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Interim Financial Statements" sheetId="8" state="visible" r:id="rId8"/>
    <sheet xmlns:r="http://schemas.openxmlformats.org/officeDocument/2006/relationships" name="Supplemental Cash Flow Informat" sheetId="9" state="visible" r:id="rId9"/>
    <sheet xmlns:r="http://schemas.openxmlformats.org/officeDocument/2006/relationships" name="Interim Financial Statements (P" sheetId="10" state="visible" r:id="rId10"/>
    <sheet xmlns:r="http://schemas.openxmlformats.org/officeDocument/2006/relationships" name="Supplemental Cash Flow Inform_2" sheetId="11" state="visible" r:id="rId11"/>
    <sheet xmlns:r="http://schemas.openxmlformats.org/officeDocument/2006/relationships" name="Interim Financial Statements - " sheetId="12" state="visible" r:id="rId12"/>
    <sheet xmlns:r="http://schemas.openxmlformats.org/officeDocument/2006/relationships" name="Description of Business, Basis " sheetId="13" state="visible" r:id="rId13"/>
    <sheet xmlns:r="http://schemas.openxmlformats.org/officeDocument/2006/relationships" name="Regulatory Decision and Related" sheetId="14" state="visible" r:id="rId14"/>
    <sheet xmlns:r="http://schemas.openxmlformats.org/officeDocument/2006/relationships" name="Revenue from Contract with Cust" sheetId="15" state="visible" r:id="rId15"/>
    <sheet xmlns:r="http://schemas.openxmlformats.org/officeDocument/2006/relationships" name="Property, Plant and Equipment" sheetId="16" state="visible" r:id="rId16"/>
    <sheet xmlns:r="http://schemas.openxmlformats.org/officeDocument/2006/relationships" name="Accounts Receivable" sheetId="17" state="visible" r:id="rId17"/>
    <sheet xmlns:r="http://schemas.openxmlformats.org/officeDocument/2006/relationships" name="Equity Method Investment" sheetId="18" state="visible" r:id="rId18"/>
    <sheet xmlns:r="http://schemas.openxmlformats.org/officeDocument/2006/relationships" name="Acquisitions (Notes)" sheetId="19" state="visible" r:id="rId19"/>
    <sheet xmlns:r="http://schemas.openxmlformats.org/officeDocument/2006/relationships" name="Goodwill and Intangible Assets" sheetId="20" state="visible" r:id="rId20"/>
    <sheet xmlns:r="http://schemas.openxmlformats.org/officeDocument/2006/relationships" name="Transactions With Related Parti" sheetId="21" state="visible" r:id="rId21"/>
    <sheet xmlns:r="http://schemas.openxmlformats.org/officeDocument/2006/relationships" name="Accrued Expenses" sheetId="22" state="visible" r:id="rId22"/>
    <sheet xmlns:r="http://schemas.openxmlformats.org/officeDocument/2006/relationships" name="Fair Value (Notes)" sheetId="23" state="visible" r:id="rId23"/>
    <sheet xmlns:r="http://schemas.openxmlformats.org/officeDocument/2006/relationships" name="Debt" sheetId="24" state="visible" r:id="rId24"/>
    <sheet xmlns:r="http://schemas.openxmlformats.org/officeDocument/2006/relationships" name="Deferred Compensation Awards"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Regulatory Decision and Relat_2" sheetId="30" state="visible" r:id="rId30"/>
    <sheet xmlns:r="http://schemas.openxmlformats.org/officeDocument/2006/relationships" name="Property, Plant and Equipment (" sheetId="31" state="visible" r:id="rId31"/>
    <sheet xmlns:r="http://schemas.openxmlformats.org/officeDocument/2006/relationships" name="Accounts Receivable (Tables)" sheetId="32" state="visible" r:id="rId32"/>
    <sheet xmlns:r="http://schemas.openxmlformats.org/officeDocument/2006/relationships" name="Acquisitions (Tables)" sheetId="33" state="visible" r:id="rId33"/>
    <sheet xmlns:r="http://schemas.openxmlformats.org/officeDocument/2006/relationships" name="Goodwill &amp; Intangible Assets (T" sheetId="34" state="visible" r:id="rId34"/>
    <sheet xmlns:r="http://schemas.openxmlformats.org/officeDocument/2006/relationships" name="Accrued Expenses (Tables)" sheetId="35" state="visible" r:id="rId35"/>
    <sheet xmlns:r="http://schemas.openxmlformats.org/officeDocument/2006/relationships" name="Fair Value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Deferred Compensation Awards (T" sheetId="39" state="visible" r:id="rId39"/>
    <sheet xmlns:r="http://schemas.openxmlformats.org/officeDocument/2006/relationships" name="Description of Business, Basi_4" sheetId="40" state="visible" r:id="rId40"/>
    <sheet xmlns:r="http://schemas.openxmlformats.org/officeDocument/2006/relationships" name="Description of Business, Basi_5" sheetId="41" state="visible" r:id="rId41"/>
    <sheet xmlns:r="http://schemas.openxmlformats.org/officeDocument/2006/relationships" name="Description of Business, Basi_6" sheetId="42" state="visible" r:id="rId42"/>
    <sheet xmlns:r="http://schemas.openxmlformats.org/officeDocument/2006/relationships" name="Description of Business, Basi_7" sheetId="43" state="visible" r:id="rId43"/>
    <sheet xmlns:r="http://schemas.openxmlformats.org/officeDocument/2006/relationships" name="Description of Business, Basi_8" sheetId="44" state="visible" r:id="rId44"/>
    <sheet xmlns:r="http://schemas.openxmlformats.org/officeDocument/2006/relationships" name="Regulatory Decision and Relat_3" sheetId="45" state="visible" r:id="rId45"/>
    <sheet xmlns:r="http://schemas.openxmlformats.org/officeDocument/2006/relationships" name="Regulatory Decision and Relat_4" sheetId="46" state="visible" r:id="rId46"/>
    <sheet xmlns:r="http://schemas.openxmlformats.org/officeDocument/2006/relationships" name="Revenue from Contract with Cu_2" sheetId="47" state="visible" r:id="rId47"/>
    <sheet xmlns:r="http://schemas.openxmlformats.org/officeDocument/2006/relationships" name="Property, Plant and Equipment -" sheetId="48" state="visible" r:id="rId48"/>
    <sheet xmlns:r="http://schemas.openxmlformats.org/officeDocument/2006/relationships" name="Accounts Receivable - Summary o" sheetId="49" state="visible" r:id="rId49"/>
    <sheet xmlns:r="http://schemas.openxmlformats.org/officeDocument/2006/relationships" name="Accounts Receivable - Summary_2" sheetId="50" state="visible" r:id="rId50"/>
    <sheet xmlns:r="http://schemas.openxmlformats.org/officeDocument/2006/relationships" name="Equity Method Investment - Addi" sheetId="51" state="visible" r:id="rId51"/>
    <sheet xmlns:r="http://schemas.openxmlformats.org/officeDocument/2006/relationships" name="Acquisitions (Details)" sheetId="52" state="visible" r:id="rId52"/>
    <sheet xmlns:r="http://schemas.openxmlformats.org/officeDocument/2006/relationships" name="Acquisitions Net Assets Acquire" sheetId="53" state="visible" r:id="rId53"/>
    <sheet xmlns:r="http://schemas.openxmlformats.org/officeDocument/2006/relationships" name="Goodwill &amp; Intangible Assets - " sheetId="54" state="visible" r:id="rId54"/>
    <sheet xmlns:r="http://schemas.openxmlformats.org/officeDocument/2006/relationships" name="Goodwill &amp; Intangible Assets _2" sheetId="55" state="visible" r:id="rId55"/>
    <sheet xmlns:r="http://schemas.openxmlformats.org/officeDocument/2006/relationships" name="Transactions With Related Par_2" sheetId="56" state="visible" r:id="rId56"/>
    <sheet xmlns:r="http://schemas.openxmlformats.org/officeDocument/2006/relationships" name="Accrued Expenses - Schedule of " sheetId="57" state="visible" r:id="rId57"/>
    <sheet xmlns:r="http://schemas.openxmlformats.org/officeDocument/2006/relationships" name="Fair Value (Details)" sheetId="58" state="visible" r:id="rId58"/>
    <sheet xmlns:r="http://schemas.openxmlformats.org/officeDocument/2006/relationships" name="Debt - Schedule of Outstanding " sheetId="59" state="visible" r:id="rId59"/>
    <sheet xmlns:r="http://schemas.openxmlformats.org/officeDocument/2006/relationships" name="Debt - Additional Information (" sheetId="60" state="visible" r:id="rId60"/>
    <sheet xmlns:r="http://schemas.openxmlformats.org/officeDocument/2006/relationships" name="Debt - Schedule of Aggregate An" sheetId="61" state="visible" r:id="rId61"/>
    <sheet xmlns:r="http://schemas.openxmlformats.org/officeDocument/2006/relationships" name="Debt - Additional Information_2" sheetId="62" state="visible" r:id="rId62"/>
    <sheet xmlns:r="http://schemas.openxmlformats.org/officeDocument/2006/relationships" name="Income Taxes - Additional Infor" sheetId="63" state="visible" r:id="rId63"/>
    <sheet xmlns:r="http://schemas.openxmlformats.org/officeDocument/2006/relationships" name="Income Taxes - Additional Inf_2" sheetId="64" state="visible" r:id="rId64"/>
    <sheet xmlns:r="http://schemas.openxmlformats.org/officeDocument/2006/relationships" name="Income Taxes - Schedule of Inco" sheetId="65" state="visible" r:id="rId65"/>
    <sheet xmlns:r="http://schemas.openxmlformats.org/officeDocument/2006/relationships" name="Income Taxes - Schedule of In_2" sheetId="66" state="visible" r:id="rId66"/>
    <sheet xmlns:r="http://schemas.openxmlformats.org/officeDocument/2006/relationships" name="Income Taxes - Summary of Defer" sheetId="67" state="visible" r:id="rId67"/>
    <sheet xmlns:r="http://schemas.openxmlformats.org/officeDocument/2006/relationships" name="Deferred Compensation Awards - " sheetId="68" state="visible" r:id="rId68"/>
    <sheet xmlns:r="http://schemas.openxmlformats.org/officeDocument/2006/relationships" name="Deferred Compensation Awards _2" sheetId="69" state="visible" r:id="rId69"/>
    <sheet xmlns:r="http://schemas.openxmlformats.org/officeDocument/2006/relationships" name="Deferred Compensation Awards _3" sheetId="70" state="visible" r:id="rId70"/>
    <sheet xmlns:r="http://schemas.openxmlformats.org/officeDocument/2006/relationships" name="Deferred Compensation Awards _4" sheetId="71" state="visible" r:id="rId71"/>
    <sheet xmlns:r="http://schemas.openxmlformats.org/officeDocument/2006/relationships" name="Deferred Compensation Awards Sc" sheetId="72" state="visible" r:id="rId72"/>
    <sheet xmlns:r="http://schemas.openxmlformats.org/officeDocument/2006/relationships" name="Commitments and Contingencies -" sheetId="73" state="visible" r:id="rId73"/>
    <sheet xmlns:r="http://schemas.openxmlformats.org/officeDocument/2006/relationships" name="Subsequent Event - Additional I" sheetId="74" state="visible" r:id="rId74"/>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9</t>
  </si>
  <si>
    <t>Mar. 02, 2020</t>
  </si>
  <si>
    <t>Jun. 28,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Trading Symbol</t>
  </si>
  <si>
    <t>GWRS</t>
  </si>
  <si>
    <t>Entity Registrant Name</t>
  </si>
  <si>
    <t>Global Water Resources, Inc.</t>
  </si>
  <si>
    <t>Entity Central Index Key</t>
  </si>
  <si>
    <t>0001434728</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Ex Transition Period</t>
  </si>
  <si>
    <t>Shell Company</t>
  </si>
  <si>
    <t>Entity Common Stock, Shares Outstanding</t>
  </si>
  <si>
    <t>Entity Public Float</t>
  </si>
  <si>
    <t>Entity File Number</t>
  </si>
  <si>
    <t>001-37756</t>
  </si>
  <si>
    <t>Entity Tax Identification Number</t>
  </si>
  <si>
    <t>90-0632193</t>
  </si>
  <si>
    <t>Entity Address, Postal Zip Code</t>
  </si>
  <si>
    <t>85027</t>
  </si>
  <si>
    <t>Title of 12(b) Security</t>
  </si>
  <si>
    <t>Common Stock, par value $0.01 per share</t>
  </si>
  <si>
    <t>Security Exchange Name</t>
  </si>
  <si>
    <t>NASDAQ</t>
  </si>
  <si>
    <t>Entity Interactive Data Current</t>
  </si>
  <si>
    <t>Entity Addresses [Line Items]</t>
  </si>
  <si>
    <t>Entity Address, Address Line One</t>
  </si>
  <si>
    <t>21410 N. 19th Avenue #220</t>
  </si>
  <si>
    <t>Document Information [Line Items]</t>
  </si>
  <si>
    <t>Entity Incorporation, State or Country Code</t>
  </si>
  <si>
    <t>DE</t>
  </si>
  <si>
    <t>Entity Address, City or Town</t>
  </si>
  <si>
    <t>Phoenix,</t>
  </si>
  <si>
    <t>Entity Address, State or Province</t>
  </si>
  <si>
    <t>AZ</t>
  </si>
  <si>
    <t>Document Transition Report</t>
  </si>
  <si>
    <t>Document Annual Report</t>
  </si>
  <si>
    <t>City Area Code</t>
  </si>
  <si>
    <t>480</t>
  </si>
  <si>
    <t>Local Phone Number</t>
  </si>
  <si>
    <t>360-7775</t>
  </si>
  <si>
    <t>CONSOLIDATED BALANCE SHEETS - USD ($) $ in Thousands</t>
  </si>
  <si>
    <t>Dec. 31, 2018</t>
  </si>
  <si>
    <t>PROPERTY, PLANT AND EQUIPMENT:</t>
  </si>
  <si>
    <t>Property, plant and equipment</t>
  </si>
  <si>
    <t>Less accumulated depreciation</t>
  </si>
  <si>
    <t>Net property, plant and equipment</t>
  </si>
  <si>
    <t>CURRENT ASSETS:</t>
  </si>
  <si>
    <t>Cash and cash equivalents</t>
  </si>
  <si>
    <t>Accounts receivable — net</t>
  </si>
  <si>
    <t>Due from affiliates</t>
  </si>
  <si>
    <t>Unbilled revenue</t>
  </si>
  <si>
    <t>Prepaid expenses and other current assets</t>
  </si>
  <si>
    <t>Total current assets</t>
  </si>
  <si>
    <t>OTHER ASSETS:</t>
  </si>
  <si>
    <t>Goodwill</t>
  </si>
  <si>
    <t>Intangible assets — net</t>
  </si>
  <si>
    <t>Regulatory asset</t>
  </si>
  <si>
    <t>Deposits Assets, Noncurrent</t>
  </si>
  <si>
    <t>Restricted cash</t>
  </si>
  <si>
    <t>Equity method investment</t>
  </si>
  <si>
    <t>Other noncurrent assets</t>
  </si>
  <si>
    <t>Total other assets</t>
  </si>
  <si>
    <t>TOTAL ASSETS</t>
  </si>
  <si>
    <t>CURRENT LIABILITIES:</t>
  </si>
  <si>
    <t>Accounts payable</t>
  </si>
  <si>
    <t>Accrued expenses</t>
  </si>
  <si>
    <t>Customer and meter deposits</t>
  </si>
  <si>
    <t>Long-term debt and capital leases — current portion</t>
  </si>
  <si>
    <t>Total current liabilities</t>
  </si>
  <si>
    <t>NONCURRENT LIABILITIES:</t>
  </si>
  <si>
    <t>Long-term debt and capital leases</t>
  </si>
  <si>
    <t>Deferred revenue - ICFA</t>
  </si>
  <si>
    <t>Regulatory liability</t>
  </si>
  <si>
    <t>Advances in aid of construction</t>
  </si>
  <si>
    <t>Contributions in aid of construction — net</t>
  </si>
  <si>
    <t>Deferred income tax liabilities, net</t>
  </si>
  <si>
    <t>Acquisition liability</t>
  </si>
  <si>
    <t>Other noncurrent liabilities</t>
  </si>
  <si>
    <t>Total noncurrent liabilities</t>
  </si>
  <si>
    <t>Total liabilities</t>
  </si>
  <si>
    <t>Commitments and contingencies (Refer to Note 16)</t>
  </si>
  <si>
    <t xml:space="preserve"> </t>
  </si>
  <si>
    <t>SHAREHOLDERS' EQUITY:</t>
  </si>
  <si>
    <t>Common stock, $0.01 par value, 60,000,000 shares authorized; 21,636,420 and 21,530,470 shares issued as of December 31, 2019 and December 31, 2018, respectively.</t>
  </si>
  <si>
    <t>Treasury stock, 99,039 and 59,174 shares at December 31, 2019 and December 31, 2018, respectively.</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Treasury Stock, Shares</t>
  </si>
  <si>
    <t>CONSOLIDATED STATEMENTS OF OPERATIONS - USD ($) $ in Thousands</t>
  </si>
  <si>
    <t>REVENUES:</t>
  </si>
  <si>
    <t>Water services</t>
  </si>
  <si>
    <t>Wastewater and recycled water services</t>
  </si>
  <si>
    <t>Unregulated revenues</t>
  </si>
  <si>
    <t>Total revenues</t>
  </si>
  <si>
    <t>OPERATING EXPENSES:</t>
  </si>
  <si>
    <t>Operations and maintenance</t>
  </si>
  <si>
    <t>Operations and maintenance - related party</t>
  </si>
  <si>
    <t>General and administrative</t>
  </si>
  <si>
    <t>Depreciation and amortization</t>
  </si>
  <si>
    <t>Total operating expenses</t>
  </si>
  <si>
    <t>OPERATING INCOME</t>
  </si>
  <si>
    <t>OTHER INCOME (EXPENSE):</t>
  </si>
  <si>
    <t>Interest income</t>
  </si>
  <si>
    <t>Interest expense</t>
  </si>
  <si>
    <t>Other</t>
  </si>
  <si>
    <t>Other - related party</t>
  </si>
  <si>
    <t>Total other expense</t>
  </si>
  <si>
    <t>INCOME BEFORE INCOME TAXES</t>
  </si>
  <si>
    <t>INCOME TAX EXPENSE</t>
  </si>
  <si>
    <t>NET INCOME</t>
  </si>
  <si>
    <t>Basic earnings per common share</t>
  </si>
  <si>
    <t>Diluted earnings per common share</t>
  </si>
  <si>
    <t>Dividends declared per common share</t>
  </si>
  <si>
    <t>Weighted average number of common shares used in the determination of:</t>
  </si>
  <si>
    <t>Basic</t>
  </si>
  <si>
    <t>Diluted</t>
  </si>
  <si>
    <t>CONSOLIDATED STATEMENTS OF SHAREHOLDERS' EQUITY - USD ($)</t>
  </si>
  <si>
    <t>Total</t>
  </si>
  <si>
    <t>Common Stock</t>
  </si>
  <si>
    <t>Treasury Stock</t>
  </si>
  <si>
    <t>Paid-in Capital</t>
  </si>
  <si>
    <t>Treasury Stock, Common [Member]</t>
  </si>
  <si>
    <t>Retained Earnings</t>
  </si>
  <si>
    <t>Common StockCommon Stock</t>
  </si>
  <si>
    <t>Common StockPaid-in Capital</t>
  </si>
  <si>
    <t>BALANCE at the beginning (in shares) at Dec. 31, 2017</t>
  </si>
  <si>
    <t>BALANCE, at the beginning at Dec. 31, 2017</t>
  </si>
  <si>
    <t>Increase (Decrease) in Stockholders' Equity [Roll Forward]</t>
  </si>
  <si>
    <t>Net proceeds from sale of stock</t>
  </si>
  <si>
    <t>Dividend declared</t>
  </si>
  <si>
    <t>Dividends</t>
  </si>
  <si>
    <t>Sale of Stock, Number of Shares Issued in Transaction</t>
  </si>
  <si>
    <t>Stock option exercise (in shares)</t>
  </si>
  <si>
    <t>Stock option exercise</t>
  </si>
  <si>
    <t>Net income</t>
  </si>
  <si>
    <t>BALANCE at the end (in shares) at Dec. 31, 2018</t>
  </si>
  <si>
    <t>BALANCE, at the end at Dec. 31, 2018</t>
  </si>
  <si>
    <t>APIC, Share-based Payment Arrangement, Increase for Cost Recognition</t>
  </si>
  <si>
    <t>Stock compensation</t>
  </si>
  <si>
    <t>BALANCE at the end (in shares) at Dec. 31, 2019</t>
  </si>
  <si>
    <t>BALANCE, at the end at Dec. 31, 2019</t>
  </si>
  <si>
    <t>CONSOLIDATED STATEMENT OF SHAREHOLDERS' EQUITY (Parenthetical) - $ / shares</t>
  </si>
  <si>
    <t>Dec. 31, 2017</t>
  </si>
  <si>
    <t>Statement of Stockholders' Equity [Abstract]</t>
  </si>
  <si>
    <t>Subsequent Event Monthly Dividends declared per common share (in dollars per share)</t>
  </si>
  <si>
    <t>CONSOLIDATED STATEMENTS OF CASH FLOWS - USD ($) $ in Thousands</t>
  </si>
  <si>
    <t>64 Months Ended</t>
  </si>
  <si>
    <t>CASH FLOWS FROM OPERATING ACTIVITIES:</t>
  </si>
  <si>
    <t>Adjustments to reconcile net income to net cash provided by operating activities:</t>
  </si>
  <si>
    <t>Deferred compensation</t>
  </si>
  <si>
    <t>Amortization of deferred debt issuance costs and discounts</t>
  </si>
  <si>
    <t>Gain on sale of Loop 303 contracts</t>
  </si>
  <si>
    <t>Loss on equity investment</t>
  </si>
  <si>
    <t>Other gains (loss)</t>
  </si>
  <si>
    <t>Provision for doubtful accounts receivable</t>
  </si>
  <si>
    <t>Deferred income tax expense</t>
  </si>
  <si>
    <t>Changes in assets and liabilities</t>
  </si>
  <si>
    <t>Accounts receivable</t>
  </si>
  <si>
    <t>Other current assets</t>
  </si>
  <si>
    <t>Accounts payable and other current liabilities</t>
  </si>
  <si>
    <t>Net cash provided by operating activities</t>
  </si>
  <si>
    <t>CASH FLOWS FROM INVESTING ACTIVITIES:</t>
  </si>
  <si>
    <t>Capital expenditures</t>
  </si>
  <si>
    <t>Payments for (Proceeds from) Previous Acquisition</t>
  </si>
  <si>
    <t>Cash received from the sale of Loop 303 contracts</t>
  </si>
  <si>
    <t>Other cash flows from investing activities</t>
  </si>
  <si>
    <t>Net cash used in investing activities</t>
  </si>
  <si>
    <t>CASH FLOWS FROM FINANCING ACTIVITIES:</t>
  </si>
  <si>
    <t>Dividends paid</t>
  </si>
  <si>
    <t>Refunds of advances for construction</t>
  </si>
  <si>
    <t>Proceeds from stock option exercise</t>
  </si>
  <si>
    <t>Principal payments under capital lease</t>
  </si>
  <si>
    <t>Loan borrowings</t>
  </si>
  <si>
    <t>Loan repayments</t>
  </si>
  <si>
    <t>Proceeds from sale of stock</t>
  </si>
  <si>
    <t>Debt issuance costs paid</t>
  </si>
  <si>
    <t>Payments of offering costs for sale of stock</t>
  </si>
  <si>
    <t>Net cash provided by (used in) financing activities</t>
  </si>
  <si>
    <t>CASH, CASH EQUIVALENTS, AND RESTRICTED CASH — Beginning of period</t>
  </si>
  <si>
    <t>CASH, CASH EQUIVALENTS, AND RESTRICTED CASH – End of period</t>
  </si>
  <si>
    <t>Cash, Cash Equivalents, Restricted Cash and Restricted Cash Equivalents</t>
  </si>
  <si>
    <t>Cash Equivalents, at Carrying Value</t>
  </si>
  <si>
    <t>Restricted Cash and Cash Equivalents, Current</t>
  </si>
  <si>
    <t>Cash, Cash Equivalents, Restricted Cash and Restricted Cash Equivalents, Period Increase (Decrease), Including Exchange Rate Effect</t>
  </si>
  <si>
    <t>Interim Financial Statements</t>
  </si>
  <si>
    <t>Accounting Policies [Abstract]</t>
  </si>
  <si>
    <t>DESCRIPTION OF BUSINESS, BASIS OF PRESENTATION, CORPORATE TRANSACTIONS, SIGNIFICANT ACCOUNTING POLICIES, AND RECENT ACCOUNTING PRONOUNCEMENTS Description of Business Global Water Resources, Inc. (the “Company” or “GWRI”) is a water resource management company that owns, operates, and manages water, wastewater, and recycled water utilities in strategically located communities, principally in metropolitan Phoenix, Arizona. GWRI seeks to deploy an integrated approach, which the Company refers to as “Total Water Management,” a term used to mean managing the entire water cycle by owning and operating the water, wastewater, and recycled water utilities within the same geographic areas in order to both conserve water and maximize its total economic and social value. GWRI uses Total Water Management to promote sustainable communities in areas where the expectation is for growth to outpace the existing potable water supply. The Company’s model focuses on the broad issues of water supply and scarcity and applies principles of water conservation through water reclamation and reuse. The basic premise is that the world’s water supply is limited and yet can be stretched significantly through effective planning, the use of recycled water, and by providing individuals and communities resources that promote wise water usage practices. GWRI currently owns twelve water and wastewater utilities in strategically targeted communities in metropolitan Phoenix. GWRI currently serves more than 61,000 people in approximately 23,000 homes within our 354 square miles of certificated service areas, which are serviced by seven wholly-owned regulated operating subsidiaries as of December 31, 2019. Approximately 92.9% of the Company’s active service connections are customers of our Santa Cruz Water Company, LLC ("Santa Cruz") and Palo Verde Utilities Company, LLC ("Palo Verde") utilities, which are located within a single service area. GWRI has grown significantly since its formation in 2003, with total revenues increasing from $4.9 million in 2004 to $35.5 million in 2019, and total service connections increasing from 8,113 as of December 31, 2004 to 46,197 as of December 31, 2019, with regionally planned service areas large enough to serve approximately two million service connections. Basis of Presentation and Principles of Consolidation The Company's consolidated financial statements have been prepared in accordance with accounting principles generally accepted in the United States of America ("GAAP") and include the accounts of GWRI and its subsidiaries. All significant intercompany account balances and transactions have been eliminated in consolidation. The Company prepares its financial statements in accordance with the rules and regulations of the Securities and Exchange Commission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U.S. dollar is the Company’s reporting currency and functional currency. The Company qualifies as an “emerging growth company”, as defined in the Jumpstart Our Business Startups Act of 2012 (the “JOBS Act”), under the rules and regulations of the SEC. An emerging growth company may take advantage of specified reduced reporting and other requirements that are otherwise applicable generally to public companies. The Company has elected to take advantage of these provisions for up to five years or such earlier time that the Company is no longer an emerging growth company. The Company has elected to take advantage of some of the reduced disclosure obligations regarding financial statements. Also, as an emerging growth company, the Company can elect to delay adopting new or revised accounting standards issued subsequent to the enactment of the JOBS Act until such time as those standards apply to private companies. The Company has chosen to take advantage of this extended accounting transition provision. Corporate Transactions Sale of certain MXA and WMA contracts In September 2013, the Company sold its Wastewater Facilities Main Extension Agreements (“MXA”) and Offsite Water Management Agreements (“WMA") for the contemplated Loop 303 service area along with their related rights and obligations to EPCOR Water Arizona Inc. (“EPCOR”) (collectively the “Transfer of Project Agreement”, or “Loop 303 Contracts”). Pursuant to the Transfer of Project Agreement, EPCOR agreed to pay GWRI approximately $4.1 million over a multi-year period. As of December 31, 2018, the Company had received $3.1 million of the proceeds and in March 2019, the final payment of $1.0 million of proceeds were received. These proceeds were recorded as other income.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paid the Company $55.0 million at close, plus an additional $0.1 million in working capital adjustments.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0.3 million and $0.6 million for the years ended December 31, 2019 and 2018, respectively. Private Letter Ruling On June 2, 2016, the Company received a Private Letter Ruling from the Internal Revenue Service ("IRS") that, for purposes of deferring the approximately $19.4 million gain realized from the condemnation of the operations and assets of Valencia, determined that the assets converted upon the condemnation of such assets could be replaced through certain reclamation facility improvements contemplated by the Company under Internal Revenue Code §1033 as property similar or related in service or use. In June 2016, the Company converted all operating subsidiaries from corporations to limited liability companies to take full advantage of the benefits of such ruling. Pursuant to Internal Revenue Code §1033, we would have been able to defer the gain on condemnation through the end of 2017. Following the Company’s subsequent requests for extensions which were approved by the IRS, the Company may now defer the gain through the end of 2020. Accordingly, the Company expects to fully defer the remaining tax liability of approximately $0.1 million as of December 31, 2019 in 2020. Acquisitions Turner Ranches Water and Sanitation Company On May 30, 2018, the Company acquired Turner Ranches Water and Sanitation Company ("Turner"), a non-potable irrigation water utility in Mesa, Arizona, for total consideration of approximately $2.8 million in cash. Refer to Note 7 — "Acquisitions" for additional information regarding the Turner acquisition. Red Rock Utilities On October 16, 2018, the Company completed the acquisition of Red Rock Utilities ("Red Rock"), an operator of a water and a wastewater utility with service areas in the Pima and Pinal counties of Arizona, for a purchase price of $5.9 million. The acquisition added over 1,650 connections and approximately 9 square miles of service area. Refer to Note 7 — "Acquisitions" for additional information regarding the Red Rock acquisition. 2018 Common Stock Offering On July 20, 2018, the Company completed a public offering of 1,720,000 shares of common stock at a public offering price of $9.25 per share, for gross proceeds of $15.9 million, which included 220,000 shares issued and sold pursuant to the underwriter's exercise in full of its option to purchase additional shares. The Company received net proceeds of approximately $14.6 million after deducting underwriting discounts and commissions and offering expenses payable by the Company, which collectively totaled $1.3 million. ACC Tax Docket The Company had a regulatory asset of $1.7 million and $1.8 million at December 31, 2019 and December 31, 2018, respectively, and regulatory liabilities of $0.6 million at both December 31, 2019 and 2018 related to the Federal Tax Cuts and Jobs Act (the "TCJA") signed into law on December 22, 2017. Under Accounting Standards Codification ("ASC") 740, Income Taxes ,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On December 20, 2017, the Arizona Corporation Commission (the “ACC”) opened a docket to address the utility ratemaking implications of the TCJA. The ACC subsequently approved an order in February 2018 requiring Arizona utilities to apply regulatory accounting treatment, which includes the use of regulatory assets and regulatory liabilities, to address all impacts from the enactment of the TCJA. On September 20, 2018, the ACC issued Rate Decision No. 76901, which set forth the reductions in revenue for our Santa Cruz, Palo Verde, Greater Tonopah and Northern Scottsdale utilities due to the lower corporate tax rates under the TCJA. Rate Decision No. 76901 adopted a phase-in approach for the reductions to match the phase-in of our revenue requirement under Rate Decision No. 74364 enacted in February 2014. In 2019, the annual reductions in revenue for our Santa Cruz, Palo Verde, Greater Tonopah, and Northern Scottsdale utilities were approximately $346,000, $523,000, $16,000, and $5,000, respectively. In 2021, the final year of the phase-in, the annual reductions in revenue for our Santa Cruz, Palo Verde, Tonopah, and Northern Scottsdale utilities will be approximately $415,000, $669,000, $16,000, and $5,000, respectively. The ACC also approved a carrying cost of 4.25% on regulatory liabilities resulting from the difference of the fully phased-in rates to be applied in 2021 versus the phased-in rates refunded in 2018. Rate Decision No. 76901, however, did not address the impacts of the TCJA on accumulated deferred income taxes (“ADIT”), including excess ADIT (“EADIT”). Following the ACC's request for a proposal, the Company made its proposal in filings on December 19, 2018 and July 1, 2019. ACC Staff reviewed the Company's filing and requested that the Company defer tariff revisions until such revisions can be considered in the next rate case. ACC Staff also requested that the Company defer consideration of the regulatory assets and regulatory liabilities associated with 2018 EADIT amortization. On July 18, 2019, the Company made a filing proposing these items be deferred to the next rate case. Refer to " — Corporate Transactions — ACC Rate Case" for additional information regarding the Company's next rate case. On November 27, 2018, February 20, 2019, February 28, 2019, and January 23, 2020, the ACC adopted orders relating to the funding for income taxes on CIAC and AIAC (which became taxable for our regulated utilities under the TCJA). Those orders 1) require that under the hybrid sharing method, a contributor will pay a gross-up to the utility consisting of 55% of the income tax expense with the utility covering the remaining 45% of the income tax expense; 2) remove the full gross-up method option for Class A and B utilities and their affiliates (which includes all of our utilities); 3) ensure proper ratemaking treatment of a utility using the self-pay method; 4) clarify that pass-through entities that are owned by a “C” corporation can recover tax expense according to methods allowed; and 5) require Class A and B utilities to self-pay the taxes associated with hook-up fee contributions but permit using a portion of the hook-up fees to fund these taxes. The Company's utilities have adopted the hybrid sharing method for income tax on CIAC and AIAC. ACC Rate Case On March 20, 2019, we filed a motion with the ACC to request an order for certain of our utilities to file a rate case. Thereafter, on April 26, 2019, the ACC issued Decision No. 77168, which requires all of our utilities to file a rate case no later than June 30, 2020, using the twelve months ending December 31, 2019 as the test year for the rate case. The outcome of the new rate case cannot be predicted, but we anticipate that new rates would not take effect before the second half of 2021. We are in the initial stages of evaluating and preparing for the rate case, but we anticipate requesting a moderate increase in rates. There is no guarantee, however, that the ACC will approve a rate increase or take any other actions as a result of the rate case, and it is possible that the ACC may determine to decrease future rates. 2020 Common Stock Offering On January 21, 2020, the Company completed a public offering of 870,000 shares of common stock at a public offering price per share of $12.50, for gross proceeds of $10.9 million. On January 30, 2020, an additional 130,000 shares of common stock were issued at the public offering price of $12.50 per share, for gross proceeds of $1.6 million, resulting in total proceeds from the offering of approximately $12.5 million. The issuance of the additional shares was completed pursuant to the exercise in full of the underwriter's over-allotment option. Net proceeds of approximately $11.6 million were received after deducting underwriting discounts and commissions and offering expenses payable by us, which collectively totaled $0.9 million. Significant Accounting Policies Regulation Our regulated utilities and certain other balances are subject to regulation by the ACC and are therefore subject to Accounting Standards Codification Topic 980, Regulated Operations (“ASC 980”) (See Note 2 – “Regulatory Decision and Related Accounting and Policy Changes”). Property, plant, and equipment Property, plant, and equipment is stated at cost less accumulated depreciation provided on a straight-line basis (See Note 4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ssociated with construction activity. Expenditures for maintenance and repairs are charged to expense. 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both of the years ended December 31, 2019 and 2018, the Company recognized $0.3 million in connection fees.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These fees are recognized as revenue when the service is rendered, or when a water meter is installed. Revenue Recognition—Wastewater and Recycled Water Services Wastewater service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imputed revenues resulting from certain infrastructure coordination and financing agreement arrangements ("ICFAs"). 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5 – “Accounts Receivable”). Infrastructure coordination and financing fee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for ICFAs are usually received in advance and are recorded as deferred revenue until earn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 Cash and Cash Equivalents Cash and cash equivalents include all highly liquid investments in debt instruments with an original maturity of three months or less. Restricted Cash Restricted cash represents cash deposited relating to HUF tariffs, asset retirement obligations and pending legal matters. The following table summarizes the restricted cash balance as of December 31, 2019 and 2018 (in thousands): December 31, 2019 December 31, 2018 HUF funds $ 627 $ 9 Certificate of deposits 705 432 Liability Deposit 250 — $ 1,582 $ 441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19 and 2018, (see Note 13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 Basic and Diluted Earnings per Common Share As of December 31, 2019, the Company had 632,500 options outstanding to acquire an equivalent number of shares of GWRI common stock. As of December 31, 2019, 386,896 options were included in diluted earnings per share and had 14,974 common share equivalents. The remaining 245,604 options did not have any common share equivalents to be considered for purposes of calculating earnings per share, along with $0.6 million of unrecognized stock compensation. As of December 31, 2018, the Company had 498,496 options outstanding, 100,000 options were in the money, and had common share equivalents of 38,928, which were included within the calculation of diluted earnings per share, along with $14,000 of unrecognized stock compensation. The remaining 398,496 options were out of the money in the period, and therefore the Company did not have any common share equivalents to be considered for purposes of calculating earnings per share. 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we evaluate goodwill for impairment annually, and do so as of November 1 of each year, and at an interim date if indications of impairment exist. When testing goodwill for impairment, we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We utilize internally developed discounted future cash flow models, third-party appraisals, or broker valuations to determine the fair value of the reporting unit. Under the discounted cash flow approach, we utilize various assumptions requiring judgment, including projected future cash flows, discount rates, and capitalization rates. Our estimated future cash flows are based on historical data, internal estimates, and external sources. We then compare the estimated fair value to the carrying value. If the carrying value is in excess of the fair value, an impairment charge is recorded to asset impairments within our consolidated statement of operations in the amount by which the reporting unit's carrying value exceeds its fair value, limited to the carrying value of goodwill. Refer to Note 8 — "Goodwill and Intangible Assets" for additional information about goodwill. 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Refer to Note 2 – "Regulatory Decision and Related Accounting and Policy Changes” for additional information about ICFA. Debt Issuance Costs 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88,000 for the year ended December 31, 2019, and $101,000 for the year ended December 31, 2018. 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 Advances and Contributions in Aid of Construction The Company has various agreements with developers and builders, whereby funds, water line extensions, or wastewater line extensions are provided to us by the developers and are considered refundable advances for construction.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dvance becomes nonrefundable and at that time is considered CIAC. CIAC are amortized as a reduction of depreciation expense over the estimated remaining life of the related utility plant. For rate-making purposes, utility plant funded by AIAC or CIAC are excluded from rate base. AIAC balances of $2.9 million and 0 were transferred to CIAC for the years ended December 31, 2019 and 2018, respectively. Fair Value of Financial Instruments The carrying values of cash equivalents, trade receivables, and accounts payable approximate fair value due to the short-term maturities of these instruments. See Note 12 – “Debt” for information as to the fair value of our long-term debt. Our refundable AIAC have a carrying value of $67.6 million and $67.7 million as of December 31, 2019 and 2018,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 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we note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 Recent Accounting Pronouncements In May 2014, the Financial Accounting Standards Board ("FASB") issued Accounting Standard Update (“ASU”) 2014-09, Revenue from Contracts with Customers (Topic 606) (“ASU 2014-09” or "ASC 606"), which completes the joint effort between the FASB and International Accounting Standards Board to converge the recognition of revenue between the two boards. The new standard affects any entity using GAAP that either enters into contracts with customers to transfer goods or services or enters into contracts for the transfer of nonfinancial assets not included within other FASB standards. The guiding principal of the new standard is that an entity should recognize revenue in an amount that reflects the consideration to which an entity expects to be entitled for the delivery of goods and service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qualifying as an emerging growth company, the Company adopted ASC 606 on January 1, 2019. The Company concluded its evaluation of the new revenue standards and implemented it on January 1, 2019 using the modified retrospective method for all contracts. The reported results for the year ended December 31, 2019 reflects the application of ASC 606 guidance, while prior period amounts were not adjusted and continue to be reported in accordance with the accounting standard in effect for those periods. The adoption of ASC 606 had no significant impact on the timing of revenue recognition compared to previously reported results; however, enhanced disclosures regarding the nature, amount, timing, and uncertainty of revenue and the related cash flows arising from contracts with cu</t>
  </si>
  <si>
    <t>Supplemental Cash Flow Information</t>
  </si>
  <si>
    <t>Supplemental Cash Flow Elements [Abstract]</t>
  </si>
  <si>
    <t xml:space="preserve">SUPPLEMENTAL CASH FLOW INFORMATIONThe following is supplemental cash flow information for the years ended December 31, 2019 and 2018 (in thousands): For the Year Ended December 31, 2019 2018 Supplemental cash flow information: Cash paid for interest $ 5,228 $ 5,221 Cash paid for taxes $ 86 $ 129 Non-cash financing and investing activities: Capital expenditures included in accounts payable and accrued liabilities $ 1,500 $ 834 Contributions in aid of construction - loan forgiveness $ 31 $ 127 Capital lease additions $ 296 $ 161 </t>
  </si>
  <si>
    <t>Interim Financial Statements (Policies)</t>
  </si>
  <si>
    <t>Earnings Per Share, Policy [Policy Text Block]</t>
  </si>
  <si>
    <t>Basic and Diluted Earnings per Common ShareAs of December 31, 2019, the Company had 632,500 options outstanding to acquire an equivalent number of shares of GWRI common stock. As of December 31, 2019, 386,896 options were included in diluted earnings per share and had 14,974 common share equivalents. The remaining 245,604 options did not have any common share equivalents to be considered for purposes of calculating earnings per share, along with $0.6 million of unrecognized stock compensation. As of December 31, 2018, the Company had 498,496 options outstanding, 100,000 options were in the money, and had common share equivalents of 38,928, which were included within the calculation of diluted earnings per share, along with $14,000 of unrecognized stock compensation. The remaining 398,496 options were out of the money in the period, and therefore the Company did not have any common share equivalents to be considered for purposes of calculating earnings per share.</t>
  </si>
  <si>
    <t>Recent Accounting Pronouncements</t>
  </si>
  <si>
    <t xml:space="preserve">Recent Accounting Pronouncements In May 2014, the Financial Accounting Standards Board ("FASB") issued Accounting Standard Update (“ASU”) 2014-09, Revenue from Contracts with Customers (Topic 606) (“ASU 2014-09” or "ASC 606"), which completes the joint effort between the FASB and International Accounting Standards Board to converge the recognition of revenue between the two boards. The new standard affects any entity using GAAP that either enters into contracts with customers to transfer goods or services or enters into contracts for the transfer of nonfinancial assets not included within other FASB standards. The guiding principal of the new standard is that an entity should recognize revenue in an amount that reflects the consideration to which an entity expects to be entitled for the delivery of goods and services. ASU 2014-09 may be adopted using either of two acceptable methods: (1) retrospective adoption to each prior period presented with the option to elect certain practical expedients; or (2) adoption with the cumulative effect recognized at the date of initial application and providing certain disclosures. To assess at which time revenue should be recognized, an entity should use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Due to qualifying as an emerging growth company, the Company adopted ASC 606 on January 1, 2019. The Company concluded its evaluation of the new revenue standards and implemented it on January 1, 2019 using the modified retrospective method for all contracts. The reported results for the year ended December 31, 2019 reflects the application of ASC 606 guidance, while prior period amounts were not adjusted and continue to be reported in accordance with the accounting standard in effect for those periods. The adoption of ASC 606 had no significant impact on the timing of revenue recognition compared to previously reported results; however, enhanced disclosures regarding the nature, amount, timing, and uncertainty of revenue and the related cash flows arising from contracts with customers were made. Refer to Note 3 — "Revenue Recognition" of the notes to the consolidated financial statements for additional information. In November 2016, the FASB issued ASU 2016-18, Statement of Cash Flows (Topic 230): Restricted Cash (a consensus of the FASB Emerging Issues Task Force) (“ASU 2016-18”). ASU 2016-18 requires amounts generally described as restricted cash and restricted cash equivalents to be included with cash and cash equivalents when reconciling the total beginning and ending amounts for the periods shown on the statement of cash flows. Due to qualifying as an emerging growth company, the Company adopted ASU 2016-18 during the first quarter of 2019 and applied the standard retrospectively for all period presented. Accordingly, for the year ended December 31, 2018, the Company included restricted cash with cash and cash equivalents when reconciling the beginning-of-period and end-of-period amounts shown on the statement of cash flows and removed the change in restricted cash from the cash flows from investing activities. This resulted in an immaterial change in net cash used in investing activities as of December 31, 2018. In July 2018, the FASB issued ASU 2018-09, Codification Improvements ("ASU 2018-09"). ASU 2018-09 clarifies, corrects errors in, or makes minor improvements to the accounting standards codification. The effective date of the standard is dependent on the facts and circumstances of each amendment. Due to qualifying as an emerging growth company, the Company adopted ASU 2018-09 on January 1, 2020. The adoption of this ASU had no significant impact on the Company. Future Adoption of Accounting Standards In February 2016, the FASB issued ASU 2016-02, Leases (Topic 842) (“ASU 2016-02”, or "ASC 842"). ASU 2016-02 requires lessees to record a right-of-use asset and corresponding lease obligation for lease arrangements with a term of greater than twelve months. ASU 2016-02 requires additional disclosures about leasing arrangements and requires the use of the modified retrospective method, which will require adjustment to all comparative periods presented in the consolidated financial statements. In July 2018, the FASB issued ASU 2018-10, Codification Improvements to Topic 842 ("ASU 2018-10"). ASU 2018-10 improves various aspects within ASC 842, such as rate implicit in the lease, lessee's reassessment of lease classification, lease term and purchase option, as well as many other aspects of the guidance. In July 2018, the FASB issued ASU 2018-11, Leases Topic 842, Targeted Improvements ("ASU 2018-11"). ASU 2018-11 provides entities the option to elect not to recast the comparative periods presented when transitioning to ASC 842 and lessors may elect not to separate lease and non-lease components when certain conditions are met. In November 2019, the FASB issued ASU 2019-10, Financial Instruments - Credit Losses (Topic 326), Derivatives and Hedging (Topic 815), and Leases (Topic 842) ("ASU 2019-10"). ASU 2019-10 amends the effective dates for certain major new accounting standards including those related to leases. Due to qualifying as an emerging growth company, the Company is required to adopt all lease related ASUs on January 1, 2021. The Company is currently assessing the impact that adopting this new standard will have on its consolidated financial statements but does not expect a material effect. In January 2017, the FASB issued ASU 2017-04, Intangibles - Goodwill and Other (Topic 350): Simplifying the Test for Goodwill Impairment ("ASU 2017-04") .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ASU 2019-10 extended the effective date for this ASU. Due to qualifying as an emerging growth company, the Company is required to adopt the ASU on January 1, 2023. The Company is currently assessing the impact that adopting this new accounting standard will have on its consolidated financial statements. In August 2018, the FASB issued ASU 2018-13, Disclosure Framework - Changes to the Disclosure Requirements for Fair Value Measurement (Topic 820) ("ASU 2018-13"). ASU 2018-13 changes the fair value disclosure requirements including new, eliminated, and modified disclosure requirements of ASC 820. Specifically, the ASU requires the addition of disclosures for Level 3 fair value measurements with unrealized gains and losses included in other comprehensive income and disclosure of the range and weighted average used to develop significant unobservable inputs for Level 3 measurements. The ASU is effective for all entities for fiscal years, and interim periods within those fiscal years, beginning after December 15, 2019. The Company is currently assessing the impact that adopting this new standard will have on its consolidated financial statements. In August 2018, the FASB issued ASU 2018-15, Customer's Accounting for Implementation Costs Incurred in a Cloud Computing Arrangement That Is a Service Contract (Topic 350) </t>
  </si>
  <si>
    <t>Supplemental Cash Flow Information (Tables)</t>
  </si>
  <si>
    <t>Schedule of Supplemental Cash Flow Information</t>
  </si>
  <si>
    <t xml:space="preserve">The following is supplemental cash flow information for the years ended December 31, 2019 and 2018 (in thousands): For the Year Ended December 31, 2019 2018 Supplemental cash flow information: Cash paid for interest $ 5,228 $ 5,221 Cash paid for taxes $ 86 $ 129 Non-cash financing and investing activities: Capital expenditures included in accounts payable and accrued liabilities $ 1,500 $ 834 Contributions in aid of construction - loan forgiveness $ 31 $ 127 Capital lease additions $ 296 $ 161 </t>
  </si>
  <si>
    <t>Interim Financial Statements - Additional Information (Details) - USD ($) $ in Thousands</t>
  </si>
  <si>
    <t>Jun. 02, 2016</t>
  </si>
  <si>
    <t>Sep. 30, 2013</t>
  </si>
  <si>
    <t>Sep. 30, 2019</t>
  </si>
  <si>
    <t>Accounting Policies [Line Items]</t>
  </si>
  <si>
    <t>Number of options outstanding, to acquire shares of GWRI common stock (in shares)</t>
  </si>
  <si>
    <t>Total proceeds from transfer of project agreement</t>
  </si>
  <si>
    <t>Other income (expense)</t>
  </si>
  <si>
    <t>Deferred tax liabilities, gross</t>
  </si>
  <si>
    <t>Private Letter Ruling</t>
  </si>
  <si>
    <t>Gain on condemnation of Valencia</t>
  </si>
  <si>
    <t>Valencia Water Company</t>
  </si>
  <si>
    <t>Employee Stock Option | 2016 stock option grant</t>
  </si>
  <si>
    <t>Employee Stock Option | 2017 stock option grant</t>
  </si>
  <si>
    <t>Description of Business, Basis of Presentation, Corporate Transactions, Significant Accounting Policies, and Recent Accounting Pronouncements</t>
  </si>
  <si>
    <t>Regulatory Decision and Related Accounting and Policy Changes</t>
  </si>
  <si>
    <t>Regulated Operations [Abstract]</t>
  </si>
  <si>
    <t>REGULATORY DECISION AND RELATED ACCOUNTING AND POLICY CHANGES Our regulated utilities and certain other balances are subject to regulation by the ACC and meet the requirements for regulatory accounting found within ASC 980, Regulated Operations . In accordance with ASC 980, rates charged to utility customers are intended to recover the costs of the provision of service plus a reasonable return in the same period. Changes to the rates are made through formal rate applications with the ACC, which we have done for all of our operating utilities and which are described below. On July 9, 2012, we filed formal rate applications with the ACC to adjust the revenue requirements for seven utilities representing a collective rate increase of approximately 28% over 2011 revenue levels. In August 2013, the Company entered into a settlement agreement with ACC Staff, the Residential Utility Consumers Office, the City of Maricopa, and other parties to the rate case. The settlement required approval by the ACC’s Commissioners before it could take effect. In February 2014, the rate case proceedings were completed and the ACC issued Rate Decision No. 74364, effectively approving the settlement agreement. The rulings of the decision include, but are not limited to, the following: • 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 ACC Tax Docket" Incremental Cumulative 2015 $ 1,083 $ 1,083 2016 887 1,970 2017 335 2,305 2018 335 2,640 2019 335 2,975 2020 335 3,310 2021 335 3,645 Whereas this phase-in of additional revenues was determined using a 2011 test year, to the extent that the number of active service connections increases from 2011 levels, the additional revenues may be greater than the amounts set forth above. On the other hand, if active connections decrease or we experience declining usage per customer, we may not realize all of the anticipated revenues. • Full reversal of the imputation of CIAC balances associated with funds previously received under ICFAs, as required in the Company’s last rate case. The reversal restored rate base or future rate base and had a significant impact of restoring shareholder equity on the balance sheet. • The Company has agreed to not enter into any new ICFAs. Existing ICFAs will remain in place, but a portion of future payments to be received under the ICFAs will be considered as hook-up fees, which are accounted for as CIAC once expended on plant. • A 9.5% return on common equity was adopted.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s under Rate Decision No. 74364. Refer to Note 1 — "Basis of Presentation, Corporate Transactions, Significant Accounting Policies, and Recent Accounting Pronouncements — Corporate Transactions — ACC Tax Docket" On March 20, 2019, we filed a motion with the ACC to request an order for certain of our utilities to file a rate case. Thereafter, on April 26, 2019, the ACC issued Decision No. 77168, which requires all of our utilities to file a rate case no later than June 30, 2020, using the twelve months ending December 31, 2019 as the test year for the rate case. Refer to Note 1 — “Basis of Presentation, Corporate Transactions, Significant Accounting Policies, and Recent Accounting Pronouncements — Corporate Transactions — ACC Rate Case” for additional information. The following provides additional discussion on accounting and policy changes resulting from Rate Decision No. 7436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In February 2014, the ACC issued Rate Decision No. 74364, and concluded ICFA funds already received would no longer be deemed CIAC for rate making purposes. ICFA funds already received or which had become due prior to the date of Rate Decision No. 74364 we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both December 31, 2019 and December 31, 2018, ICFA deferred revenue recorded on the consolidated balance sheet totaled $17.4 million, which represents deferred revenue recorded for ICFA funds received on contracts that had become due prior to Rate Decision No. 74364. Intangible assets / Regulatory liability –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was reversed in 2014. The remaining 70% of the regulatory liability, or $7.9 million, will continue to be recorded on the balance sheet. The intangible assets amortize when the corresponding ICFA funds are received in proportion to the amount of total cash expected to be received under the underlying agreements. The recognition of amortization expense will be partially offset by a corresponding reduction of the regulatory liability. As of December 31, 2019, regulatory liability recorded on the consolidated balance sheet totaled $8.8 million, of which $7.6 million relates to the offset of intangible assets related to ICFA contracts obtained in connection with our Santa Cruz, Palo Verde, and Sonoran acquisitions, and the remaining $1.2 million relates to the TCJA rate reduction mandated by the ACC pursuant to Rate Decision No. 76901.</t>
  </si>
  <si>
    <t>Revenue from Contract with Customer</t>
  </si>
  <si>
    <t>Revenue from Contract with Customer [Abstract]</t>
  </si>
  <si>
    <t xml:space="preserve">REVENUE RECOGNITION On January 1, 2019, the Company adopted ASC 606, using the modified retrospective approach. The Company identified its sources of revenue streams that fall within the scope of this guidance and applied the five-step model to all qualifying revenue streams to determine when to recognize revenue. The Company concluded that there is not a material change to how revenue was recognized before and after the adoption of ASC 606; therefore, no cumulative retained earnings adjustment was required.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and wastewater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he Company has elected to apply the sales tax practical expedient, whereby qualifying excise and other taxes collected from customers and remitted to governmental authorities are not included in reported revenues. Unregulated Revenue Unregulated revenues represent those revenues that are not subject to the ratemaking process of the ACC. Unregulated revenues are limited to rental revenue and imputed revenues resulting from a portion of ICFA funds received. ICFAs are agreements with developers and homebuilders where the Company provides services to plan, coordinate, and finance the water and wastewater infrastructure that would otherwise be required to be performed or subcontracted by the developer or homebuilder. In return, the developers and homebuilders pay the Company an agreed-upon amount per dwelling unit for the specified development or portion of land. In addition, under ICFA agreements, the Company has a contractual obligation to ensure physical capacity exists through its regulated utilities for water and wastewater to the developer when needed. This obligation persists regardless of connection growth. The Company believes that these services are not distinct in the context of the contract because they are highly interdependent with the Company’s ability to provide fitted capacity for water and wastewater services. The Company concluded that the goods and services provided under ICFA contracts constitute a single performance obligation. IFCA revenue is recognized at a point in time when the Company has the necessary capacity in place within its infrastructure to provide water/wastewater services to the developer. The Company exercises judgment when estimating the number of equivalent dwelling units that the Company has capacity to serve. Disaggregated Revenues For the years ended December 31, 2019 and 2018, disaggregated revenues from contracts with customers by major source and customer class are as follows (in thousands): Three Months Ended December 31, Year Ended December 31, 2019 2018 2019 2018 REGULATED REVENUE Water Services Residential $ 2,867 $ 2,731 $ 11,519 $ 10,931 Irrigation 556 486 3,008 2,685 Commercial 185 174 768 804 Construction 48 31 152 231 Other water revenues 143 148 696 693 Total water revenues 3,799 3,570 16,143 15,344 Wastewater and recycled water services Residential 4,355 4,124 17,053 15,581 Commercial 230 201 908 803 Recycled water revenues 205 178 922 876 Other wastewater revenues 81 99 380 394 Total wastewater and recycled water revenues 4,871 4,602 19,263 17,654 TOTAL REGULATED REVENUE 8,670 8,172 35,406 32,998 UNREGULATED REVENUE ICFA revenues — 68 — 2,456 Rental revenues 15 13 64 58 Other Miscellaneous revenues — — 1 3 TOTAL UNREGULATED REVENUE 15 81 65 2,517 TOTAL REVENUE 8,685 8,253 35,471 35,515 Contract Balances Our contract assets and liabilities consist of the following (in thousands): December 31, 2019 December 31, 2018 CONTRACT ASSETS Accounts receivable Water services 791 795 Wastewater and recycled water services 926 838 Total contract assets (1) 1,717 1,633 CONTRACT LIABILITIES Deferred revenue - ICFA 17,372 17,358 Refund liability - regulated (2) 587 340 Total contract liabilities 17,959 17,698 (1) The increase in accounts receivable was primarily due to the increase in customers in 2019 compared to 2018. (2) The increase in refund liability is due to the phase-in approach approved in Rate Decision No. 76901. Refer to Note 1—"Basis of Presentation, Corporate Transactions, Significant Accounting Policies, and Recent Accounting Pronouncements — Corporate Transactions — ACC Tax Docket" of the notes to the condensed consolidated financial statements for further details. Remaining Performance Obligations </t>
  </si>
  <si>
    <t>Property, Plant and Equipment</t>
  </si>
  <si>
    <t>Property, Plant and Equipment [Abstract]</t>
  </si>
  <si>
    <t xml:space="preserve">PROPERTY, PLANT AND EQUIPMENT Property, plant, and equipment at December 31, 2019 and December 31, 2018 consist of the following (in thousands): December 31, 2019 December 31, 2018 Average Depreciation Life (in years) Mains/lines/sewers $ 138,173 $ 131,768 49 Plant 94,615 81,471 31 Equipment 35,497 37,392 14 Meters 14,057 13,606 13 Furniture, fixture and leasehold improvements 623 371 21 Computer and office equipment 785 639 7 Software 241 241 3 Land and land rights 1,051 897 Other 700 589 Construction work-in-process 40,561 45,174 Total property, plant and equipment 326,303 312,148 Less accumulated depreciation (92,749) (85,093) Net property, plant and equipment $ 233,554 $ 227,055 </t>
  </si>
  <si>
    <t>Accounts Receivable</t>
  </si>
  <si>
    <t>Receivables [Abstract]</t>
  </si>
  <si>
    <t xml:space="preserve">ACCOUNTS RECEIVABLEAccounts receivable as of December 31, 2019 and December 31, 2018 consist of the following (in thousands): December 31, 2019 December 31, 2018 Billed receivables $ 1,718 $ 1,633 Less allowance for doubtful accounts (87) (145) Accounts receivable – net $ 1,631 $ 1,488 The following table summarizes the allowance for doubtful accounts activity as of and for the years ended December 31, 2019 and December 31, 2018 (in thousands). Balance at Beginning of Period Additions Charged to Expense Charged to Other Accounts Write-offs Balance at End of Period Allowance for doubtful accounts: Year Ended December 31, 2019 $ (145) $ (56) $ (24) $ 138 $ (87) Year Ended December 31, 2018 $ (163) $ (143) $ 5 $ 156 $ (145) </t>
  </si>
  <si>
    <t>Equity Method Investment</t>
  </si>
  <si>
    <t>Equity Method Investments and Joint Ventures [Abstract]</t>
  </si>
  <si>
    <t>EQUITY METHOD INVESTMENT</t>
  </si>
  <si>
    <t>EQUITY METHOD INVESTMENTIn 2018, the Company had an investment in a limited partnership, FATHOM Water Management Holdings, LLP, which, through subsidiaries, owned Global Water Management, LLC ("GWM"). This investment was accounted for under the equity method due to the investment being considered more than minor. The carrying value of this investment as of December 31, 2018 was $0.1 million. In December of 2019, GWM ceased to provide substantially all of the billing, customer service, and other support services previously provided to its customers, including the Company's regulated utilities. As of December 31, 2019 the carrying value of this investment is zero.</t>
  </si>
  <si>
    <t>Acquisitions (Notes)</t>
  </si>
  <si>
    <t>Business Combinations [Abstract]</t>
  </si>
  <si>
    <t>Business Combination Disclosure [Text Block]</t>
  </si>
  <si>
    <t>ACQUISITIONS Acquisition of Turner On May 30, 2018, the Company acquired all of the equity of Turner, a non-potable irrigation water utility in Mesa, Arizona, for total consideration of $2.8 million. This acquisition is consistent with the Company's declared strategy of making accretive acquisitions. At the time of acquisition, Turner had 963 residential irrigation connections and approximately seven square miles of service area. The acquisition was accounted for as a business combination under ASC 805, "Business Combinations." The purchase price was allocated to the acquired utility assets and liabilities assumed based on the seller's book value at acquisition as the historical cost of these assets and liabilities will be the amounts that will continue to be reflected in customer rates. Final purchase price allocation of the net assets acquired in the transaction is as follows (in thousands): Net assets acquired: Cash $ 176 Accounts receivable 121 Gross property, plant and equipment 4,495 Construction work-in-progress 92 Accumulated depreciation (3,554) Accounts payable (30) Accrued expenses (49) Total net assets assumed 1,251 Goodwill 1,549 Total purchase price $ 2,800 The revenue and earnings recognized post acquisition and the pro forma effect of the business acquired are not material to the Company's financial position or results of operations. Acquisition of Red Rock Utilities On October 16, 2018, the Company completed the acquisition of Red Rock, an operator of a water and a wastewater utility with service areas in the Pima and Pinal counties of Arizona, for a purchase price of $5.9 million. This acquisition is consistent with the Company's declared strategy of making accretive acquisitions. The acquisition added over 1,650 connections and approximately nine square miles of service area. The acquisition was accounted for as a business combination under ASC 805, "Business Combinations." The purchase price was allocated to the acquired utility assets and liabilities assumed based on the seller's book value at acquisition as the historical cost of these assets and liabilities will be the amounts that will continue to be reflected in customer rates. Under the terms of the purchase agreement, the Company is obligated to pay to the seller a growth premium equal to $750 for each new account established within three specified growth premium areas, commencing in each area on the date of the first meter installation and ending on the earlier of ten years after such first installation date or twenty years from the acquisition date. The three specified growth premium areas are located in Pima County, Arizona where Red Rock has not yet begun operating, and where Red Rock is authorized to provide water utility services only. As of December 31, 2019, no meters have been installed and no accounts have been established in any of the three growth premium areas. The fair value of the acquisition liability was determined based on management's estimates and assumptions regarding the probability that connection growth will be achieved during the growth premium period. Any subsequent adjustments to the fair value estimate will be recorded to earnings. Refer to Note 11 — "Fa ir Value" Final purchase price allocation of the net assets acquired in the transaction is as follows (in thousands): Net assets acquired: Accounts receivable $ 111 Gross property, plant and equipment 19,841 Construction work-in-progress 748 Accumulated depreciation (6,084) Prepaids 12 Intangibles 1 196 Accounts payable (26) Other taxes (14) Other accrued liabilities (47) Customer and meter deposits (76) AIAC (3,423) CIAC - Net (7,397) Acquisition liability (838) Total net assets assumed 3,003 Goodwill 2,848 Total purchase price $ 5,851 1 Intangibles consist of franchise contract rights and organization costs. Refer to Note 8 — "Goodwill &amp; Intangible Assets" for additional information regarding the intangibles.</t>
  </si>
  <si>
    <t>Goodwill and Intangible Assets</t>
  </si>
  <si>
    <t>Goodwill and Intangible Assets Disclosure [Abstract]</t>
  </si>
  <si>
    <t>Intangible Assets</t>
  </si>
  <si>
    <t>GOODWILL AND INTANGIBLE ASSETS Goodwill As of December 31, 2019, the goodwill balance of $4.4 million related to the Turner and Red Rock acquisitions. There were no indicators of impairment identified as a result of the Company's review of events and circumstances related to its goodwill subsequent to the acquisitions. Based on our annual impairment testing performed on November 1st, no impairment was recorded. Refer to Note 7 — "Acquisitions" for additional information regarding the acquisitions. Intangible Assets As of December 31, 2019 and December 31, 2018 intangible assets consisted of the following (in thousands): December 31, 2019 December 31, 2018 Gross Accumulated Net Gross Accumulated Net INDEFINITE LIVED INTANGIBLE ASSETS: CP Water Certificate of Convenience &amp; Necessity service area $ 1,532 $ 1,532 $ 1,532 $ 1,532 Intangible trademark 13 13 13 13 Franchise contract rights 129 129 134 134 Organizational costs 67 67 66 66 1,741 — 1,741 1,745 — 1,745 DEFINITE LIVED INTANGIBLE ASSETS: Acquired ICFAs 17,978 (12,568) 5,410 17,978 (12,154) 5,824 Sonoran contract rights 7,406 (2,003) 5,403 7,406 (2,003) 5,403 25,384 (14,571) 10,813 25,384 (14,157) 11,227 Total intangible assets $ 27,125 $ (14,571) $ 12,554 $ 27,129 $ (14,157) $ 12,972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CC&amp;N permits are expected to be renewable indefinitely. Franchise contract rights and organizational costs were acquired as part of the Red Rock acquisition. Franchise contract rights are agreements with Pima and Pinal counties that allow the Company to place infrastructure in public right-of-way and permits expected to be renewable indefinitely. Organizational costs represent fees paid to federal or state governments for the privilege of incorporation and expenditures incident to organizing the corporation and preparing it to conduct business.</t>
  </si>
  <si>
    <t>Transactions With Related Parties</t>
  </si>
  <si>
    <t>Related Party Transactions [Abstract]</t>
  </si>
  <si>
    <t>TRANSACTIONS WITH RELATED PARTIES The Company provides medical benefits to our employees through our participation in a pooled plan sponsored by an affiliate of a shareholder and director of the Company. Medical claims paid to the plan were approximately $0.3 million and $0.5 million, for the years ended December 31, 2019 and 2018, respectively. As GWM was previously owned by the Company, it had historically provided billing, customer service, and other support services for the Company’s regulated utilities. In connection with the sale of GWM in 2013, the Company agreed to use the FATHOM platform for all of its regulated utility services for an initial term of 10 years pursuant to a services agreement. The services agreement was amended on November 17, 2016, which extended the term of the contract through December 31, 2026. As part of the amended agreement, the Company reduced the monthly rate per connection from $7.79 per water account/month to $6.24 per water account/month. Additionally, the scope of services was expanded to include a meter replacement program of approximately $11.4 million, wherein the Company replaced a majority of its meter infrastructure. On September 10, 2019, the services agreement was amended and restated to, among other things, revise the scope of services to reflect upgrades and improvements to the FATHOM platform. Pursuant to the amended and restated agreement, GWM agreed to continue providing billing, customer service, and other support services for the Company’s regulated utilities at a monthly rate of $6.43 per managed account. As previously disclosed, based on the breach of the services agreement and cessation of services by GWM on December 20, 2019, the Company considers the services agreement to be terminated effective on that date. Pursuant to the services agreement, the Company was entitled to quarterly royalty payments based on a percentage of certain of GWM’s recurring revenues for a 10-year period, up to a maximum of $15.0 million, of which $2.3 million has been received over the six year period. Accordingly, following the termination of the services agreement on December 20, 2019, the Company will no longer receive such royalty payments for periods after such date. FATHOM royalties received totaled approximately $0.4 million for each of the years ended December 31, 2019 and 2018. For the years ended December 31, 2019 and 2018, the Company incurred FATHOM service fees of approximately $1.7 million and $1.6 million, respectively.</t>
  </si>
  <si>
    <t>Accrued Expenses</t>
  </si>
  <si>
    <t>Accrued Liabilities, Current [Abstract]</t>
  </si>
  <si>
    <t xml:space="preserve">ACCRUED EXPENSES Accrued expenses at December 31, 2019 and December 31, 2018 consist of the following (in thousands): December 31, 2019 December 31, 2018 Deferred compensation $ 2,008 $ 2,305 Property taxes 1,095 1,073 Meter replacement - related party — 350 Interest 475 478 Dividend payable 519 512 Asset retirement obligation 697 555 Other accrued liabilities 2,752 2,192 Total accrued expenses $ 7,546 $ 7,465 </t>
  </si>
  <si>
    <t>Fair Value (Notes)</t>
  </si>
  <si>
    <t>Fair Value Disclosures [Abstract]</t>
  </si>
  <si>
    <t>Fair Value Disclosures [Text Block]</t>
  </si>
  <si>
    <t xml:space="preserve">FAIR VALUE Fair Value of Financial Instruments FASB ASC 820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December 31, 2019 and December 31, 2018 were as follows (in thousands): December 31, 2019 December 31, 2018 Level 1 Level 2 Level 3 Total Level 1 Level 2 Level 3 Total Asset/Liability Type: HUF Funds - restricted cash (1) $ — $ 627 $ — $ 627 $ — $ 9 $ — $ 9 Certificate of Deposit (2),(3) — — — — 3,000 — — 3,000 Demand Deposit (2) 2,132 — — 2,132 7,043 — — 7,043 Certificate of Deposit - Restricted (1) — 705 — 705 — 432 — 432 Long-term debt (4) — 121,075 — 121,075 — 107,860 — 107,860 Acquisition Liability (5) — — 838 838 — — — — Total $ 2,132 $ 122,407 $ 838 $ 125,377 $ 10,043 $ 108,301 $ — $ 118,344 (1) HUF Funds - restricted cash and Certificate of Deposit - Restricted are presented on the Restricted cash line item of the Company's consolidated balance sheets. They are valued at amortized cost, which approximates fair value. (2) Certificate of Deposit and Demand Deposit are presented on the Cash and cash equivalents line item of the Company's consolidated balance sheets. They are valued at amortized cost, which approximates fair value. The Certificate of Deposit has no withdrawal restrictions or penalties. (3) The term of the Certificate of Deposit expired during the year ended December 31, 2019. The Company transferred the funds into a money market account which classifies as cash and cash equivalents; as such, no fair value assessment is required. (4) The fair value of our debt was estimated based on interest rates considered available for instruments of similar terms and remaining maturities. </t>
  </si>
  <si>
    <t>Debt</t>
  </si>
  <si>
    <t>Debt Disclosure [Abstract]</t>
  </si>
  <si>
    <t xml:space="preserve">DEBT The outstanding balances and maturity dates for short-term (including the current portion of long-term debt) and long-term debt as of December 31, 2019 and December 31, 2018 are as follows (in thousands): December 31, 2019 December 31, 2018 Short-term Long-term Short-term Long-term BONDS AND NOTES PAYABLE - 4.38% Series A 2016, maturing June 2028 $ — $ 28,750 $ — $ 28,750 4.58% Series B 2016, maturing June 2036 — 86,250 — 86,250 1.20% WIFA Loan, maturing October 2032 — — 3 39 4.65% Harquahala Loan, maturing January 2021 6 3 5 9 4.60% WIFA Loan, maturing March 2037 1 15 1 12 7 115,018 9 115,060 OTHER Capital lease obligations 110 251 38 96 Debt issuance costs — (605) — (649) Total debt $ 117 $ 114,664 $ 47 $ 114,507 2016 Senior Secured Notes On June 24, 2016, the Company issued two series of senior secured notes with an aggregate total principal balance of $115.0 million at a blended interest rate of 4.55%. Series A carries a principal balance of $28.8 million and bears an interest rate of 4.38% over a twelve The senior secured notes require the Company to maintain a debt service coverage ratio of consolidated EBITDA to consolidated debt service of at least 1.10 to 1.00. Consolidated EBITDA is calculated as net income plus depreci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ing June 30, 2021 through the quarter ending March 31, 2024, the ratio drops to 1.20. As of December 31, 2019, the Company was in compliance with its financial debt covenants. Eagletail Loans In May 2017, the Company acquired Eagletail Water Company ("Eagletail"). As part of the acquisition, the Company assumed two unsecured loans held by Eagletail. These loans are payable to the Water Infrastructure Finance Authority of Arizona ("WIFA") and Harquahala Valley Community Benefits Foundation ("Harquahala"). The WIFA loan bears an interest rate of 1.20% over a 20-year term, while the Harquahala loan bears an interest rate of 4.65% over a 15-year term. The Company paid off the WIFA loan in March 2019. In 2017, the Company entered into a second loan payable to WIFA ("2017 WIFA"), and no borrowings were made until 2018. The 2017 WIFA loan bears an interest rate of 4.60% over a 20-year term. The original loan amount was approximately $175,000, of which approximately $157,000 was forgiven. Revolving Credit Line On April 20, 2018, the Company entered into an agreement with MidFirst Bank, a federally chartered savings association, for a two-year revolving line of credit up to $8.0 million, set to expire on April 30, 2020. The credit facility bears an interest rate of LIBOR plus 2.25%. Unamortized debt issuance costs as of December 31, 2019 and December 31, 2018 were $49,000 and $137,000, respectively. In April 2019, the Company signed an amendment which extends the maturity of the line of credit to April 30, 2022 and modifies the debt service coverage ratio to match the ratio required by the senior secured notes discussed above; all other terms remain unchanged. As of December 31, 2019, we had no outstanding borrowings under this credit line. The revolving credit line requires the Company to maintain a debt service coverage ratio of consolidated EBITDA to consolidated debt service of at least 1.10 to 1.00. The revolving credit line also contains a provision limiting the payment of dividends if the Company falls below a debt service ratio of 1.25. As of December 31, 2019, the Company was in compliance with its financial debt covenant. At December 31, 2019, the remaining aggregate annual maturities of debt and minimum lease payments under capital lease obligations for the years ended December 31 are as follows (in thousands): Debt Capital Lease 2020 $ 7 $ 110 2021 1,920 115 2022 3,834 88 2023 3,834 48 2024 3,834 — Thereafter 101,596 — Subtotal 115,025 361 Less: amount representing interest — (25) Total $ 115,025 $ 336 </t>
  </si>
  <si>
    <t>Deferred Compensation Awards</t>
  </si>
  <si>
    <t>Share-based Payment Arrangement [Abstract]</t>
  </si>
  <si>
    <t xml:space="preserve">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6 stock option grant In May 2016, GWRI’s Board of Directors granted stock options to acquire 325,000 shares of GWRI’s common stock to the members of the board. The options were granted with an exercise price of $7.50, the market price of the Company’s common shares on the NASDAQ Global Market at the close of business on May 20, 2016. The options vested over a two three two Stock Compensation . No stock-based compensation expense was recorded for the year ended December 31, 2019 and $0.1 million was recorded for the year ended December 31, 2018. As of December 31, 2019, 325,000 options have been exercised with none outstanding. Of the 325,000 options exercised, 125,000 shares were exercised utilizing a cashless exercise, which resulted in an increase in shares outstanding of 27,364 as well as 97,636 shares recorded to treasury stock. This resulted in non-cash financing activities of $0.4 million and $0.2 million, respectively, for the years ended December 31, 2019 and 2018, respectively.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vest over a four four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vest over a four four A summary of stock option activity is as follows ( in thousands, except option prices and years): Number of Options Weighted Average Exercise Price Weighted Average Remaining Contractual Life Aggregate Intrinsic Value Options Outstanding at December 31, 2017 740 $ 8.69 Granted — Exercised (179) $ 7.54 Forfeited (62) $ 9.40 Cancelled — Options Outstanding at December 31, 2018 498 $ 9.02 7.0 $ 558.9 Options Vested at December 31, 2018 196 $ 8.43 4.4 $ 335.4 Granted 250 $ 11.26 Exercised (67) $ 7.67 Forfeited (49) $ 8.06 Cancelled — Options Outstanding at December 31, 2019 633 $ 10.12 8.4 $ 1,915.1 Options Vested at December 31, 2019 193 $ 9.40 9.6 $ 725.4 Phantom stock compensation The following table details total awards granted and the number of units outstanding as of December 31, 2019 along with the amounts paid to holders of phantom stock units ("PSUs") for the years ended December 31, 2019 and 2018 (in thousands, except unit amounts): Amounts Paid For the Year Ended December 31, Grant Date Units Granted Units Outstanding 2019 2018 Q1 2014 8,775 — — — Q1 2015 28,828 — — 22 Q1 2016 34,830 — 29 112 Q1 2017 22,712 1,893 80 73 Q1 2018 30,907 12,878 109 76 Q1 2019 32,190 24,143 86 — Total 158,242 38,914 $ 304 $ 283 Stock appreciation rights compensation The following table details the recipients of the stock appreciation rights ("SARs") awards, the grant date, units granted, exercise price, outstanding units as of December 31, 2019 and amounts paid during the years ended December 31, 2019 and 2018 (in thousands, except unit and per unit amounts): Amounts Paid For the Year Ended December 31, Recipients Grant Date Units Granted Exercise Price Units Outstanding 2019 2018 Key Executive (1)(3) Q3 2013 100,000 $ 1.59 — $ — $ 166 Key Executive (1)(4) Q4 2013 100,000 $ 2.69 — — 183 Members of Management (1)(5) Q1 2015 299,000 $ 4.26 118,000 481 — Key Executives (2)(6) Q2 2015 300,000 $ 5.13 85,000 705 447 Members of Management (1)(7) Q3 2017 103,000 $ 9.40 63,000 125 — Members of Management (1)(8) Q1 2018 33,000 $ 8.99 24,750 27 — Total 935,000 290,750 $ 1,338 $ 796 (1) The SARs vest ratably over sixteen quarters from the grant date. (2) The SARs vest over sixteen quarters, vesting 20% per year for the first three years, with the remainder, 40%, vesting in year four. (3) The exercise price was determined by taking the weighted average GWRC share price of the five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 (7) The exercise price was determined to be the fair market value of one share of GWRI stock on the grant date of August 10, 2017. (8) The exercise price was determined to be the fair market value of one share of GWRI stock on the grant date of March 12, 2018. For the years ended December 31, 2019 and 2018, the Company recorded approximately $1.4 million and $1.2 million of compensation expense related to the PSUs and SARs, respectively. Based on GWRI’s closing share price on December 31, 2019 (the last trading date of the quarter), deferred compensation expense to be recognized over future periods is estimated for the years ending December 31 as follows (in thousands): PSUs SARs 2020 272 102 2021 139 102 2022 — 102 2023 — 15 Total $ 411 $ 321 </t>
  </si>
  <si>
    <t>Commitments and Contingencies</t>
  </si>
  <si>
    <t>Commitments and Contingencies Disclosure [Abstract]</t>
  </si>
  <si>
    <t>Commitments Contingencies and Guarantees</t>
  </si>
  <si>
    <t>COMMITMENTS AND CONTINGENCIES Commitments In September 2018, the Company's corporate office lease agreement was amended to include the rental of additional office space for the period of September 1, 2018 through February 28, 2019. In January 2019, the lease agreement was amended to extend the term of the lease, with a commencement date of March 1, 2019 and termination date of May 31, 2022. As such, the Company's monthly rent expense increased to approximately $15,000. Rent expense arising from the operating leases totaled approximately $0.2 million for the year ended December 31, 2019 and $0.1 million for the year ended December 31, 2018.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si>
  <si>
    <t>Subsequent Event</t>
  </si>
  <si>
    <t>Subsequent Events [Abstract]</t>
  </si>
  <si>
    <t>SUBSEQUENT EVENT Common Stock Offering On January 21, 2020, the Company completed a public offering of 870,000 shares of common stock at a public offering price per share of $12.50, for gross proceeds of $10.9 million. On January 30, 2020, an additional 130,000 shares of common stock were issued at the public offering price of $12.50 per share, for gross proceeds of $1.6 million, resulting in total proceeds from the offering of approximately $12.5 million. The issuance of the additional shares was completed pursuant to the exercise in full of the underwriter's over-allotment option. Net proceeds of approximately $11.6 million were received after deducting underwriting discounts and commissions and offering expenses payable by us, which collectively totaled $0.9 million.</t>
  </si>
  <si>
    <t>Description of Business, Basis of Presentation, Corporate Transactions, Significant Accounting Policies, and Recent Accounting Pronouncements (Policies)</t>
  </si>
  <si>
    <t>Regulation</t>
  </si>
  <si>
    <t>Regulation Our regulated utilities and certain other balances are subject to regulation by the ACC and are therefore subject to Accounting Standards Codification Topic 980, Regulated Operations (“ASC 980”) (See Note 2 – “Regulatory Decision and Related Accounting and Policy Changes”).</t>
  </si>
  <si>
    <t>Property, plant, and equipment Property, plant, and equipment is stated at cost less accumulated depreciation provided on a straight-line basis (See Note 4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ssociated with construction activity. Expenditures for maintenance and repairs are charged to expense.</t>
  </si>
  <si>
    <t>Revenue Recognition</t>
  </si>
  <si>
    <t>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our regulator and not negotiated in conjunction with the pricing of ongoing water service, the connection fees represent the culmination of a separate earnings process and are recognized when the service is provided. For both of the years ended December 31, 2019 and 2018, the Company recognized $0.3 million in connection fees.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These fees are recognized as revenue when the service is rendered, or when a water meter is installed. Revenue Recognition—Wastewater and Recycled Water Services Wastewater service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ntal revenue and imputed revenues resulting from certain infrastructure coordination and financing agreement arrangements ("ICFAs").</t>
  </si>
  <si>
    <t>Allowance for Doubtful Accounts</t>
  </si>
  <si>
    <t>Allowance for Doubtful Accounts Provisions are made for doubtful accounts due to the inherent uncertainty around the collectability of accounts receivable. The allowance for doubtful accounts is recorded as bad debt expense, and is classified as general and administrative expense. The allowance for doubtful accounts is determined considering the age of the receivable balance, type of customer (e.g., residential or commercial), payment history, as well as specific identification of any known or expected collectability issues (see Note 5 – “Accounts Receivable”).</t>
  </si>
  <si>
    <t>Infrastructure coordination and financing fees</t>
  </si>
  <si>
    <t>Infrastructure coordination and financing fees ICFAs are agreements with developers and homebuilders whereby GWRI,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As these arrangements are with developers and not with the end water or wastewater customer, revenue recognition coincides with the completion of our performance obligations under the agreement with the developer and our ability to provide fitted capacity for water and wastewater service. Payments for ICFAs are usually received in advance and are recorded as deferred revenue until earned. Pursuant to Rate Decision No. 74364, as funding is received 70% of ICFAs are now recorded as a hook-up fee (“HUF”) liability until the HUF liability is fully funded, with the remaining amount recorded as revenue once all components of revenue recognition are met (See Note 2 – “Regulatory Decision and Related Accounting and Policy Changes”).</t>
  </si>
  <si>
    <t>Cash and Cash Equivalents</t>
  </si>
  <si>
    <t>Cash and Cash Equivalents Cash and cash equivalents include all highly liquid investments in debt instruments with an original maturity of three months or less.</t>
  </si>
  <si>
    <t>Restricted Cash</t>
  </si>
  <si>
    <t>Restricted CashRestricted cash represents cash deposited relating to HUF tariffs, asset retirement obligations and pending legal matters.</t>
  </si>
  <si>
    <t>Income Taxes</t>
  </si>
  <si>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19 and 2018, (see Note 13 – “Income Taxes”). We evaluate uncertain tax positions using a two-step approach. Recognition (step one) occurs when we conclude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we subsequently determine that a tax position no longer meets the more-likely-than-not threshold of being sustained. The use of a valuation allowance as a substitute for derecognition of tax positions is prohibited, and to the extent that uncertain tax positions exist, we provide expanded disclosures.</t>
  </si>
  <si>
    <t>Basic and Diluted Earnings per Common Share</t>
  </si>
  <si>
    <t>Goodwill and Intangible Assets, Goodwill, Policy [Policy Text Block]</t>
  </si>
  <si>
    <t xml:space="preserve">Goodwill Goodwill represents the excess purchase price over the fair value of net tangible and identifiable intangible assets acquired through acquisitions. Goodwill is not amortized, it is instead tested for impairment annually, or more often, if circumstances </t>
  </si>
  <si>
    <t>Intangible Assets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Refer to Note 2 – "Regulatory Decision and Related Accounting and Policy Changes” for additional information about ICFA.</t>
  </si>
  <si>
    <t>Debt Issuance Costs</t>
  </si>
  <si>
    <t>Debt Issuance CostsIn connection with the issuance of some of our long-term debt, we have incurred legal and other costs that we believe are directly attributable to realizing the proceeds of the debt issued. These costs are netted against long-term debt and amortized as interest expense using the effective interest method over the term of the respective debt. Amortization of debt issuance costs and discounts totaled $88,000 for the year ended December 31, 2019, and $101,000 for the year ended December 31, 2018.</t>
  </si>
  <si>
    <t>Impairment of Long-Lived Assets</t>
  </si>
  <si>
    <t>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t>
  </si>
  <si>
    <t>Advances and Contributions in Aid of Construction</t>
  </si>
  <si>
    <t>Advances and Contributions in Aid of Construction The Company has various agreements with developers and builders, whereby funds, water line extensions, or wastewater line extensions are provided to us by the developers and are considered refundable advances for construction.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dvance becomes nonrefundable and at that time is considered CIAC. CIAC are amortized as a reduction of depreciation expense over the estimated remaining life of the related utility plant. For rate-making purposes, utility plant funded by AIAC or CIAC are excluded from rate base. AIAC balances of $2.9 million and 0 were transferred to CIAC for the years ended December 31, 2019 and 2018, respectively.</t>
  </si>
  <si>
    <t>Fair Value of Financial Instruments</t>
  </si>
  <si>
    <t>Fair Value of Financial Instruments The carrying values of cash equivalents, trade receivables, and accounts payable approximate fair value due to the short-term maturities of these instruments. See Note 12 – “Debt” for information as to the fair value of our long-term debt. Our refundable AIAC have a carrying value of $67.6 million and $67.7 million as of December 31, 2019 and 2018,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t>
  </si>
  <si>
    <t>Segments</t>
  </si>
  <si>
    <t>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we note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si>
  <si>
    <t>Description of Business, Basis of Presentation, Corporate Transactions, Significant Accounting Policies, and Recent Accounting Pronouncements (Tables)</t>
  </si>
  <si>
    <t>Summary of Restricted Cash Balance</t>
  </si>
  <si>
    <t xml:space="preserve">The following table summarizes the restricted cash balance as of December 31, 2019 and 2018 (in thousands): December 31, 2019 December 31, 2018 HUF funds $ 627 $ 9 Certificate of deposits 705 432 Liability Deposit 250 — $ 1,582 $ 441 </t>
  </si>
  <si>
    <t>Regulatory Decision and Related Accounting and Policy Changes (Tables)</t>
  </si>
  <si>
    <t>Summary of Collective Revenue Requirement Phased-in Over Time</t>
  </si>
  <si>
    <t xml:space="preserve">For the Company’s utilities, adjusting for the condemnation of the operations and assets of Valencia and sale of Willow Valley Water Co., Inc. ("Willow Valley"), which occurred in 2015 and 2016, respectively, a collective revenue requirement increase of $3.6 million based on 2011 test year service connections, phased-in over time, with the first increase in January 2015 as follows (in thousands, not updated for the TCJA, refer to Note 1 — "Basis of Presentation, Corporate Transactions, Significant Accounting Policies, and Recent Accounting Pronouncements — Corporate Transactions — ACC Tax Docket" Incremental Cumulative 2015 $ 1,083 $ 1,083 2016 887 1,970 2017 335 2,305 2018 335 2,640 2019 335 2,975 2020 335 3,310 2021 335 3,645 </t>
  </si>
  <si>
    <t>Property, Plant and Equipment (Tables)</t>
  </si>
  <si>
    <t>Schedule of Property, Plant and Equipment</t>
  </si>
  <si>
    <t xml:space="preserve">Property, plant, and equipment at December 31, 2019 and December 31, 2018 consist of the following (in thousands): December 31, 2019 December 31, 2018 Average Depreciation Life (in years) Mains/lines/sewers $ 138,173 $ 131,768 49 Plant 94,615 81,471 31 Equipment 35,497 37,392 14 Meters 14,057 13,606 13 Furniture, fixture and leasehold improvements 623 371 21 Computer and office equipment 785 639 7 Software 241 241 3 Land and land rights 1,051 897 Other 700 589 Construction work-in-process 40,561 45,174 Total property, plant and equipment 326,303 312,148 Less accumulated depreciation (92,749) (85,093) Net property, plant and equipment $ 233,554 $ 227,055 </t>
  </si>
  <si>
    <t>Accounts Receivable (Tables)</t>
  </si>
  <si>
    <t>Summary of Accounts Receivable</t>
  </si>
  <si>
    <t xml:space="preserve">Accounts receivable as of December 31, 2019 and December 31, 2018 consist of the following (in thousands): December 31, 2019 December 31, 2018 Billed receivables $ 1,718 $ 1,633 Less allowance for doubtful accounts (87) (145) Accounts receivable – net $ 1,631 $ 1,488 </t>
  </si>
  <si>
    <t>Summary of Allowance for Doubtful Accounts Activity</t>
  </si>
  <si>
    <t xml:space="preserve">The following table summarizes the allowance for doubtful accounts activity as of and for the years ended December 31, 2019 and December 31, 2018 (in thousands). Balance at Beginning of Period Additions Charged to Expense Charged to Other Accounts Write-offs Balance at End of Period Allowance for doubtful accounts: Year Ended December 31, 2019 $ (145) $ (56) $ (24) $ 138 $ (87) Year Ended December 31, 2018 $ (163) $ (143) $ 5 $ 156 $ (145) </t>
  </si>
  <si>
    <t>Acquisitions (Tables)</t>
  </si>
  <si>
    <t>Turner Ranches Water and Sanitation Company [Member]</t>
  </si>
  <si>
    <t>Business Acquisition [Line Items]</t>
  </si>
  <si>
    <t>Schedule of Recognized Identified Assets Acquired and Liabilities Assumed [Table Text Block]</t>
  </si>
  <si>
    <t xml:space="preserve">Final purchase price allocation of the net assets acquired in the transaction is as follows (in thousands): Net assets acquired: Cash $ 176 Accounts receivable 121 Gross property, plant and equipment 4,495 Construction work-in-progress 92 Accumulated depreciation (3,554) Accounts payable (30) Accrued expenses (49) Total net assets assumed 1,251 Goodwill 1,549 Total purchase price $ 2,800 </t>
  </si>
  <si>
    <t>Red Rock Utilities [Member]</t>
  </si>
  <si>
    <t xml:space="preserve">purchase price allocation of the net assets acquired in the transaction is as follows (in thousands): Net assets acquired: Accounts receivable $ 111 Gross property, plant and equipment 19,841 Construction work-in-progress 748 Accumulated depreciation (6,084) Prepaids 12 Intangibles 1 196 Accounts payable (26) Other taxes (14) Other accrued liabilities (47) Customer and meter deposits (76) AIAC (3,423) CIAC - Net (7,397) Acquisition liability (838) Total net assets assumed 3,003 Goodwill 2,848 Total purchase price $ 5,851 </t>
  </si>
  <si>
    <t>Goodwill &amp; Intangible Assets (Tables)</t>
  </si>
  <si>
    <t>Schedule of Intangible Assets</t>
  </si>
  <si>
    <t xml:space="preserve">As of December 31, 2019 and December 31, 2018 intangible assets consisted of the following (in thousands): December 31, 2019 December 31, 2018 Gross Accumulated Net Gross Accumulated Net INDEFINITE LIVED INTANGIBLE ASSETS: CP Water Certificate of Convenience &amp; Necessity service area $ 1,532 $ 1,532 $ 1,532 $ 1,532 Intangible trademark 13 13 13 13 Franchise contract rights 129 129 134 134 Organizational costs 67 67 66 66 1,741 — 1,741 1,745 — 1,745 DEFINITE LIVED INTANGIBLE ASSETS: Acquired ICFAs 17,978 (12,568) 5,410 17,978 (12,154) 5,824 Sonoran contract rights 7,406 (2,003) 5,403 7,406 (2,003) 5,403 25,384 (14,571) 10,813 25,384 (14,157) 11,227 Total intangible assets $ 27,125 $ (14,571) $ 12,554 $ 27,129 $ (14,157) $ 12,972 </t>
  </si>
  <si>
    <t>Accrued Expenses (Tables)</t>
  </si>
  <si>
    <t>Schedule of Accrued Expenses</t>
  </si>
  <si>
    <t xml:space="preserve">Accrued expenses at December 31, 2019 and December 31, 2018 consist of the following (in thousands): December 31, 2019 December 31, 2018 Deferred compensation $ 2,008 $ 2,305 Property taxes 1,095 1,073 Meter replacement - related party — 350 Interest 475 478 Dividend payable 519 512 Asset retirement obligation 697 555 Other accrued liabilities 2,752 2,192 Total accrued expenses $ 7,546 $ 7,465 </t>
  </si>
  <si>
    <t>Fair Value (Tables)</t>
  </si>
  <si>
    <t>Fair Value, Assets and Liabilities Measured on Recurring and Nonrecurring Basis [Line Items]</t>
  </si>
  <si>
    <t>Schedule of Fair Value, Assets and Liabilities Measured on Recurring Basis [Table Text Block]</t>
  </si>
  <si>
    <t xml:space="preserve">Financial assets and liabilities measured at fair value on a recurring basis as of December 31, 2019 and December 31, 2018 were as follows (in thousands): December 31, 2019 December 31, 2018 Level 1 Level 2 Level 3 Total Level 1 Level 2 Level 3 Total Asset/Liability Type: HUF Funds - restricted cash (1) $ — $ 627 $ — $ 627 $ — $ 9 $ — $ 9 Certificate of Deposit (2),(3) — — — — 3,000 — — 3,000 Demand Deposit (2) 2,132 — — 2,132 7,043 — — 7,043 Certificate of Deposit - Restricted (1) — 705 — 705 — 432 — 432 Long-term debt (4) — 121,075 — 121,075 — 107,860 — 107,860 Acquisition Liability (5) — — 838 838 — — — — Total $ 2,132 $ 122,407 $ 838 $ 125,377 $ 10,043 $ 108,301 $ — $ 118,344 (1) HUF Funds - restricted cash and Certificate of Deposit - Restricted are presented on the Restricted cash line item of the Company's consolidated balance sheets. They are valued at amortized cost, which approximates fair value. (2) Certificate of Deposit and Demand Deposit are presented on the Cash and cash equivalents line item of the Company's consolidated balance sheets. They are valued at amortized cost, which approximates fair value. The Certificate of Deposit has no withdrawal restrictions or penalties. (3) The term of the Certificate of Deposit expired during the year ended December 31, 2019. The Company transferred the funds into a money market account which classifies as cash and cash equivalents; as such, no fair value assessment is required. (4) The fair value of our debt was estimated based on interest rates considered available for instruments of similar terms and remaining maturities. </t>
  </si>
  <si>
    <t>Debt (Tables)</t>
  </si>
  <si>
    <t>Schedule of Outstanding Balances and Maturity Dates for Short Term and Long Term Debt</t>
  </si>
  <si>
    <t xml:space="preserve">The outstanding balances and maturity dates for short-term (including the current portion of long-term debt) and long-term debt as of December 31, 2019 and December 31, 2018 are as follows (in thousands): December 31, 2019 December 31, 2018 Short-term Long-term Short-term Long-term BONDS AND NOTES PAYABLE - 4.38% Series A 2016, maturing June 2028 $ — $ 28,750 $ — $ 28,750 4.58% Series B 2016, maturing June 2036 — 86,250 — 86,250 1.20% WIFA Loan, maturing October 2032 — — 3 39 4.65% Harquahala Loan, maturing January 2021 6 3 5 9 4.60% WIFA Loan, maturing March 2037 1 15 1 12 7 115,018 9 115,060 OTHER Capital lease obligations 110 251 38 96 Debt issuance costs — (605) — (649) Total debt $ 117 $ 114,664 $ 47 $ 114,507 </t>
  </si>
  <si>
    <t>Schedule of Aggregate Annual Maturities of Debt And Minimum Lease Payments Under Capital Lease Obligations</t>
  </si>
  <si>
    <t xml:space="preserve">At December 31, 2019, the remaining aggregate annual maturities of debt and minimum lease payments under capital lease obligations for the years ended December 31 are as follows (in thousands): Debt Capital Lease 2020 $ 7 $ 110 2021 1,920 115 2022 3,834 88 2023 3,834 48 2024 3,834 — Thereafter 101,596 — Subtotal 115,025 361 Less: amount representing interest — (25) Total $ 115,025 $ 336 </t>
  </si>
  <si>
    <t>Income Taxes (Tables)</t>
  </si>
  <si>
    <t>Income Tax Disclosure [Abstract]</t>
  </si>
  <si>
    <t>Schedule of Income Tax Benefit from Continuing Operations</t>
  </si>
  <si>
    <t xml:space="preserve">The income tax benefit from continuing operations for the years ended December 31, 2019 and 2018 is comprised of the following (in thousands): 2019 Federal State Total Current income tax expense $ 314 $ 220 $ 534 Deferred income tax expense (benefit) 670 (42) 628 Income tax expense $ 984 $ 178 $ 1,162 2018 Federal State Total Current income tax expense $ 487 $ — $ 487 Deferred income tax expense 1,094 201 $ 1,295 Income tax expense $ 1,581 $ 201 $ 1,782 </t>
  </si>
  <si>
    <t>Summary of Deferred Tax Assets and Deferred Tax Liabilities Including Valuation Allowance</t>
  </si>
  <si>
    <t xml:space="preserve">The following table summarizes the Company’s temporary differences between book and tax accounting that give rise to the deferred tax assets and deferred tax liabilities, as of December 31, 2019 and 2018 (in thousands): December 31, 2019 December 31, 2018 DEFERRED TAX ASSETS: Taxable meter deposits $ 23 $ 23 Net operating loss carry forwards 453 2,343 Balterra intangible asset acquisition 224 224 Deferred gain on Sale of GWM 1,067 1,086 Deferred gain on ICFA funds received 4,320 4,317 Equity investment loss 426 407 AIAC 1,264 332 Other 1,059 958 Total deferred tax assets 8,836 9,690 Valuation allowance — — Net deferred tax asset 8,836 9,690 DEFERRED TAX LIABILITIES: Regulatory liability (286) (301) CP Water intangible asset acquisition (381) (381) ICFA intangible asset (807) (818) Property, plant and equipment (11,302) (9,773) Gain on condemnation of Valencia (120) (2,145) Other Liabilities (858) (623) Total deferred tax liabilities (13,754) (14,041) Net deferred tax liability $ (4,918) $ (4,351) </t>
  </si>
  <si>
    <t>Deferred Compensation Awards (Tables)</t>
  </si>
  <si>
    <t>Share-based Compensation Arrangement by Share-based Payment Award [Line Items]</t>
  </si>
  <si>
    <t>Share-based Compensation, Stock Options, Activity [Table Text Block]</t>
  </si>
  <si>
    <t xml:space="preserve">A summary of stock option activity is as follows ( in thousands, except option prices and years): Number of Options Weighted Average Exercise Price Weighted Average Remaining Contractual Life Aggregate Intrinsic Value Options Outstanding at December 31, 2017 740 $ 8.69 Granted — Exercised (179) $ 7.54 Forfeited (62) $ 9.40 Cancelled — Options Outstanding at December 31, 2018 498 $ 9.02 7.0 $ 558.9 Options Vested at December 31, 2018 196 $ 8.43 4.4 $ 335.4 Granted 250 $ 11.26 Exercised (67) $ 7.67 Forfeited (49) $ 8.06 Cancelled — Options Outstanding at December 31, 2019 633 $ 10.12 8.4 $ 1,915.1 Options Vested at December 31, 2019 193 $ 9.40 9.6 $ 725.4 </t>
  </si>
  <si>
    <t>Schedule of Total Awards Granted, Number of Units Outstanding and Amounts Paid to PSU Holders</t>
  </si>
  <si>
    <t xml:space="preserve">The following table details total awards granted and the number of units outstanding as of December 31, 2019 along with the amounts paid to holders of phantom stock units ("PSUs") for the years ended December 31, 2019 and 2018 (in thousands, except unit amounts): Amounts Paid For the Year Ended December 31, Grant Date Units Granted Units Outstanding 2019 2018 Q1 2014 8,775 — — — Q1 2015 28,828 — — 22 Q1 2016 34,830 — 29 112 Q1 2017 22,712 1,893 80 73 Q1 2018 30,907 12,878 109 76 Q1 2019 32,190 24,143 86 — Total 158,242 38,914 $ 304 $ 283 </t>
  </si>
  <si>
    <t>Schedule of Recipients of SARs Awards, Grant Date, Units Granted, Exercise Price, Outstanding Shares and Amounts Paid</t>
  </si>
  <si>
    <t>The following table details the recipients of the stock appreciation rights ("SARs") awards, the grant date, units granted, exercise price, outstanding units as of December 31, 2019 and amounts paid during the years ended December 31, 2019 and 2018 (in thousands, except unit and per unit amounts): Amounts Paid For the Year Ended December 31, Recipients Grant Date Units Granted Exercise Price Units Outstanding 2019 2018 Key Executive (1)(3) Q3 2013 100,000 $ 1.59 — $ — $ 166 Key Executive (1)(4) Q4 2013 100,000 $ 2.69 — — 183 Members of Management (1)(5) Q1 2015 299,000 $ 4.26 118,000 481 — Key Executives (2)(6) Q2 2015 300,000 $ 5.13 85,000 705 447 Members of Management (1)(7) Q3 2017 103,000 $ 9.40 63,000 125 — Members of Management (1)(8) Q1 2018 33,000 $ 8.99 24,750 27 — Total 935,000 290,750 $ 1,338 $ 796 (1) The SARs vest ratably over sixteen quarters from the grant date. (2) The SARs vest over sixteen quarters, vesting 20% per year for the first three years, with the remainder, 40%, vesting in year four. (3) The exercise price was determined by taking the weighted average GWRC share price of the five (4) The exercise price was determined by taking the weighted average GWRC share price of the 30 days prior to the grant date of November 14, 2013. (5) The exercise price was determined to be the fair market value of one share of GWRC stock on the grant date of February 11, 2015. (6) The exercise price was determined to be the fair market value of one share of GWRC stock on the grant date of May 8, 2015. (7) The exercise price was determined to be the fair market value of one share of GWRI stock on the grant date of August 10, 2017. (8) The exercise price was determined to be the fair market value of one share of GWRI stock on the grant date of March 12, 2018.</t>
  </si>
  <si>
    <t>Schedule of Estimated Future Compensation Expense</t>
  </si>
  <si>
    <t xml:space="preserve">Based on GWRI’s closing share price on December 31, 2019 (the last trading date of the quarter), deferred compensation expense to be recognized over future periods is estimated for the years ending December 31 as follows (in thousands): PSUs SARs 2020 272 102 2021 139 102 2022 — 102 2023 — 15 Total $ 411 $ 321 </t>
  </si>
  <si>
    <t>Description of Business, Basis of Presentation, Corporate Transactions, Significant Accounting Policies, and Recent Accounting Pronouncements - Description of Business (10K Only) (Details)</t>
  </si>
  <si>
    <t>Dec. 31, 2019mi²peoplehomeutilitysubsidiary</t>
  </si>
  <si>
    <t>Dec. 31, 2005</t>
  </si>
  <si>
    <t>Concentration Risk [Line Items]</t>
  </si>
  <si>
    <t>Number of water and waste water utilities owned | utility</t>
  </si>
  <si>
    <t>Number of people served (more than 55,000) | people</t>
  </si>
  <si>
    <t>Area of certificated service areas | mi²</t>
  </si>
  <si>
    <t>Number of wholly owned subsidiaries serviced | subsidiary</t>
  </si>
  <si>
    <t>Number of water service connections</t>
  </si>
  <si>
    <t>Number of water service connections to serve</t>
  </si>
  <si>
    <t>number of homes served | home</t>
  </si>
  <si>
    <t>Geographic Concentration Risk [Member]</t>
  </si>
  <si>
    <t>Percentage of customers on geographical basis</t>
  </si>
  <si>
    <t>92.90%</t>
  </si>
  <si>
    <t>Description of Business, Basis of Presentation, Corporate Transactions, Significant Accounting Policies, and Recent Accounting Pronouncements - Corporate Transactions (Details)</t>
  </si>
  <si>
    <t>Dec. 31, 2034</t>
  </si>
  <si>
    <t>Oct. 16, 2018USD ($)mi²active_water_connection</t>
  </si>
  <si>
    <t>Jul. 20, 2018USD ($)$ / sharesshares</t>
  </si>
  <si>
    <t>May 30, 2018USD ($)</t>
  </si>
  <si>
    <t>Jun. 02, 2016USD ($)</t>
  </si>
  <si>
    <t>Jul. 14, 2015USD ($)</t>
  </si>
  <si>
    <t>Sep. 30, 2013USD ($)</t>
  </si>
  <si>
    <t>Dec. 31, 2019USD ($)mi²</t>
  </si>
  <si>
    <t>Dec. 31, 2018USD ($)shares</t>
  </si>
  <si>
    <t>Dec. 31, 2018USD ($)</t>
  </si>
  <si>
    <t>Dec. 31, 2021USD ($)</t>
  </si>
  <si>
    <t>Property, Plant and Equipment [Line Items]</t>
  </si>
  <si>
    <t>Gross amount to be received from transfer of project agreement</t>
  </si>
  <si>
    <t>Sale of Stock, Number of Shares Issued in Transaction | shares</t>
  </si>
  <si>
    <t>Sale of Stock, Price Per Share | $ / shares</t>
  </si>
  <si>
    <t>Option Indexed to Issuer's Equity, Indexed Shares | shares</t>
  </si>
  <si>
    <t>Sale of Stock, Consideration Received on Transaction</t>
  </si>
  <si>
    <t>Regulatory Assets, Noncurrent</t>
  </si>
  <si>
    <t>carrying cost on reg liabilities and assets</t>
  </si>
  <si>
    <t>4.25%</t>
  </si>
  <si>
    <t>Proceeds from the condemnation of Valencia</t>
  </si>
  <si>
    <t>Proceeds From Additional Working Capital Adjustments</t>
  </si>
  <si>
    <t>Growth Premium Receivable For Each New Water Meter Installed</t>
  </si>
  <si>
    <t>Period For Maximum Payout Of Growth Premium Receivable</t>
  </si>
  <si>
    <t>20 years</t>
  </si>
  <si>
    <t>Maximum Payout Of Growth Premium Receivable Expiration Date</t>
  </si>
  <si>
    <t>Dec. 31,
		2034</t>
  </si>
  <si>
    <t>Maximum Payout Of Growth Premium Receivable</t>
  </si>
  <si>
    <t>General Partners' Offering Costs</t>
  </si>
  <si>
    <t>Tax Cuts and Jobs Act</t>
  </si>
  <si>
    <t>Regulatory assets</t>
  </si>
  <si>
    <t>Regulatory liabilities</t>
  </si>
  <si>
    <t>Payments to Acquire Businesses, Gross</t>
  </si>
  <si>
    <t>Active water connections | active_water_connection</t>
  </si>
  <si>
    <t>Square miles of approved service area | mi²</t>
  </si>
  <si>
    <t>santa cruz [Member] | Tax Cuts and Jobs Act</t>
  </si>
  <si>
    <t>Tax Reform Revenue Reduction</t>
  </si>
  <si>
    <t>Palo Verde [Member] | Tax Cuts and Jobs Act</t>
  </si>
  <si>
    <t>Tonopah [Member] | Tax Cuts and Jobs Act</t>
  </si>
  <si>
    <t>Northern Scottsdale [Member] | Tax Cuts and Jobs Act</t>
  </si>
  <si>
    <t>Description of Business, Basis of Presentation, Corporate Transactions, Significant Accounting Policies, and Recent Accounting Pronouncements - Corporate Transactions (10K Only) (Details) - USD ($) $ in Thousands</t>
  </si>
  <si>
    <t>1 Months Ended</t>
  </si>
  <si>
    <t>Gross Amount To Be Received From Transfer Of Project Agreement</t>
  </si>
  <si>
    <t>Description of Business, Basis of Presentation, Corporate Transactions, Significant Accounting Policies, and Recent Accounting Pronouncements - Significant Accounting Policies (10K Only) (Details) - USD ($)</t>
  </si>
  <si>
    <t>3 Months Ended</t>
  </si>
  <si>
    <t>Dec. 31, 2016</t>
  </si>
  <si>
    <t>Amortization of Debt Issuance Costs and Discounts</t>
  </si>
  <si>
    <t>Share-based Compensation, Shares Authorized under Stock Option Plans, Exercise Price Range, Number of Outstanding Options</t>
  </si>
  <si>
    <t>Revenues</t>
  </si>
  <si>
    <t>Percentage of hook up fee liability to be recorded on ICFA receipts</t>
  </si>
  <si>
    <t>70.00%</t>
  </si>
  <si>
    <t>Restricted cash balances</t>
  </si>
  <si>
    <t>Valuation allowance</t>
  </si>
  <si>
    <t>Incremental Common Shares Attributable to Dilutive Effect of Share-based Payment Arrangements</t>
  </si>
  <si>
    <t>Employee Service Share-based Compensation, Nonvested Awards, Compensation Not yet Recognized, Stock Options</t>
  </si>
  <si>
    <t>Percentage of regulatory liability</t>
  </si>
  <si>
    <t>Percentage reversal of regulatory liability</t>
  </si>
  <si>
    <t>30.00%</t>
  </si>
  <si>
    <t>Reversal of regulatory liability</t>
  </si>
  <si>
    <t>AIAC balances</t>
  </si>
  <si>
    <t>Refundable AIAC carrying value</t>
  </si>
  <si>
    <t>Revenue from Contract with Customer, Excluding Assessed Tax</t>
  </si>
  <si>
    <t>Water [Member]</t>
  </si>
  <si>
    <t>Water [Member] | other water services</t>
  </si>
  <si>
    <t>connection fees [Member] | other water services</t>
  </si>
  <si>
    <t>HUF funds</t>
  </si>
  <si>
    <t>In the Money</t>
  </si>
  <si>
    <t>Antidilutive securities included in computation of earnings per share (in shares)</t>
  </si>
  <si>
    <t>Out of the Money</t>
  </si>
  <si>
    <t>Antidilutive securities excluded from computation of earnings per share (in shares)</t>
  </si>
  <si>
    <t>Certificate of deposits</t>
  </si>
  <si>
    <t>Cash and Cash Equivalents, Fair Value Disclosure</t>
  </si>
  <si>
    <t>Fair Value, Inputs, Level 2 [Member] | Certificate of deposits</t>
  </si>
  <si>
    <t>Fair Value, Inputs, Level 2 [Member] | Certificate of deposits | Certificate of deposits</t>
  </si>
  <si>
    <t>Fair Value, Inputs, Level 2 [Member] | Certificate of deposits | Payment Guarantee</t>
  </si>
  <si>
    <t>Description of Business, Basis of Presentation, Corporate Transactions, Significant Accounting Policies, and Recent Accounting Pronouncements - Significant Accounting Policies (Details) - USD ($)</t>
  </si>
  <si>
    <t>Antidilutive Securities Excluded from Computation of Earnings Per Share [Line Items]</t>
  </si>
  <si>
    <t>Common share equivalents included in diluted earnings per share (in shares)</t>
  </si>
  <si>
    <t>Regulatory Decision and Related Accounting and Policy Changes - Additional Information (Details) $ in Thousands</t>
  </si>
  <si>
    <t>Jul. 09, 2012utility</t>
  </si>
  <si>
    <t>Dec. 31, 2019USD ($)</t>
  </si>
  <si>
    <t>Dec. 31, 2016USD ($)</t>
  </si>
  <si>
    <t>Dec. 31, 2005USD ($)</t>
  </si>
  <si>
    <t>Public Utilities, General Disclosures [Line Items]</t>
  </si>
  <si>
    <t>Number of utilities to adjust revenue requirement | utility</t>
  </si>
  <si>
    <t>Requested collective rate of increase over revenue</t>
  </si>
  <si>
    <t>28.00%</t>
  </si>
  <si>
    <t>Approved collective revenue increase</t>
  </si>
  <si>
    <t>Adopted rate of return on common equity</t>
  </si>
  <si>
    <t>9.50%</t>
  </si>
  <si>
    <t>Percentage of deferred revenue to be recorded on ICFA receipts</t>
  </si>
  <si>
    <t>ICFA fee as deferred revenue</t>
  </si>
  <si>
    <t>The Company is responsible for assuring the full HUF value is paid from ICFA proceeds, and recorded in its full amount, even if it results in recording less than 30% of the ICFA fee as deferred revenue.</t>
  </si>
  <si>
    <t>ICFA</t>
  </si>
  <si>
    <t>Regulatory Decision and Related Accounting and Policy Changes - Summary of Collective Revenue Requirement Phased-in Over Time (Details) $ in Thousands</t>
  </si>
  <si>
    <t>Incremental</t>
  </si>
  <si>
    <t>2015</t>
  </si>
  <si>
    <t>2016</t>
  </si>
  <si>
    <t>2017</t>
  </si>
  <si>
    <t>2018</t>
  </si>
  <si>
    <t>2020</t>
  </si>
  <si>
    <t>2021</t>
  </si>
  <si>
    <t>Cumulative</t>
  </si>
  <si>
    <t>Revenue from Contract with Customer (Details) - USD ($) $ in Thousands</t>
  </si>
  <si>
    <t>Disaggregation of Revenue [Line Items]</t>
  </si>
  <si>
    <t>Contract with Customer, Asset, after Allowance for Credit Loss</t>
  </si>
  <si>
    <t>Contract with Customer, Liability</t>
  </si>
  <si>
    <t>Revenue, Remaining Performance Obligation, Expected Timing of Satisfaction [Line Items]</t>
  </si>
  <si>
    <t>Revenue, Performance Obligation, Description of Payment Terms</t>
  </si>
  <si>
    <t>within 15 days of billing</t>
  </si>
  <si>
    <t>Regulated Operation</t>
  </si>
  <si>
    <t>Unregulated Operation</t>
  </si>
  <si>
    <t>waste water and recycled water</t>
  </si>
  <si>
    <t>waste water and recycled water | Regulated Operation</t>
  </si>
  <si>
    <t>ICFA | Unregulated Operation</t>
  </si>
  <si>
    <t>rental revenue | Unregulated Operation</t>
  </si>
  <si>
    <t>Other miscellaneous revenues | Unregulated Operation</t>
  </si>
  <si>
    <t>Water Services</t>
  </si>
  <si>
    <t>Residential [Member] | Water [Member]</t>
  </si>
  <si>
    <t>Residential [Member] | waste water and recycled water | Regulated Operation</t>
  </si>
  <si>
    <t>irrigation | Water [Member]</t>
  </si>
  <si>
    <t>commercial | Water [Member]</t>
  </si>
  <si>
    <t>commercial | waste water and recycled water | Regulated Operation</t>
  </si>
  <si>
    <t>construction | Water [Member]</t>
  </si>
  <si>
    <t>other water services | Water [Member]</t>
  </si>
  <si>
    <t>recycledwater | waste water and recycled water | Regulated Operation</t>
  </si>
  <si>
    <t>other wastewater | waste water and recycled water | Regulated Operation</t>
  </si>
  <si>
    <t>Property, Plant and Equipment - Schedule of Property, Plant and Equipment (Details) - USD ($) $ in Thousands</t>
  </si>
  <si>
    <t>Total property, plant and equipment</t>
  </si>
  <si>
    <t>Mains/lines/sewers</t>
  </si>
  <si>
    <t>Average Depreciation Life (in years)</t>
  </si>
  <si>
    <t>Property plant and equipment, average depreciation life</t>
  </si>
  <si>
    <t>49 years</t>
  </si>
  <si>
    <t>Plant</t>
  </si>
  <si>
    <t>31 years</t>
  </si>
  <si>
    <t>Equipment</t>
  </si>
  <si>
    <t>14 years</t>
  </si>
  <si>
    <t>Meters</t>
  </si>
  <si>
    <t>13 years</t>
  </si>
  <si>
    <t>Furniture, fixture and leasehold improvements</t>
  </si>
  <si>
    <t>21 years</t>
  </si>
  <si>
    <t>Computer and office equipment</t>
  </si>
  <si>
    <t>7 years</t>
  </si>
  <si>
    <t>Software</t>
  </si>
  <si>
    <t>3 years</t>
  </si>
  <si>
    <t>Land and land rights</t>
  </si>
  <si>
    <t>Construction work-in-process</t>
  </si>
  <si>
    <t>Accounts Receivable - Summary of Accounts Receivable (Details) - USD ($) $ in Thousands</t>
  </si>
  <si>
    <t>Billed receivables</t>
  </si>
  <si>
    <t>Less allowance for doubtful accounts</t>
  </si>
  <si>
    <t>Accounts receivable – net</t>
  </si>
  <si>
    <t>Accounts Receivable - Summary of Allowance for Doubtful Accounts Activity (Details) - USD ($) $ in Thousands</t>
  </si>
  <si>
    <t>SEC Schedule, 12-09, Movement in Valuation Allowances and Reserves [Roll Forward]</t>
  </si>
  <si>
    <t>Balance at Beginning of Period</t>
  </si>
  <si>
    <t>Additions Charged to Expense</t>
  </si>
  <si>
    <t>Charged to Other Accounts</t>
  </si>
  <si>
    <t>Write-offs</t>
  </si>
  <si>
    <t>Balance at End of Period</t>
  </si>
  <si>
    <t>Equity Method Investment - Additional Information (Details) - USD ($) $ in Thousands</t>
  </si>
  <si>
    <t>Schedule of Equity Method Investments [Line Items]</t>
  </si>
  <si>
    <t>FATHOM</t>
  </si>
  <si>
    <t>Acquisitions (Details)</t>
  </si>
  <si>
    <t>Oct. 16, 2018USD ($)mi²service_connection</t>
  </si>
  <si>
    <t>May 30, 2018USD ($)mi²</t>
  </si>
  <si>
    <t>Area Of Certificated Service Areas | mi²</t>
  </si>
  <si>
    <t>Payments to Acquire Businesses, Gross | $</t>
  </si>
  <si>
    <t>Active water connections | $</t>
  </si>
  <si>
    <t>Active water connections | service_connection</t>
  </si>
  <si>
    <t>Acquisitions Net Assets Acquired (Details) - USD ($)</t>
  </si>
  <si>
    <t>Oct. 16, 2018</t>
  </si>
  <si>
    <t>May 30, 2018</t>
  </si>
  <si>
    <t>Property, Plant and Equipment, Net</t>
  </si>
  <si>
    <t>Accumulated Depreciation, Depletion and Amortization, Property, Plant, and Equipment</t>
  </si>
  <si>
    <t>Customer and Meter Deposits</t>
  </si>
  <si>
    <t>Contributions in Aid of Construction</t>
  </si>
  <si>
    <t>Accrued Liabilities, Current</t>
  </si>
  <si>
    <t>Business Combination, Contingent Consideration, Liability</t>
  </si>
  <si>
    <t>Prepaid Expense</t>
  </si>
  <si>
    <t>Intangible Assets, Gross (Excluding Goodwill)</t>
  </si>
  <si>
    <t>Taxes Payable</t>
  </si>
  <si>
    <t>Accrued Liabilities</t>
  </si>
  <si>
    <t>Assets</t>
  </si>
  <si>
    <t>Goodwill &amp; Intangible Assets - Intangible Assets (Details) - USD ($) $ in Thousands</t>
  </si>
  <si>
    <t>INDEFINITE LIVED INTANGIBLE ASSETS:</t>
  </si>
  <si>
    <t>Indefinite lived intangible assets</t>
  </si>
  <si>
    <t>DEFINITE LIVED INTANGIBLE ASSETS:</t>
  </si>
  <si>
    <t>Gross Amount</t>
  </si>
  <si>
    <t>Accumulated Amortization</t>
  </si>
  <si>
    <t>Net Amount</t>
  </si>
  <si>
    <t>Total intangible assets, Gross Amount</t>
  </si>
  <si>
    <t>Total intangible assets, Net Amount</t>
  </si>
  <si>
    <t>Acquired ICFAs</t>
  </si>
  <si>
    <t>Sonoran contract rights</t>
  </si>
  <si>
    <t>CP Water Certificate of Convenience &amp; Necessity service area</t>
  </si>
  <si>
    <t>Intangible trademark</t>
  </si>
  <si>
    <t>Franchise Rights [Member]</t>
  </si>
  <si>
    <t>Goodwill &amp; Intangible Assets - Additional Information (Details) - USD ($)</t>
  </si>
  <si>
    <t>Goodwill [Line Items]</t>
  </si>
  <si>
    <t>Amortization of intangible assets</t>
  </si>
  <si>
    <t>Transactions With Related Parties - Additional Information (Details)</t>
  </si>
  <si>
    <t>Nov. 17, 2016USD ($)$ / Wateraccount</t>
  </si>
  <si>
    <t>Nov. 16, 2016$ / Wateraccount</t>
  </si>
  <si>
    <t>Dec. 31, 2019USD ($)$ / Wateraccount</t>
  </si>
  <si>
    <t>Related Party Transaction [Line Items]</t>
  </si>
  <si>
    <t>Employee medical claims paid</t>
  </si>
  <si>
    <t>Global Water Management</t>
  </si>
  <si>
    <t>Purchase agreement period</t>
  </si>
  <si>
    <t>10 years</t>
  </si>
  <si>
    <t>Services agreement contract term</t>
  </si>
  <si>
    <t>Amended services agreement, Maturity date</t>
  </si>
  <si>
    <t>Dec. 31,
		2026</t>
  </si>
  <si>
    <t>Estimated cost per water account/month | $ / Wateraccount</t>
  </si>
  <si>
    <t>Royalty Income, Nonoperating</t>
  </si>
  <si>
    <t>Global Water Management | Maximum</t>
  </si>
  <si>
    <t>Royalty payments (up to $15.0 million)</t>
  </si>
  <si>
    <t>Proceeds from Royalties Received</t>
  </si>
  <si>
    <t>Global Water Management | Meter Replacement</t>
  </si>
  <si>
    <t>Meter replacement program cost</t>
  </si>
  <si>
    <t>Global Water Management | FATHOM Services</t>
  </si>
  <si>
    <t>Related Party Transaction, Expenses from Transactions with Related Party</t>
  </si>
  <si>
    <t>Accrued Expenses - Schedule of Accrued Expenses (Details) - USD ($) $ in Thousands</t>
  </si>
  <si>
    <t>Property taxes</t>
  </si>
  <si>
    <t>Meter replacement - related party</t>
  </si>
  <si>
    <t>Interest</t>
  </si>
  <si>
    <t>Dividend payable</t>
  </si>
  <si>
    <t>Asset retirement obligation</t>
  </si>
  <si>
    <t>Other accrued liabilities</t>
  </si>
  <si>
    <t>Total accrued expenses</t>
  </si>
  <si>
    <t>Fair Value (Details) - USD ($) $ in Thousands</t>
  </si>
  <si>
    <t>Restricted Cash and Cash Equivalents</t>
  </si>
  <si>
    <t>Long-term Debt, Fair Value</t>
  </si>
  <si>
    <t>Fair Value, Net Asset (Liability)</t>
  </si>
  <si>
    <t>Fair Value, Inputs, Level 1 [Member]</t>
  </si>
  <si>
    <t>Assets, Fair Value Disclosure</t>
  </si>
  <si>
    <t>Fair Value, Inputs, Level 2 [Member]</t>
  </si>
  <si>
    <t>Fair Value, Inputs, Level 3</t>
  </si>
  <si>
    <t>Hook Up Fee Funds [Member]</t>
  </si>
  <si>
    <t>Demand Deposits [Member]</t>
  </si>
  <si>
    <t>Demand Deposits [Member] | Fair Value, Inputs, Level 1 [Member]</t>
  </si>
  <si>
    <t>Certificate of deposits | Fair Value, Inputs, Level 1 [Member]</t>
  </si>
  <si>
    <t>Certificate of deposits | Fair Value, Inputs, Level 2 [Member]</t>
  </si>
  <si>
    <t>Certificate of deposits | Hook Up Fee Funds [Member] | Fair Value, Inputs, Level 2 [Member]</t>
  </si>
  <si>
    <t>Certificate of deposits | Certificate of deposits | Fair Value, Inputs, Level 2 [Member]</t>
  </si>
  <si>
    <t>Debt - Schedule of Outstanding Balances and Maturity Dates for Short Term and Long Term Debt (Details) - USD ($) $ in Thousands</t>
  </si>
  <si>
    <t>Mar. 03, 2017</t>
  </si>
  <si>
    <t>Jun. 24, 2016</t>
  </si>
  <si>
    <t>Short-term</t>
  </si>
  <si>
    <t>Capital lease obligations</t>
  </si>
  <si>
    <t>Debt issuance costs</t>
  </si>
  <si>
    <t>Total debt</t>
  </si>
  <si>
    <t>Long-term</t>
  </si>
  <si>
    <t>BONDS AND NOTES PAYABLE -</t>
  </si>
  <si>
    <t>Short-term debt</t>
  </si>
  <si>
    <t>Long-term debt, noncurrent</t>
  </si>
  <si>
    <t>BONDS AND NOTES PAYABLE - | 4.38% Series A 2016, maturing June 2028</t>
  </si>
  <si>
    <t>Debt instrument, interest rate</t>
  </si>
  <si>
    <t>4.38%</t>
  </si>
  <si>
    <t>Debt instrument, maturity date</t>
  </si>
  <si>
    <t>2028-06</t>
  </si>
  <si>
    <t>BONDS AND NOTES PAYABLE - | 4.58% Series B 2016, maturing June 2036</t>
  </si>
  <si>
    <t>4.58%</t>
  </si>
  <si>
    <t>2036-06</t>
  </si>
  <si>
    <t>BONDS AND NOTES PAYABLE - | 1.20% WIFA Loan, maturing October 2032</t>
  </si>
  <si>
    <t>1.20%</t>
  </si>
  <si>
    <t>2032-10</t>
  </si>
  <si>
    <t>BONDS AND NOTES PAYABLE - | 4.65% Harquahala Loan, maturing January 2021</t>
  </si>
  <si>
    <t>4.65%</t>
  </si>
  <si>
    <t>2021-01</t>
  </si>
  <si>
    <t>BONDS AND NOTES PAYABLE - | 2017 WIFA Loan [Member]</t>
  </si>
  <si>
    <t>4.60%</t>
  </si>
  <si>
    <t>2037-03</t>
  </si>
  <si>
    <t>2016 Senior Secured Notes</t>
  </si>
  <si>
    <t>4.55%</t>
  </si>
  <si>
    <t>Debt - Additional Information (Details)</t>
  </si>
  <si>
    <t>Apr. 30, 2020</t>
  </si>
  <si>
    <t>Mar. 03, 2017USD ($)</t>
  </si>
  <si>
    <t>Jun. 24, 2016USD ($)debt_instrument</t>
  </si>
  <si>
    <t>Jun. 30, 2017USD ($)</t>
  </si>
  <si>
    <t>Apr. 20, 2018USD ($)</t>
  </si>
  <si>
    <t>May 31, 2017debt_instrument</t>
  </si>
  <si>
    <t>Debt Instrument [Line Items]</t>
  </si>
  <si>
    <t>Long-term debt, fair value</t>
  </si>
  <si>
    <t>Eagletail Water Company</t>
  </si>
  <si>
    <t>Number of debt instruments | debt_instrument</t>
  </si>
  <si>
    <t>2017 WIFA Loan [Member]</t>
  </si>
  <si>
    <t>Debt Instrument, Decrease, Forgiveness</t>
  </si>
  <si>
    <t>Debt instrument, face amount</t>
  </si>
  <si>
    <t>Redemption percentage of principal amount</t>
  </si>
  <si>
    <t>103.00%</t>
  </si>
  <si>
    <t>Cash paid for prepayment penalty</t>
  </si>
  <si>
    <t>Write off of capitalized loan fees</t>
  </si>
  <si>
    <t>Debt Issuance Costs, Net</t>
  </si>
  <si>
    <t>Future Debt service coverage ratio for June 30, 2021 through the quarter ending March 31, 2024</t>
  </si>
  <si>
    <t>120.00%</t>
  </si>
  <si>
    <t>2016 Senior Secured Notes | Series A Senior Secured Notes</t>
  </si>
  <si>
    <t>Debt instrument, term</t>
  </si>
  <si>
    <t>12 years</t>
  </si>
  <si>
    <t>Jun. 15,
		2028</t>
  </si>
  <si>
    <t>2016 Senior Secured Notes | Series B Senior Secured Notes</t>
  </si>
  <si>
    <t>Debt Instrument, principal payments</t>
  </si>
  <si>
    <t>Revolving Credit Facility [Member]</t>
  </si>
  <si>
    <t>2.25%</t>
  </si>
  <si>
    <t>Debt Issuance Costs, Line of Credit Arrangements, Net</t>
  </si>
  <si>
    <t>Line of Credit Facility, Maximum Borrowing Capacity</t>
  </si>
  <si>
    <t>Apr. 30,
		2020</t>
  </si>
  <si>
    <t>Debt service coverage ratio</t>
  </si>
  <si>
    <t>110.00%</t>
  </si>
  <si>
    <t>Debt service coverage ratio limiting dividend payment</t>
  </si>
  <si>
    <t>125.00%</t>
  </si>
  <si>
    <t>Bonds and notes payable | 1.20% WIFA Loan, maturing October 2032</t>
  </si>
  <si>
    <t>Bonds and notes payable | 4.65% Harquahala Loan, maturing January 2021</t>
  </si>
  <si>
    <t>15 years</t>
  </si>
  <si>
    <t>Bonds and notes payable | 2017 WIFA Loan [Member]</t>
  </si>
  <si>
    <t>Debt - Schedule of Aggregate Annual Maturities of Debt And Minimum Lease Payments Under Capital Lease Obligations (Details) $ in Thousands</t>
  </si>
  <si>
    <t>Long-term Debt, Fiscal Year Maturity [Abstract]</t>
  </si>
  <si>
    <t>2022</t>
  </si>
  <si>
    <t>Thereafter</t>
  </si>
  <si>
    <t>Capital Leases, Future Minimum Payments, Present Value of Net Minimum Payments, Fiscal Year Maturity [Abstract]</t>
  </si>
  <si>
    <t>Subtotal</t>
  </si>
  <si>
    <t>Less: amount representing interest</t>
  </si>
  <si>
    <t>Debt - Additional Information (K Only) (Details) - 2016 Senior Secured Notes - USD ($)</t>
  </si>
  <si>
    <t>Income Taxes - Additional Information1 (Details) - USD ($)</t>
  </si>
  <si>
    <t>Operating Loss Carryforwards [Line Items]</t>
  </si>
  <si>
    <t>Effective Income Tax Rate Reconciliation, Percent</t>
  </si>
  <si>
    <t>34.90%</t>
  </si>
  <si>
    <t>34.60%</t>
  </si>
  <si>
    <t>Liability for Uncertainty in Income Taxes, Noncurrent</t>
  </si>
  <si>
    <t>Income Tax Expense (Benefit)</t>
  </si>
  <si>
    <t>Income (Loss) from Continuing Operations before Income Taxes, Noncontrolling Interest</t>
  </si>
  <si>
    <t>Tax Cuts And Jobs Act Of 2017, Incomplete Accounting, Change In Tax Rate, Deferred Tax Assets, Provisional Income Tax Expense</t>
  </si>
  <si>
    <t>Tax Cuts And Jobs Act Of 2017, Incomplete Accounting, Change In Tax Rate, Increase (Decrease) in Regulatory Assets</t>
  </si>
  <si>
    <t>Effective Income Tax Rate Reconciliation, at Federal Statutory Income Tax Rate, Percent</t>
  </si>
  <si>
    <t>21.00%</t>
  </si>
  <si>
    <t>Federal</t>
  </si>
  <si>
    <t>Operating Loss Carryforwards</t>
  </si>
  <si>
    <t>Income Taxes - Additional Information (10K Only) (Details) - USD ($)</t>
  </si>
  <si>
    <t>Income Taxes [Line Items]</t>
  </si>
  <si>
    <t>Uncertain tax positions</t>
  </si>
  <si>
    <t>Effective tax rate</t>
  </si>
  <si>
    <t>Federal statutory income tax rate</t>
  </si>
  <si>
    <t>Tax Cuts And Jobs Act Of 2017, change in deferred income tax provision</t>
  </si>
  <si>
    <t>Net operating loss carryforwards</t>
  </si>
  <si>
    <t>Income Taxes - Schedule of Income Tax Benefit from Continuing Operations (Details) - USD ($) $ in Thousands</t>
  </si>
  <si>
    <t>Current income tax expense</t>
  </si>
  <si>
    <t>Deferred income tax expense (benefit)</t>
  </si>
  <si>
    <t>Income tax expense</t>
  </si>
  <si>
    <t>State</t>
  </si>
  <si>
    <t>Income Taxes - Schedule of Income Tax Benefit Computed Using Federal Statutory Income Tax Rate (Details) - USD ($) $ in Thousands</t>
  </si>
  <si>
    <t>Income Taxes - Summary of Deferred Tax Assets and Deferred Tax Liabilities Including Valuation Allowance (Details) - USD ($)</t>
  </si>
  <si>
    <t>DEFERRED TAX ASSETS:</t>
  </si>
  <si>
    <t>Taxable meter deposits</t>
  </si>
  <si>
    <t>Net operating loss carry forwards</t>
  </si>
  <si>
    <t>Balterra intangible asset acquisition</t>
  </si>
  <si>
    <t>Deferred gain on Sale of GWM</t>
  </si>
  <si>
    <t>Deferred gain on ICFA funds received</t>
  </si>
  <si>
    <t>Equity investment loss</t>
  </si>
  <si>
    <t>Deferred Tax Assets, Property, Plant and Equipment</t>
  </si>
  <si>
    <t>Deferred Tax Asset, AIAC</t>
  </si>
  <si>
    <t>Total deferred tax assets</t>
  </si>
  <si>
    <t>Net deferred tax asset</t>
  </si>
  <si>
    <t>DEFERRED TAX LIABILITIES:</t>
  </si>
  <si>
    <t>CP Water intangible asset acquisition</t>
  </si>
  <si>
    <t>ICFA intangible asset</t>
  </si>
  <si>
    <t>Property,  plant and equipment</t>
  </si>
  <si>
    <t>Other Liabilities</t>
  </si>
  <si>
    <t>Total deferred tax liabilities</t>
  </si>
  <si>
    <t>Net deferred tax liability</t>
  </si>
  <si>
    <t>Deferred Compensation Awards - Additional Information (Details) - USD ($) $ / shares in Units, $ in Thousands</t>
  </si>
  <si>
    <t>Aug. 13, 2019</t>
  </si>
  <si>
    <t>May 20, 2016</t>
  </si>
  <si>
    <t>Nov. 14, 2013</t>
  </si>
  <si>
    <t>Jul. 01, 2013</t>
  </si>
  <si>
    <t>Aug. 31, 2017</t>
  </si>
  <si>
    <t>May 31, 2016</t>
  </si>
  <si>
    <t>Common stock, options granted (in shares)</t>
  </si>
  <si>
    <t>Options, exercise price per share (usd per share)</t>
  </si>
  <si>
    <t>Options forfeited</t>
  </si>
  <si>
    <t>Share-based Compensation Arrangement by Share-based Payment Award, Options, Outstanding, Number</t>
  </si>
  <si>
    <t>Phantom Stock Units (PSUs)</t>
  </si>
  <si>
    <t>Share-based Compensation Arrangement by Share-based Payment Award, Award Vesting Period</t>
  </si>
  <si>
    <t>36 months</t>
  </si>
  <si>
    <t>Stock Appreciation Rights (SARs)</t>
  </si>
  <si>
    <t>Weighted average days used to determine exercise price</t>
  </si>
  <si>
    <t>30 days</t>
  </si>
  <si>
    <t>5 days</t>
  </si>
  <si>
    <t>4 years</t>
  </si>
  <si>
    <t>PSUs and SARs</t>
  </si>
  <si>
    <t>Stock-based compensation expense</t>
  </si>
  <si>
    <t>2016 stock option grant</t>
  </si>
  <si>
    <t>Expiration period</t>
  </si>
  <si>
    <t>Fair value of the stock option expense</t>
  </si>
  <si>
    <t>2 years</t>
  </si>
  <si>
    <t>2016 stock option grant | Employee Stock Option</t>
  </si>
  <si>
    <t>Shares Exercised</t>
  </si>
  <si>
    <t>Stock Compensation Shares Exercised Utilizing Cashless Exercise</t>
  </si>
  <si>
    <t>Net Shares Outstanding After Cashless Exercise</t>
  </si>
  <si>
    <t>Treasury Stock, Shares, Acquired</t>
  </si>
  <si>
    <t>2016 stock option grant | Vest on May 2017</t>
  </si>
  <si>
    <t>Vesting percentage</t>
  </si>
  <si>
    <t>50.00%</t>
  </si>
  <si>
    <t>2016 stock option grant | Vest on May 2018</t>
  </si>
  <si>
    <t>2017 stock option grant</t>
  </si>
  <si>
    <t>Split-adjusted exercise price of options (usd per share)</t>
  </si>
  <si>
    <t>2017 stock option grant | Employee Stock Option</t>
  </si>
  <si>
    <t>2017 stock option grant | Vest on August 2018</t>
  </si>
  <si>
    <t>25.00%</t>
  </si>
  <si>
    <t>2017 stock option grant | Vest on August 2019</t>
  </si>
  <si>
    <t>2017 stock option grant | Vest on August 2020</t>
  </si>
  <si>
    <t>2017 stock option grant | Vest on August 2021</t>
  </si>
  <si>
    <t>Twenty Nineteen Stock Option Grant [Member]</t>
  </si>
  <si>
    <t>Twenty Nineteen Stock Option Grant [Member] | Employee Stock Option</t>
  </si>
  <si>
    <t>Twenty Nineteen Stock Option Grant [Member] | Vest on August 2018</t>
  </si>
  <si>
    <t>Twenty Nineteen Stock Option Grant [Member] | Vest on August 2020</t>
  </si>
  <si>
    <t>Twenty Nineteen Stock Option Grant [Member] | Vest on August 2021</t>
  </si>
  <si>
    <t>Twenty Nineteen Stock Option Grant [Member] | Vest On August 2022 [Member]</t>
  </si>
  <si>
    <t>Twenty Nineteen Stock Option Grant [Member] | Vest On August 2023 [Member]</t>
  </si>
  <si>
    <t>Deferred Compensation Awards - Schedule of Total Awards Granted and Number of Units Outstanding (Details) - Phantom Stock Units (PSUs) - USD ($) $ in Thousands</t>
  </si>
  <si>
    <t>Units Granted (in shares)</t>
  </si>
  <si>
    <t>Units Outstanding (in shares)</t>
  </si>
  <si>
    <t>Amounts Paid</t>
  </si>
  <si>
    <t>Q1 2014</t>
  </si>
  <si>
    <t>Q1 2015</t>
  </si>
  <si>
    <t>Q1 2016</t>
  </si>
  <si>
    <t>Q1 2017</t>
  </si>
  <si>
    <t>Q1 2018</t>
  </si>
  <si>
    <t>Q1 2019</t>
  </si>
  <si>
    <t>Deferred Compensation Awards - Schedule of Recipients of SARs Awards, Grant Date, Units Granted, Exercise Price, Outstanding Shares and Amounts Paid (Details) - Stock Appreciation Rights (SARs) - USD ($) $ / shares in Units, $ in Thousands</t>
  </si>
  <si>
    <t>Vesting terms</t>
  </si>
  <si>
    <t>Q3 2017</t>
  </si>
  <si>
    <t>48 months</t>
  </si>
  <si>
    <t>Employees below senior management level | Q1 2012</t>
  </si>
  <si>
    <t>12 months</t>
  </si>
  <si>
    <t>Key Executive | Q3 2013</t>
  </si>
  <si>
    <t>Duration of weighted average period to determine exercise price</t>
  </si>
  <si>
    <t>Exercise Price (in dollars per share)</t>
  </si>
  <si>
    <t>Key Executive | Q4 2013</t>
  </si>
  <si>
    <t>Key Executive | Q2 2015</t>
  </si>
  <si>
    <t>Members of Management | Q1 2015</t>
  </si>
  <si>
    <t>Members of Management | Q3 2017</t>
  </si>
  <si>
    <t>Members of Management | Q1 2018</t>
  </si>
  <si>
    <t>Year One | Key Executive | Q2 2015</t>
  </si>
  <si>
    <t>20.00%</t>
  </si>
  <si>
    <t>Year One | Members of Management | Q2 2015</t>
  </si>
  <si>
    <t>Year Two | Key Executive | Q2 2015</t>
  </si>
  <si>
    <t>Year Three | Key Executive | Q2 2015</t>
  </si>
  <si>
    <t>Year Four | Key Executive | Q2 2015</t>
  </si>
  <si>
    <t>40.00%</t>
  </si>
  <si>
    <t>Deferred Compensation Awards - Schedule of Estimated Future Compensation Expense (Details) $ in Thousands</t>
  </si>
  <si>
    <t>Sep. 30, 2019USD ($)</t>
  </si>
  <si>
    <t>PSUs</t>
  </si>
  <si>
    <t>Defined Benefit Plan, Expected Future Benefit Payment, Next Twelve Months</t>
  </si>
  <si>
    <t>SARs</t>
  </si>
  <si>
    <t>Deferred Compensation Awards Schedule of share-based compensation stock-option activity (Details) - USD ($)</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Weighted Average Remaining Contractual Term</t>
  </si>
  <si>
    <t>8 years 4 months 24 days</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9 years 7 months 6 days</t>
  </si>
  <si>
    <t>4 years 4 months 24 days</t>
  </si>
  <si>
    <t>Share-based Compensation Arrangement by Share-based Payment Award, Options, Exercisable, Intrinsic Value</t>
  </si>
  <si>
    <t>Share-based Compensation Arrangement by Share-based Payment Award, Options, Grants in Period, Weighted Average Grant Date Fair Value</t>
  </si>
  <si>
    <t>Twenty Sixteen Stock Option Grant [Member]</t>
  </si>
  <si>
    <t>Twenty Seventeen Stock Option Grant [Member]</t>
  </si>
  <si>
    <t>Share-based Compensation Arrangement by Share-based Payment Award, Options, Outstanding, Weighted Average Exercise Price</t>
  </si>
  <si>
    <t>Commitments and Contingencies - Additional Information (Details) - USD ($)</t>
  </si>
  <si>
    <t>Sep. 01, 2018</t>
  </si>
  <si>
    <t>Loss Contingencies [Line Items]</t>
  </si>
  <si>
    <t>Operating leases monthly rental expense related to new agreement</t>
  </si>
  <si>
    <t>Operating leases rent expense</t>
  </si>
  <si>
    <t>Subsequent Event - Additional Information (Details) $ / shares in Units, $ in Thousands</t>
  </si>
  <si>
    <t>Jan. 30, 2020USD ($)$ / sharesshares</t>
  </si>
  <si>
    <t>Jan. 21, 2020USD ($)$ / sharesshares</t>
  </si>
  <si>
    <t>Oct. 16, 2018mi²service_connection</t>
  </si>
  <si>
    <t>Dec. 31, 2019USD ($)mi²$ / shares</t>
  </si>
  <si>
    <t>Dec. 31, 2018USD ($)$ / shares</t>
  </si>
  <si>
    <t>Dec. 31, 2017$ / shares</t>
  </si>
  <si>
    <t>Subsequent Event [Line Items]</t>
  </si>
  <si>
    <t>Dividends declared per common share | $ / shares</t>
  </si>
  <si>
    <t>Payments of Stock Issuance Costs</t>
  </si>
  <si>
    <t>Sale of Stock, Consideration Received Per Transac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32</v>
      </c>
    </row>
    <row r="18" spans="1:4">
      <c r="A18" s="4" t="s">
        <v>33</v>
      </c>
      <c r="B18" s="4" t="s">
        <v>32</v>
      </c>
    </row>
    <row r="19" spans="1:4">
      <c r="A19" s="4" t="s">
        <v>34</v>
      </c>
      <c r="B19" s="4" t="s">
        <v>9</v>
      </c>
    </row>
    <row r="20" spans="1:4">
      <c r="A20" s="4" t="s">
        <v>35</v>
      </c>
      <c r="B20" s="4" t="s">
        <v>9</v>
      </c>
    </row>
    <row r="21" spans="1:4">
      <c r="A21" s="4" t="s">
        <v>36</v>
      </c>
      <c r="C21" s="5" t="n">
        <v>22537381</v>
      </c>
    </row>
    <row r="22" spans="1:4">
      <c r="A22" s="4" t="s">
        <v>37</v>
      </c>
      <c r="B22" s="6" t="n">
        <v>121800000</v>
      </c>
      <c r="D22" s="6" t="n">
        <v>121800000</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27</v>
      </c>
    </row>
    <row r="29" spans="1:4">
      <c r="A29" s="3" t="s">
        <v>49</v>
      </c>
    </row>
    <row r="30" spans="1:4">
      <c r="A30" s="4" t="s">
        <v>50</v>
      </c>
      <c r="B30" s="4" t="s">
        <v>51</v>
      </c>
    </row>
    <row r="31" spans="1:4">
      <c r="A31" s="3" t="s">
        <v>52</v>
      </c>
    </row>
    <row r="32" spans="1:4">
      <c r="A32" s="4" t="s">
        <v>53</v>
      </c>
      <c r="B32" s="4" t="s">
        <v>54</v>
      </c>
    </row>
    <row r="33" spans="1:4">
      <c r="A33" s="4" t="s">
        <v>10</v>
      </c>
      <c r="B33" s="4" t="s">
        <v>11</v>
      </c>
    </row>
    <row r="34" spans="1:4">
      <c r="A34" s="4" t="s">
        <v>55</v>
      </c>
      <c r="B34" s="4" t="s">
        <v>56</v>
      </c>
    </row>
    <row r="35" spans="1:4">
      <c r="A35" s="4" t="s">
        <v>57</v>
      </c>
      <c r="B35" s="4" t="s">
        <v>58</v>
      </c>
    </row>
    <row r="36" spans="1:4">
      <c r="A36" s="4" t="s">
        <v>59</v>
      </c>
      <c r="B36" s="4" t="s">
        <v>9</v>
      </c>
    </row>
    <row r="37" spans="1:4">
      <c r="A37" s="4" t="s">
        <v>60</v>
      </c>
      <c r="B37" s="4" t="s">
        <v>32</v>
      </c>
    </row>
    <row r="38" spans="1:4">
      <c r="A38" s="4" t="s">
        <v>61</v>
      </c>
      <c r="B38" s="4" t="s">
        <v>62</v>
      </c>
    </row>
    <row r="39" spans="1:4">
      <c r="A39" s="4" t="s">
        <v>63</v>
      </c>
      <c r="B39"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1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229</v>
      </c>
      <c r="B1" s="2" t="s">
        <v>230</v>
      </c>
      <c r="C1" s="2" t="s">
        <v>231</v>
      </c>
      <c r="D1" s="2" t="s">
        <v>2</v>
      </c>
      <c r="E1" s="2" t="s">
        <v>66</v>
      </c>
      <c r="F1" s="2" t="s">
        <v>232</v>
      </c>
      <c r="G1" s="2" t="s">
        <v>173</v>
      </c>
    </row>
    <row r="2" spans="1:7">
      <c r="A2" s="3" t="s">
        <v>233</v>
      </c>
    </row>
    <row r="3" spans="1:7">
      <c r="A3" s="4" t="s">
        <v>10</v>
      </c>
      <c r="D3" s="4" t="s">
        <v>11</v>
      </c>
    </row>
    <row r="4" spans="1:7">
      <c r="A4" s="4" t="s">
        <v>234</v>
      </c>
      <c r="D4" s="5" t="n">
        <v>633000</v>
      </c>
      <c r="E4" s="5" t="n">
        <v>498000</v>
      </c>
      <c r="G4" s="5" t="n">
        <v>740000</v>
      </c>
    </row>
    <row r="5" spans="1:7">
      <c r="A5" s="4" t="s">
        <v>235</v>
      </c>
      <c r="C5" s="6" t="n">
        <v>4100</v>
      </c>
    </row>
    <row r="6" spans="1:7">
      <c r="A6" s="4" t="s">
        <v>236</v>
      </c>
      <c r="D6" s="6" t="n">
        <v>1309</v>
      </c>
      <c r="E6" s="6" t="n">
        <v>592</v>
      </c>
    </row>
    <row r="7" spans="1:7">
      <c r="A7" s="4" t="s">
        <v>237</v>
      </c>
      <c r="D7" s="5" t="n">
        <v>13754</v>
      </c>
      <c r="E7" s="5" t="n">
        <v>14041</v>
      </c>
    </row>
    <row r="8" spans="1:7">
      <c r="A8" s="4" t="s">
        <v>165</v>
      </c>
      <c r="D8" s="5" t="n">
        <v>2224</v>
      </c>
      <c r="E8" s="6" t="n">
        <v>3103</v>
      </c>
    </row>
    <row r="9" spans="1:7">
      <c r="A9" s="4" t="s">
        <v>238</v>
      </c>
    </row>
    <row r="10" spans="1:7">
      <c r="A10" s="3" t="s">
        <v>233</v>
      </c>
    </row>
    <row r="11" spans="1:7">
      <c r="A11" s="4" t="s">
        <v>239</v>
      </c>
      <c r="B11" s="6" t="n">
        <v>19400</v>
      </c>
    </row>
    <row r="12" spans="1:7">
      <c r="A12" s="4" t="s">
        <v>240</v>
      </c>
    </row>
    <row r="13" spans="1:7">
      <c r="A13" s="3" t="s">
        <v>233</v>
      </c>
    </row>
    <row r="14" spans="1:7">
      <c r="A14" s="4" t="s">
        <v>237</v>
      </c>
      <c r="D14" s="6" t="n">
        <v>100</v>
      </c>
    </row>
    <row r="15" spans="1:7">
      <c r="A15" s="4" t="s">
        <v>241</v>
      </c>
    </row>
    <row r="16" spans="1:7">
      <c r="A16" s="3" t="s">
        <v>233</v>
      </c>
    </row>
    <row r="17" spans="1:7">
      <c r="A17" s="4" t="s">
        <v>234</v>
      </c>
      <c r="F17" s="5" t="n">
        <v>0</v>
      </c>
    </row>
    <row r="18" spans="1:7">
      <c r="A18" s="4" t="s">
        <v>242</v>
      </c>
    </row>
    <row r="19" spans="1:7">
      <c r="A19" s="3" t="s">
        <v>233</v>
      </c>
    </row>
    <row r="20" spans="1:7">
      <c r="A20" s="4" t="s">
        <v>234</v>
      </c>
      <c r="D20" s="5" t="n">
        <v>38689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6</v>
      </c>
    </row>
    <row r="4" spans="1:2">
      <c r="A4" s="4" t="s">
        <v>243</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326303</v>
      </c>
      <c r="C3" s="6" t="n">
        <v>312148</v>
      </c>
    </row>
    <row r="4" spans="1:3">
      <c r="A4" s="4" t="s">
        <v>69</v>
      </c>
      <c r="B4" s="5" t="n">
        <v>-92749</v>
      </c>
      <c r="C4" s="5" t="n">
        <v>-85093</v>
      </c>
    </row>
    <row r="5" spans="1:3">
      <c r="A5" s="4" t="s">
        <v>70</v>
      </c>
      <c r="B5" s="5" t="n">
        <v>233554</v>
      </c>
      <c r="C5" s="5" t="n">
        <v>227055</v>
      </c>
    </row>
    <row r="6" spans="1:3">
      <c r="A6" s="3" t="s">
        <v>71</v>
      </c>
    </row>
    <row r="7" spans="1:3">
      <c r="A7" s="4" t="s">
        <v>72</v>
      </c>
      <c r="B7" s="5" t="n">
        <v>7513</v>
      </c>
      <c r="C7" s="5" t="n">
        <v>12756</v>
      </c>
    </row>
    <row r="8" spans="1:3">
      <c r="A8" s="4" t="s">
        <v>73</v>
      </c>
      <c r="B8" s="5" t="n">
        <v>1631</v>
      </c>
      <c r="C8" s="5" t="n">
        <v>1488</v>
      </c>
    </row>
    <row r="9" spans="1:3">
      <c r="A9" s="4" t="s">
        <v>74</v>
      </c>
      <c r="B9" s="5" t="n">
        <v>426</v>
      </c>
      <c r="C9" s="5" t="n">
        <v>406</v>
      </c>
    </row>
    <row r="10" spans="1:3">
      <c r="A10" s="4" t="s">
        <v>75</v>
      </c>
      <c r="B10" s="5" t="n">
        <v>2048</v>
      </c>
      <c r="C10" s="5" t="n">
        <v>1998</v>
      </c>
    </row>
    <row r="11" spans="1:3">
      <c r="A11" s="4" t="s">
        <v>76</v>
      </c>
      <c r="B11" s="5" t="n">
        <v>675</v>
      </c>
      <c r="C11" s="5" t="n">
        <v>686</v>
      </c>
    </row>
    <row r="12" spans="1:3">
      <c r="A12" s="4" t="s">
        <v>77</v>
      </c>
      <c r="B12" s="5" t="n">
        <v>12293</v>
      </c>
      <c r="C12" s="5" t="n">
        <v>17334</v>
      </c>
    </row>
    <row r="13" spans="1:3">
      <c r="A13" s="3" t="s">
        <v>78</v>
      </c>
    </row>
    <row r="14" spans="1:3">
      <c r="A14" s="4" t="s">
        <v>79</v>
      </c>
      <c r="B14" s="5" t="n">
        <v>4398</v>
      </c>
      <c r="C14" s="5" t="n">
        <v>2639</v>
      </c>
    </row>
    <row r="15" spans="1:3">
      <c r="A15" s="4" t="s">
        <v>80</v>
      </c>
      <c r="B15" s="5" t="n">
        <v>12554</v>
      </c>
      <c r="C15" s="5" t="n">
        <v>12972</v>
      </c>
    </row>
    <row r="16" spans="1:3">
      <c r="A16" s="4" t="s">
        <v>81</v>
      </c>
      <c r="B16" s="5" t="n">
        <v>1715</v>
      </c>
      <c r="C16" s="5" t="n">
        <v>1793</v>
      </c>
    </row>
    <row r="17" spans="1:3">
      <c r="A17" s="4" t="s">
        <v>82</v>
      </c>
      <c r="B17" s="5" t="n">
        <v>0</v>
      </c>
      <c r="C17" s="5" t="n">
        <v>128</v>
      </c>
    </row>
    <row r="18" spans="1:3">
      <c r="A18" s="4" t="s">
        <v>83</v>
      </c>
      <c r="B18" s="5" t="n">
        <v>1582</v>
      </c>
      <c r="C18" s="5" t="n">
        <v>441</v>
      </c>
    </row>
    <row r="19" spans="1:3">
      <c r="A19" s="4" t="s">
        <v>84</v>
      </c>
      <c r="B19" s="5" t="n">
        <v>0</v>
      </c>
      <c r="C19" s="5" t="n">
        <v>79</v>
      </c>
    </row>
    <row r="20" spans="1:3">
      <c r="A20" s="4" t="s">
        <v>85</v>
      </c>
      <c r="B20" s="5" t="n">
        <v>17</v>
      </c>
      <c r="C20" s="5" t="n">
        <v>20</v>
      </c>
    </row>
    <row r="21" spans="1:3">
      <c r="A21" s="4" t="s">
        <v>86</v>
      </c>
      <c r="B21" s="5" t="n">
        <v>20266</v>
      </c>
      <c r="C21" s="5" t="n">
        <v>18072</v>
      </c>
    </row>
    <row r="22" spans="1:3">
      <c r="A22" s="4" t="s">
        <v>87</v>
      </c>
      <c r="B22" s="5" t="n">
        <v>266113</v>
      </c>
      <c r="C22" s="5" t="n">
        <v>262461</v>
      </c>
    </row>
    <row r="23" spans="1:3">
      <c r="A23" s="3" t="s">
        <v>88</v>
      </c>
    </row>
    <row r="24" spans="1:3">
      <c r="A24" s="4" t="s">
        <v>89</v>
      </c>
      <c r="B24" s="5" t="n">
        <v>992</v>
      </c>
      <c r="C24" s="5" t="n">
        <v>604</v>
      </c>
    </row>
    <row r="25" spans="1:3">
      <c r="A25" s="4" t="s">
        <v>90</v>
      </c>
      <c r="B25" s="5" t="n">
        <v>7546</v>
      </c>
      <c r="C25" s="5" t="n">
        <v>7465</v>
      </c>
    </row>
    <row r="26" spans="1:3">
      <c r="A26" s="4" t="s">
        <v>91</v>
      </c>
      <c r="B26" s="5" t="n">
        <v>1445</v>
      </c>
      <c r="C26" s="5" t="n">
        <v>1460</v>
      </c>
    </row>
    <row r="27" spans="1:3">
      <c r="A27" s="4" t="s">
        <v>92</v>
      </c>
      <c r="B27" s="5" t="n">
        <v>117</v>
      </c>
      <c r="C27" s="5" t="n">
        <v>47</v>
      </c>
    </row>
    <row r="28" spans="1:3">
      <c r="A28" s="4" t="s">
        <v>93</v>
      </c>
      <c r="B28" s="5" t="n">
        <v>10100</v>
      </c>
      <c r="C28" s="5" t="n">
        <v>9576</v>
      </c>
    </row>
    <row r="29" spans="1:3">
      <c r="A29" s="3" t="s">
        <v>94</v>
      </c>
    </row>
    <row r="30" spans="1:3">
      <c r="A30" s="4" t="s">
        <v>95</v>
      </c>
      <c r="B30" s="5" t="n">
        <v>114664</v>
      </c>
      <c r="C30" s="5" t="n">
        <v>114507</v>
      </c>
    </row>
    <row r="31" spans="1:3">
      <c r="A31" s="4" t="s">
        <v>96</v>
      </c>
      <c r="B31" s="5" t="n">
        <v>17372</v>
      </c>
      <c r="C31" s="5" t="n">
        <v>17358</v>
      </c>
    </row>
    <row r="32" spans="1:3">
      <c r="A32" s="4" t="s">
        <v>97</v>
      </c>
      <c r="B32" s="5" t="n">
        <v>8803</v>
      </c>
      <c r="C32" s="5" t="n">
        <v>8851</v>
      </c>
    </row>
    <row r="33" spans="1:3">
      <c r="A33" s="4" t="s">
        <v>98</v>
      </c>
      <c r="B33" s="5" t="n">
        <v>67621</v>
      </c>
      <c r="C33" s="5" t="n">
        <v>67684</v>
      </c>
    </row>
    <row r="34" spans="1:3">
      <c r="A34" s="4" t="s">
        <v>99</v>
      </c>
      <c r="B34" s="5" t="n">
        <v>14520</v>
      </c>
      <c r="C34" s="5" t="n">
        <v>10670</v>
      </c>
    </row>
    <row r="35" spans="1:3">
      <c r="A35" s="4" t="s">
        <v>100</v>
      </c>
      <c r="B35" s="5" t="n">
        <v>4919</v>
      </c>
      <c r="C35" s="5" t="n">
        <v>4350</v>
      </c>
    </row>
    <row r="36" spans="1:3">
      <c r="A36" s="4" t="s">
        <v>101</v>
      </c>
      <c r="B36" s="5" t="n">
        <v>1773</v>
      </c>
      <c r="C36" s="5" t="n">
        <v>934</v>
      </c>
    </row>
    <row r="37" spans="1:3">
      <c r="A37" s="4" t="s">
        <v>102</v>
      </c>
      <c r="B37" s="5" t="n">
        <v>1669</v>
      </c>
      <c r="C37" s="5" t="n">
        <v>660</v>
      </c>
    </row>
    <row r="38" spans="1:3">
      <c r="A38" s="4" t="s">
        <v>103</v>
      </c>
      <c r="B38" s="5" t="n">
        <v>231341</v>
      </c>
      <c r="C38" s="5" t="n">
        <v>225014</v>
      </c>
    </row>
    <row r="39" spans="1:3">
      <c r="A39" s="4" t="s">
        <v>104</v>
      </c>
      <c r="B39" s="5" t="n">
        <v>241441</v>
      </c>
      <c r="C39" s="5" t="n">
        <v>234590</v>
      </c>
    </row>
    <row r="40" spans="1:3">
      <c r="A40" s="4" t="s">
        <v>105</v>
      </c>
      <c r="B40" s="4" t="s">
        <v>106</v>
      </c>
      <c r="C40" s="4" t="s">
        <v>106</v>
      </c>
    </row>
    <row r="41" spans="1:3">
      <c r="A41" s="3" t="s">
        <v>107</v>
      </c>
    </row>
    <row r="42" spans="1:3">
      <c r="A42" s="4" t="s">
        <v>108</v>
      </c>
      <c r="B42" s="5" t="n">
        <v>216</v>
      </c>
      <c r="C42" s="5" t="n">
        <v>215</v>
      </c>
    </row>
    <row r="43" spans="1:3">
      <c r="A43" s="4" t="s">
        <v>109</v>
      </c>
      <c r="B43" s="5" t="n">
        <v>-1</v>
      </c>
      <c r="C43" s="5" t="n">
        <v>-1</v>
      </c>
    </row>
    <row r="44" spans="1:3">
      <c r="A44" s="4" t="s">
        <v>110</v>
      </c>
      <c r="B44" s="5" t="n">
        <v>0</v>
      </c>
      <c r="C44" s="5" t="n">
        <v>0</v>
      </c>
    </row>
    <row r="45" spans="1:3">
      <c r="A45" s="4" t="s">
        <v>111</v>
      </c>
      <c r="B45" s="5" t="n">
        <v>24672</v>
      </c>
      <c r="C45" s="5" t="n">
        <v>27871</v>
      </c>
    </row>
    <row r="46" spans="1:3">
      <c r="A46" s="4" t="s">
        <v>112</v>
      </c>
      <c r="B46" s="6" t="n">
        <v>266113</v>
      </c>
      <c r="C46" s="6" t="n">
        <v>262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row r="5" spans="1:2">
      <c r="A5" s="4" t="s">
        <v>68</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223</v>
      </c>
    </row>
    <row r="13" spans="1:2">
      <c r="A13" s="4" t="s">
        <v>308</v>
      </c>
      <c r="B13" s="4" t="s">
        <v>309</v>
      </c>
    </row>
    <row r="14" spans="1:2">
      <c r="A14" s="4" t="s">
        <v>266</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224</v>
      </c>
      <c r="B20"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v>
      </c>
      <c r="B1" s="2" t="s">
        <v>2</v>
      </c>
      <c r="C1" s="2" t="s">
        <v>66</v>
      </c>
    </row>
    <row r="2" spans="1:3">
      <c r="A2" s="3" t="s">
        <v>114</v>
      </c>
    </row>
    <row r="3" spans="1:3">
      <c r="A3" s="4" t="s">
        <v>115</v>
      </c>
      <c r="B3" s="7" t="n">
        <v>0.01</v>
      </c>
      <c r="C3" s="7" t="n">
        <v>0.01</v>
      </c>
    </row>
    <row r="4" spans="1:3">
      <c r="A4" s="4" t="s">
        <v>116</v>
      </c>
      <c r="B4" s="5" t="n">
        <v>60000000</v>
      </c>
      <c r="C4" s="5" t="n">
        <v>60000000</v>
      </c>
    </row>
    <row r="5" spans="1:3">
      <c r="A5" s="4" t="s">
        <v>117</v>
      </c>
      <c r="B5" s="5" t="n">
        <v>21636420</v>
      </c>
      <c r="C5" s="5" t="n">
        <v>21530470</v>
      </c>
    </row>
    <row r="6" spans="1:3">
      <c r="A6" s="4" t="s">
        <v>118</v>
      </c>
      <c r="B6" s="5" t="n">
        <v>99039</v>
      </c>
      <c r="C6" s="5" t="n">
        <v>59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4</v>
      </c>
      <c r="B1" s="2" t="s">
        <v>1</v>
      </c>
    </row>
    <row r="2" spans="1:2">
      <c r="B2" s="2" t="s">
        <v>2</v>
      </c>
    </row>
    <row r="3" spans="1:2">
      <c r="A3" s="3" t="s">
        <v>245</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7</v>
      </c>
      <c r="B1" s="2" t="s">
        <v>1</v>
      </c>
    </row>
    <row r="2" spans="1:2">
      <c r="B2" s="2" t="s">
        <v>2</v>
      </c>
    </row>
    <row r="3" spans="1:2">
      <c r="A3" s="3" t="s">
        <v>251</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5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65</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272</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9</v>
      </c>
      <c r="B1" s="2" t="s">
        <v>1</v>
      </c>
    </row>
    <row r="2" spans="1:3">
      <c r="B2" s="2" t="s">
        <v>2</v>
      </c>
      <c r="C2" s="2" t="s">
        <v>66</v>
      </c>
    </row>
    <row r="3" spans="1:3">
      <c r="A3" s="3" t="s">
        <v>120</v>
      </c>
    </row>
    <row r="4" spans="1:3">
      <c r="A4" s="4" t="s">
        <v>121</v>
      </c>
      <c r="B4" s="6" t="n">
        <v>16143</v>
      </c>
      <c r="C4" s="6" t="n">
        <v>15344</v>
      </c>
    </row>
    <row r="5" spans="1:3">
      <c r="A5" s="4" t="s">
        <v>122</v>
      </c>
      <c r="B5" s="5" t="n">
        <v>19263</v>
      </c>
      <c r="C5" s="5" t="n">
        <v>17654</v>
      </c>
    </row>
    <row r="6" spans="1:3">
      <c r="A6" s="4" t="s">
        <v>123</v>
      </c>
      <c r="B6" s="5" t="n">
        <v>65</v>
      </c>
      <c r="C6" s="5" t="n">
        <v>2517</v>
      </c>
    </row>
    <row r="7" spans="1:3">
      <c r="A7" s="4" t="s">
        <v>124</v>
      </c>
      <c r="B7" s="5" t="n">
        <v>35471</v>
      </c>
      <c r="C7" s="5" t="n">
        <v>35515</v>
      </c>
    </row>
    <row r="8" spans="1:3">
      <c r="A8" s="3" t="s">
        <v>125</v>
      </c>
    </row>
    <row r="9" spans="1:3">
      <c r="A9" s="4" t="s">
        <v>126</v>
      </c>
      <c r="B9" s="5" t="n">
        <v>7237</v>
      </c>
      <c r="C9" s="5" t="n">
        <v>6630</v>
      </c>
    </row>
    <row r="10" spans="1:3">
      <c r="A10" s="4" t="s">
        <v>127</v>
      </c>
      <c r="B10" s="5" t="n">
        <v>1678</v>
      </c>
      <c r="C10" s="5" t="n">
        <v>1599</v>
      </c>
    </row>
    <row r="11" spans="1:3">
      <c r="A11" s="4" t="s">
        <v>128</v>
      </c>
      <c r="B11" s="5" t="n">
        <v>11242</v>
      </c>
      <c r="C11" s="5" t="n">
        <v>10548</v>
      </c>
    </row>
    <row r="12" spans="1:3">
      <c r="A12" s="4" t="s">
        <v>129</v>
      </c>
      <c r="B12" s="5" t="n">
        <v>8353</v>
      </c>
      <c r="C12" s="5" t="n">
        <v>7469</v>
      </c>
    </row>
    <row r="13" spans="1:3">
      <c r="A13" s="4" t="s">
        <v>130</v>
      </c>
      <c r="B13" s="5" t="n">
        <v>28510</v>
      </c>
      <c r="C13" s="5" t="n">
        <v>26246</v>
      </c>
    </row>
    <row r="14" spans="1:3">
      <c r="A14" s="4" t="s">
        <v>131</v>
      </c>
      <c r="B14" s="5" t="n">
        <v>6961</v>
      </c>
      <c r="C14" s="5" t="n">
        <v>9269</v>
      </c>
    </row>
    <row r="15" spans="1:3">
      <c r="A15" s="3" t="s">
        <v>132</v>
      </c>
    </row>
    <row r="16" spans="1:3">
      <c r="A16" s="4" t="s">
        <v>133</v>
      </c>
      <c r="B16" s="5" t="n">
        <v>203</v>
      </c>
      <c r="C16" s="5" t="n">
        <v>101</v>
      </c>
    </row>
    <row r="17" spans="1:3">
      <c r="A17" s="4" t="s">
        <v>134</v>
      </c>
      <c r="B17" s="5" t="n">
        <v>-5388</v>
      </c>
      <c r="C17" s="5" t="n">
        <v>-5255</v>
      </c>
    </row>
    <row r="18" spans="1:3">
      <c r="A18" s="4" t="s">
        <v>135</v>
      </c>
      <c r="B18" s="5" t="n">
        <v>1309</v>
      </c>
      <c r="C18" s="5" t="n">
        <v>592</v>
      </c>
    </row>
    <row r="19" spans="1:3">
      <c r="A19" s="4" t="s">
        <v>136</v>
      </c>
      <c r="B19" s="5" t="n">
        <v>301</v>
      </c>
      <c r="C19" s="5" t="n">
        <v>178</v>
      </c>
    </row>
    <row r="20" spans="1:3">
      <c r="A20" s="4" t="s">
        <v>137</v>
      </c>
      <c r="B20" s="5" t="n">
        <v>-3575</v>
      </c>
      <c r="C20" s="5" t="n">
        <v>-4384</v>
      </c>
    </row>
    <row r="21" spans="1:3">
      <c r="A21" s="4" t="s">
        <v>138</v>
      </c>
      <c r="B21" s="5" t="n">
        <v>3386</v>
      </c>
      <c r="C21" s="5" t="n">
        <v>4885</v>
      </c>
    </row>
    <row r="22" spans="1:3">
      <c r="A22" s="4" t="s">
        <v>139</v>
      </c>
      <c r="B22" s="5" t="n">
        <v>-1162</v>
      </c>
      <c r="C22" s="5" t="n">
        <v>-1782</v>
      </c>
    </row>
    <row r="23" spans="1:3">
      <c r="A23" s="4" t="s">
        <v>140</v>
      </c>
      <c r="B23" s="6" t="n">
        <v>2224</v>
      </c>
      <c r="C23" s="6" t="n">
        <v>3103</v>
      </c>
    </row>
    <row r="24" spans="1:3">
      <c r="A24" s="4" t="s">
        <v>141</v>
      </c>
      <c r="B24" s="7" t="n">
        <v>0.1</v>
      </c>
      <c r="C24" s="7" t="n">
        <v>0.15</v>
      </c>
    </row>
    <row r="25" spans="1:3">
      <c r="A25" s="4" t="s">
        <v>142</v>
      </c>
      <c r="B25" s="8" t="n">
        <v>0.1</v>
      </c>
      <c r="C25" s="8" t="n">
        <v>0.15</v>
      </c>
    </row>
    <row r="26" spans="1:3">
      <c r="A26" s="4" t="s">
        <v>143</v>
      </c>
      <c r="B26" s="7" t="n">
        <v>0.29</v>
      </c>
      <c r="C26" s="7" t="n">
        <v>0.28</v>
      </c>
    </row>
    <row r="27" spans="1:3">
      <c r="A27" s="3" t="s">
        <v>144</v>
      </c>
    </row>
    <row r="28" spans="1:3">
      <c r="A28" s="4" t="s">
        <v>145</v>
      </c>
      <c r="B28" s="5" t="n">
        <v>21516620</v>
      </c>
      <c r="C28" s="5" t="n">
        <v>20468509</v>
      </c>
    </row>
    <row r="29" spans="1:3">
      <c r="A29" s="4" t="s">
        <v>146</v>
      </c>
      <c r="B29" s="5" t="n">
        <v>21531594</v>
      </c>
      <c r="C29" s="5" t="n">
        <v>20507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73</v>
      </c>
      <c r="B1" s="2" t="s">
        <v>1</v>
      </c>
    </row>
    <row r="2" spans="1:3">
      <c r="B2" s="2" t="s">
        <v>374</v>
      </c>
      <c r="C2" s="2" t="s">
        <v>375</v>
      </c>
    </row>
    <row r="3" spans="1:3">
      <c r="A3" s="3" t="s">
        <v>376</v>
      </c>
    </row>
    <row r="4" spans="1:3">
      <c r="A4" s="4" t="s">
        <v>377</v>
      </c>
      <c r="B4" s="5" t="n">
        <v>12</v>
      </c>
    </row>
    <row r="5" spans="1:3">
      <c r="A5" s="4" t="s">
        <v>378</v>
      </c>
      <c r="B5" s="5" t="n">
        <v>61000</v>
      </c>
    </row>
    <row r="6" spans="1:3">
      <c r="A6" s="4" t="s">
        <v>379</v>
      </c>
      <c r="B6" s="5" t="n">
        <v>354</v>
      </c>
    </row>
    <row r="7" spans="1:3">
      <c r="A7" s="4" t="s">
        <v>380</v>
      </c>
      <c r="B7" s="5" t="n">
        <v>7</v>
      </c>
    </row>
    <row r="8" spans="1:3">
      <c r="A8" s="4" t="s">
        <v>381</v>
      </c>
      <c r="B8" s="5" t="n">
        <v>46197</v>
      </c>
      <c r="C8" s="5" t="n">
        <v>8113</v>
      </c>
    </row>
    <row r="9" spans="1:3">
      <c r="A9" s="4" t="s">
        <v>382</v>
      </c>
      <c r="B9" s="5" t="n">
        <v>2000000</v>
      </c>
    </row>
    <row r="10" spans="1:3">
      <c r="A10" s="4" t="s">
        <v>215</v>
      </c>
      <c r="B10" s="4" t="s">
        <v>217</v>
      </c>
    </row>
    <row r="11" spans="1:3">
      <c r="A11" s="4" t="s">
        <v>383</v>
      </c>
      <c r="B11" s="5" t="n">
        <v>23000</v>
      </c>
    </row>
    <row r="12" spans="1:3">
      <c r="A12" s="4" t="s">
        <v>384</v>
      </c>
    </row>
    <row r="13" spans="1:3">
      <c r="A13" s="3" t="s">
        <v>376</v>
      </c>
    </row>
    <row r="14" spans="1:3">
      <c r="A14" s="4" t="s">
        <v>385</v>
      </c>
      <c r="B1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6"/>
    <col customWidth="1" max="3" min="3" width="47"/>
    <col customWidth="1" max="4" min="4" width="37"/>
    <col customWidth="1" max="5" min="5" width="20"/>
    <col customWidth="1" max="6" min="6" width="21"/>
    <col customWidth="1" max="7" min="7" width="21"/>
    <col customWidth="1" max="8" min="8" width="21"/>
    <col customWidth="1" max="9" min="9" width="24"/>
    <col customWidth="1" max="10" min="10" width="27"/>
    <col customWidth="1" max="11" min="11" width="21"/>
    <col customWidth="1" max="12" min="12" width="21"/>
  </cols>
  <sheetData>
    <row r="1" spans="1:12">
      <c r="A1" s="1" t="s">
        <v>387</v>
      </c>
      <c r="B1" s="2" t="s">
        <v>388</v>
      </c>
      <c r="C1" s="2" t="s">
        <v>389</v>
      </c>
      <c r="D1" s="2" t="s">
        <v>390</v>
      </c>
      <c r="E1" s="2" t="s">
        <v>391</v>
      </c>
      <c r="F1" s="2" t="s">
        <v>392</v>
      </c>
      <c r="G1" s="2" t="s">
        <v>393</v>
      </c>
      <c r="H1" s="2" t="s">
        <v>394</v>
      </c>
      <c r="I1" s="2" t="s">
        <v>395</v>
      </c>
      <c r="J1" s="2" t="s">
        <v>396</v>
      </c>
      <c r="K1" s="2" t="s">
        <v>397</v>
      </c>
      <c r="L1" s="2" t="s">
        <v>398</v>
      </c>
    </row>
    <row r="2" spans="1:12">
      <c r="A2" s="3" t="s">
        <v>399</v>
      </c>
    </row>
    <row r="3" spans="1:12">
      <c r="A3" s="4" t="s">
        <v>400</v>
      </c>
      <c r="H3" s="6" t="n">
        <v>4100000</v>
      </c>
    </row>
    <row r="4" spans="1:12">
      <c r="A4" s="4" t="s">
        <v>236</v>
      </c>
      <c r="I4" s="6" t="n">
        <v>1309000</v>
      </c>
      <c r="J4" s="6" t="n">
        <v>592000</v>
      </c>
    </row>
    <row r="5" spans="1:12">
      <c r="A5" s="4" t="s">
        <v>237</v>
      </c>
      <c r="I5" s="6" t="n">
        <v>13754000</v>
      </c>
      <c r="J5" s="5" t="n">
        <v>14041000</v>
      </c>
      <c r="K5" s="6" t="n">
        <v>14041000</v>
      </c>
    </row>
    <row r="6" spans="1:12">
      <c r="A6" s="4" t="s">
        <v>379</v>
      </c>
      <c r="I6" s="5" t="n">
        <v>354</v>
      </c>
    </row>
    <row r="7" spans="1:12">
      <c r="A7" s="4" t="s">
        <v>401</v>
      </c>
      <c r="D7" s="5" t="n">
        <v>1720000</v>
      </c>
    </row>
    <row r="8" spans="1:12">
      <c r="A8" s="4" t="s">
        <v>402</v>
      </c>
      <c r="D8" s="7" t="n">
        <v>9.25</v>
      </c>
    </row>
    <row r="9" spans="1:12">
      <c r="A9" s="4" t="s">
        <v>205</v>
      </c>
      <c r="I9" s="6" t="n">
        <v>0</v>
      </c>
      <c r="J9" s="5" t="n">
        <v>15910000</v>
      </c>
    </row>
    <row r="10" spans="1:12">
      <c r="A10" s="4" t="s">
        <v>403</v>
      </c>
      <c r="D10" s="5" t="n">
        <v>220000</v>
      </c>
    </row>
    <row r="11" spans="1:12">
      <c r="A11" s="4" t="s">
        <v>404</v>
      </c>
      <c r="D11" s="6" t="n">
        <v>14600000</v>
      </c>
    </row>
    <row r="12" spans="1:12">
      <c r="A12" s="4" t="s">
        <v>405</v>
      </c>
      <c r="I12" s="6" t="n">
        <v>1715000</v>
      </c>
      <c r="J12" s="5" t="n">
        <v>1793000</v>
      </c>
      <c r="K12" s="5" t="n">
        <v>1793000</v>
      </c>
    </row>
    <row r="13" spans="1:12">
      <c r="A13" s="4" t="s">
        <v>406</v>
      </c>
      <c r="I13" s="4" t="s">
        <v>407</v>
      </c>
    </row>
    <row r="14" spans="1:12">
      <c r="A14" s="4" t="s">
        <v>195</v>
      </c>
      <c r="I14" s="6" t="n">
        <v>1000000</v>
      </c>
      <c r="J14" s="6" t="n">
        <v>0</v>
      </c>
      <c r="K14" s="5" t="n">
        <v>3100000</v>
      </c>
    </row>
    <row r="15" spans="1:12">
      <c r="A15" s="4" t="s">
        <v>240</v>
      </c>
    </row>
    <row r="16" spans="1:12">
      <c r="A16" s="3" t="s">
        <v>399</v>
      </c>
    </row>
    <row r="17" spans="1:12">
      <c r="A17" s="4" t="s">
        <v>408</v>
      </c>
      <c r="G17" s="6" t="n">
        <v>55000000</v>
      </c>
    </row>
    <row r="18" spans="1:12">
      <c r="A18" s="4" t="s">
        <v>409</v>
      </c>
      <c r="G18" s="6" t="n">
        <v>100000</v>
      </c>
    </row>
    <row r="19" spans="1:12">
      <c r="A19" s="4" t="s">
        <v>410</v>
      </c>
      <c r="I19" s="5" t="n">
        <v>3000</v>
      </c>
    </row>
    <row r="20" spans="1:12">
      <c r="A20" s="4" t="s">
        <v>411</v>
      </c>
      <c r="G20" s="4" t="s">
        <v>412</v>
      </c>
    </row>
    <row r="21" spans="1:12">
      <c r="A21" s="4" t="s">
        <v>413</v>
      </c>
      <c r="B21" s="4" t="s">
        <v>414</v>
      </c>
    </row>
    <row r="22" spans="1:12">
      <c r="A22" s="4" t="s">
        <v>415</v>
      </c>
      <c r="I22" s="5" t="n">
        <v>45000000</v>
      </c>
    </row>
    <row r="23" spans="1:12">
      <c r="A23" s="4" t="s">
        <v>237</v>
      </c>
      <c r="I23" s="5" t="n">
        <v>100000</v>
      </c>
    </row>
    <row r="24" spans="1:12">
      <c r="A24" s="4" t="s">
        <v>149</v>
      </c>
    </row>
    <row r="25" spans="1:12">
      <c r="A25" s="3" t="s">
        <v>399</v>
      </c>
    </row>
    <row r="26" spans="1:12">
      <c r="A26" s="4" t="s">
        <v>401</v>
      </c>
      <c r="J26" s="5" t="n">
        <v>1720000</v>
      </c>
    </row>
    <row r="27" spans="1:12">
      <c r="A27" s="4" t="s">
        <v>205</v>
      </c>
      <c r="D27" s="6" t="n">
        <v>15900000</v>
      </c>
    </row>
    <row r="28" spans="1:12">
      <c r="A28" s="4" t="s">
        <v>416</v>
      </c>
      <c r="I28" s="5" t="n">
        <v>1300000</v>
      </c>
    </row>
    <row r="29" spans="1:12">
      <c r="A29" s="4" t="s">
        <v>238</v>
      </c>
    </row>
    <row r="30" spans="1:12">
      <c r="A30" s="3" t="s">
        <v>399</v>
      </c>
    </row>
    <row r="31" spans="1:12">
      <c r="A31" s="4" t="s">
        <v>239</v>
      </c>
      <c r="F31" s="6" t="n">
        <v>19400000</v>
      </c>
    </row>
    <row r="32" spans="1:12">
      <c r="A32" s="4" t="s">
        <v>417</v>
      </c>
    </row>
    <row r="33" spans="1:12">
      <c r="A33" s="3" t="s">
        <v>399</v>
      </c>
    </row>
    <row r="34" spans="1:12">
      <c r="A34" s="4" t="s">
        <v>418</v>
      </c>
      <c r="J34" s="6" t="n">
        <v>1900000</v>
      </c>
      <c r="K34" s="5" t="n">
        <v>1900000</v>
      </c>
    </row>
    <row r="35" spans="1:12">
      <c r="A35" s="4" t="s">
        <v>417</v>
      </c>
    </row>
    <row r="36" spans="1:12">
      <c r="A36" s="3" t="s">
        <v>399</v>
      </c>
    </row>
    <row r="37" spans="1:12">
      <c r="A37" s="4" t="s">
        <v>419</v>
      </c>
      <c r="J37" s="6" t="n">
        <v>600000</v>
      </c>
      <c r="K37" s="6" t="n">
        <v>600000</v>
      </c>
    </row>
    <row r="38" spans="1:12">
      <c r="A38" s="4" t="s">
        <v>336</v>
      </c>
    </row>
    <row r="39" spans="1:12">
      <c r="A39" s="3" t="s">
        <v>399</v>
      </c>
    </row>
    <row r="40" spans="1:12">
      <c r="A40" s="4" t="s">
        <v>420</v>
      </c>
      <c r="E40" s="6" t="n">
        <v>2800000</v>
      </c>
    </row>
    <row r="41" spans="1:12">
      <c r="A41" s="4" t="s">
        <v>340</v>
      </c>
    </row>
    <row r="42" spans="1:12">
      <c r="A42" s="3" t="s">
        <v>399</v>
      </c>
    </row>
    <row r="43" spans="1:12">
      <c r="A43" s="4" t="s">
        <v>421</v>
      </c>
      <c r="C43" s="5" t="n">
        <v>1650</v>
      </c>
    </row>
    <row r="44" spans="1:12">
      <c r="A44" s="4" t="s">
        <v>422</v>
      </c>
      <c r="C44" s="5" t="n">
        <v>9</v>
      </c>
    </row>
    <row r="45" spans="1:12">
      <c r="A45" s="4" t="s">
        <v>420</v>
      </c>
      <c r="C45" s="6" t="n">
        <v>5900000</v>
      </c>
    </row>
    <row r="46" spans="1:12">
      <c r="A46" s="4" t="s">
        <v>423</v>
      </c>
    </row>
    <row r="47" spans="1:12">
      <c r="A47" s="3" t="s">
        <v>399</v>
      </c>
    </row>
    <row r="48" spans="1:12">
      <c r="A48" s="4" t="s">
        <v>424</v>
      </c>
      <c r="I48" s="5" t="n">
        <v>346000</v>
      </c>
      <c r="L48" s="6" t="n">
        <v>415000</v>
      </c>
    </row>
    <row r="49" spans="1:12">
      <c r="A49" s="4" t="s">
        <v>425</v>
      </c>
    </row>
    <row r="50" spans="1:12">
      <c r="A50" s="3" t="s">
        <v>399</v>
      </c>
    </row>
    <row r="51" spans="1:12">
      <c r="A51" s="4" t="s">
        <v>424</v>
      </c>
      <c r="I51" s="5" t="n">
        <v>523000</v>
      </c>
      <c r="L51" s="5" t="n">
        <v>669000</v>
      </c>
    </row>
    <row r="52" spans="1:12">
      <c r="A52" s="4" t="s">
        <v>426</v>
      </c>
    </row>
    <row r="53" spans="1:12">
      <c r="A53" s="3" t="s">
        <v>399</v>
      </c>
    </row>
    <row r="54" spans="1:12">
      <c r="A54" s="4" t="s">
        <v>424</v>
      </c>
      <c r="I54" s="5" t="n">
        <v>16000</v>
      </c>
      <c r="L54" s="5" t="n">
        <v>16000</v>
      </c>
    </row>
    <row r="55" spans="1:12">
      <c r="A55" s="4" t="s">
        <v>427</v>
      </c>
    </row>
    <row r="56" spans="1:12">
      <c r="A56" s="3" t="s">
        <v>399</v>
      </c>
    </row>
    <row r="57" spans="1:12">
      <c r="A57" s="4" t="s">
        <v>424</v>
      </c>
      <c r="I57" s="6" t="n">
        <v>5000</v>
      </c>
      <c r="L57" s="6" t="n">
        <v>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8</v>
      </c>
      <c r="B1" s="2" t="s">
        <v>429</v>
      </c>
      <c r="C1" s="2" t="s">
        <v>1</v>
      </c>
    </row>
    <row r="2" spans="1:4">
      <c r="B2" s="2" t="s">
        <v>231</v>
      </c>
      <c r="C2" s="2" t="s">
        <v>2</v>
      </c>
      <c r="D2" s="2" t="s">
        <v>66</v>
      </c>
    </row>
    <row r="3" spans="1:4">
      <c r="A3" s="3" t="s">
        <v>399</v>
      </c>
    </row>
    <row r="4" spans="1:4">
      <c r="A4" s="4" t="s">
        <v>430</v>
      </c>
      <c r="B4" s="6" t="n">
        <v>4100</v>
      </c>
    </row>
    <row r="5" spans="1:4">
      <c r="A5" s="4" t="s">
        <v>135</v>
      </c>
      <c r="C5" s="6" t="n">
        <v>1309</v>
      </c>
      <c r="D5" s="6" t="n">
        <v>59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431</v>
      </c>
      <c r="B1" s="2" t="s">
        <v>432</v>
      </c>
      <c r="D1" s="2" t="s">
        <v>1</v>
      </c>
    </row>
    <row r="2" spans="1:8">
      <c r="B2" s="2" t="s">
        <v>2</v>
      </c>
      <c r="C2" s="2" t="s">
        <v>66</v>
      </c>
      <c r="D2" s="2" t="s">
        <v>2</v>
      </c>
      <c r="E2" s="2" t="s">
        <v>66</v>
      </c>
      <c r="F2" s="2" t="s">
        <v>433</v>
      </c>
      <c r="G2" s="2" t="s">
        <v>375</v>
      </c>
      <c r="H2" s="2" t="s">
        <v>173</v>
      </c>
    </row>
    <row r="3" spans="1:8">
      <c r="A3" s="3" t="s">
        <v>399</v>
      </c>
    </row>
    <row r="4" spans="1:8">
      <c r="A4" s="4" t="s">
        <v>434</v>
      </c>
      <c r="D4" s="6" t="n">
        <v>88000</v>
      </c>
      <c r="E4" s="6" t="n">
        <v>101000</v>
      </c>
    </row>
    <row r="5" spans="1:8">
      <c r="A5" s="4" t="s">
        <v>435</v>
      </c>
      <c r="B5" s="5" t="n">
        <v>632500</v>
      </c>
      <c r="C5" s="5" t="n">
        <v>498496</v>
      </c>
      <c r="D5" s="5" t="n">
        <v>632500</v>
      </c>
      <c r="E5" s="5" t="n">
        <v>498496</v>
      </c>
    </row>
    <row r="6" spans="1:8">
      <c r="A6" s="4" t="s">
        <v>436</v>
      </c>
      <c r="D6" s="6" t="n">
        <v>35471000</v>
      </c>
      <c r="E6" s="6" t="n">
        <v>35515000</v>
      </c>
      <c r="G6" s="6" t="n">
        <v>4900000</v>
      </c>
    </row>
    <row r="7" spans="1:8">
      <c r="A7" s="4" t="s">
        <v>437</v>
      </c>
      <c r="D7" s="4" t="s">
        <v>438</v>
      </c>
    </row>
    <row r="8" spans="1:8">
      <c r="A8" s="4" t="s">
        <v>439</v>
      </c>
      <c r="B8" s="6" t="n">
        <v>1582000</v>
      </c>
      <c r="C8" s="6" t="n">
        <v>441000</v>
      </c>
      <c r="D8" s="6" t="n">
        <v>1582000</v>
      </c>
      <c r="E8" s="5" t="n">
        <v>441000</v>
      </c>
    </row>
    <row r="9" spans="1:8">
      <c r="A9" s="4" t="s">
        <v>440</v>
      </c>
      <c r="B9" s="6" t="n">
        <v>0</v>
      </c>
      <c r="C9" s="6" t="n">
        <v>0</v>
      </c>
      <c r="D9" s="6" t="n">
        <v>0</v>
      </c>
      <c r="E9" s="6" t="n">
        <v>0</v>
      </c>
    </row>
    <row r="10" spans="1:8">
      <c r="A10" s="4" t="s">
        <v>234</v>
      </c>
      <c r="B10" s="5" t="n">
        <v>633000</v>
      </c>
      <c r="C10" s="5" t="n">
        <v>498000</v>
      </c>
      <c r="D10" s="5" t="n">
        <v>633000</v>
      </c>
      <c r="E10" s="5" t="n">
        <v>498000</v>
      </c>
      <c r="H10" s="5" t="n">
        <v>740000</v>
      </c>
    </row>
    <row r="11" spans="1:8">
      <c r="A11" s="4" t="s">
        <v>441</v>
      </c>
      <c r="D11" s="5" t="n">
        <v>14974</v>
      </c>
      <c r="E11" s="5" t="n">
        <v>38928</v>
      </c>
    </row>
    <row r="12" spans="1:8">
      <c r="A12" s="4" t="s">
        <v>442</v>
      </c>
      <c r="B12" s="6" t="n">
        <v>600000</v>
      </c>
      <c r="C12" s="6" t="n">
        <v>14000</v>
      </c>
      <c r="D12" s="6" t="n">
        <v>600000</v>
      </c>
      <c r="E12" s="6" t="n">
        <v>14000</v>
      </c>
    </row>
    <row r="13" spans="1:8">
      <c r="A13" s="4" t="s">
        <v>97</v>
      </c>
      <c r="B13" s="5" t="n">
        <v>8803000</v>
      </c>
      <c r="C13" s="5" t="n">
        <v>8851000</v>
      </c>
      <c r="D13" s="6" t="n">
        <v>8803000</v>
      </c>
      <c r="E13" s="5" t="n">
        <v>8851000</v>
      </c>
    </row>
    <row r="14" spans="1:8">
      <c r="A14" s="4" t="s">
        <v>443</v>
      </c>
      <c r="D14" s="4" t="s">
        <v>438</v>
      </c>
    </row>
    <row r="15" spans="1:8">
      <c r="A15" s="4" t="s">
        <v>444</v>
      </c>
      <c r="F15" s="4" t="s">
        <v>445</v>
      </c>
    </row>
    <row r="16" spans="1:8">
      <c r="A16" s="4" t="s">
        <v>446</v>
      </c>
      <c r="F16" s="6" t="n">
        <v>3400000</v>
      </c>
    </row>
    <row r="17" spans="1:8">
      <c r="A17" s="4" t="s">
        <v>447</v>
      </c>
      <c r="B17" s="5" t="n">
        <v>2900000</v>
      </c>
      <c r="C17" s="5" t="n">
        <v>0</v>
      </c>
      <c r="D17" s="6" t="n">
        <v>2900000</v>
      </c>
      <c r="E17" s="5" t="n">
        <v>0</v>
      </c>
    </row>
    <row r="18" spans="1:8">
      <c r="A18" s="4" t="s">
        <v>448</v>
      </c>
      <c r="B18" s="5" t="n">
        <v>67600000</v>
      </c>
      <c r="C18" s="5" t="n">
        <v>67700000</v>
      </c>
      <c r="D18" s="5" t="n">
        <v>67600000</v>
      </c>
      <c r="E18" s="5" t="n">
        <v>67700000</v>
      </c>
    </row>
    <row r="19" spans="1:8">
      <c r="A19" s="4" t="s">
        <v>449</v>
      </c>
      <c r="B19" s="5" t="n">
        <v>8685000</v>
      </c>
      <c r="C19" s="5" t="n">
        <v>8253000</v>
      </c>
      <c r="D19" s="5" t="n">
        <v>35471000</v>
      </c>
      <c r="E19" s="5" t="n">
        <v>35515000</v>
      </c>
    </row>
    <row r="20" spans="1:8">
      <c r="A20" s="4" t="s">
        <v>450</v>
      </c>
    </row>
    <row r="21" spans="1:8">
      <c r="A21" s="3" t="s">
        <v>399</v>
      </c>
    </row>
    <row r="22" spans="1:8">
      <c r="A22" s="4" t="s">
        <v>449</v>
      </c>
      <c r="B22" s="5" t="n">
        <v>3799000</v>
      </c>
      <c r="C22" s="5" t="n">
        <v>3570000</v>
      </c>
      <c r="D22" s="5" t="n">
        <v>16143000</v>
      </c>
      <c r="E22" s="5" t="n">
        <v>15344000</v>
      </c>
    </row>
    <row r="23" spans="1:8">
      <c r="A23" s="4" t="s">
        <v>451</v>
      </c>
    </row>
    <row r="24" spans="1:8">
      <c r="A24" s="3" t="s">
        <v>399</v>
      </c>
    </row>
    <row r="25" spans="1:8">
      <c r="A25" s="4" t="s">
        <v>449</v>
      </c>
      <c r="B25" s="5" t="n">
        <v>143000</v>
      </c>
      <c r="C25" s="5" t="n">
        <v>148000</v>
      </c>
      <c r="D25" s="5" t="n">
        <v>696000</v>
      </c>
      <c r="E25" s="5" t="n">
        <v>693000</v>
      </c>
    </row>
    <row r="26" spans="1:8">
      <c r="A26" s="4" t="s">
        <v>452</v>
      </c>
    </row>
    <row r="27" spans="1:8">
      <c r="A27" s="3" t="s">
        <v>399</v>
      </c>
    </row>
    <row r="28" spans="1:8">
      <c r="A28" s="4" t="s">
        <v>449</v>
      </c>
      <c r="D28" s="6" t="n">
        <v>300000</v>
      </c>
    </row>
    <row r="29" spans="1:8">
      <c r="A29" s="4" t="s">
        <v>453</v>
      </c>
    </row>
    <row r="30" spans="1:8">
      <c r="A30" s="3" t="s">
        <v>399</v>
      </c>
    </row>
    <row r="31" spans="1:8">
      <c r="A31" s="4" t="s">
        <v>439</v>
      </c>
      <c r="C31" s="5" t="n">
        <v>9000</v>
      </c>
      <c r="E31" s="6" t="n">
        <v>9000</v>
      </c>
    </row>
    <row r="32" spans="1:8">
      <c r="A32" s="4" t="s">
        <v>454</v>
      </c>
    </row>
    <row r="33" spans="1:8">
      <c r="A33" s="3" t="s">
        <v>399</v>
      </c>
    </row>
    <row r="34" spans="1:8">
      <c r="A34" s="4" t="s">
        <v>455</v>
      </c>
      <c r="D34" s="5" t="n">
        <v>386896</v>
      </c>
      <c r="E34" s="5" t="n">
        <v>100000</v>
      </c>
    </row>
    <row r="35" spans="1:8">
      <c r="A35" s="4" t="s">
        <v>456</v>
      </c>
    </row>
    <row r="36" spans="1:8">
      <c r="A36" s="3" t="s">
        <v>399</v>
      </c>
    </row>
    <row r="37" spans="1:8">
      <c r="A37" s="4" t="s">
        <v>457</v>
      </c>
      <c r="D37" s="5" t="n">
        <v>245604</v>
      </c>
      <c r="E37" s="5" t="n">
        <v>398496</v>
      </c>
    </row>
    <row r="38" spans="1:8">
      <c r="A38" s="4" t="s">
        <v>458</v>
      </c>
    </row>
    <row r="39" spans="1:8">
      <c r="A39" s="3" t="s">
        <v>399</v>
      </c>
    </row>
    <row r="40" spans="1:8">
      <c r="A40" s="4" t="s">
        <v>439</v>
      </c>
      <c r="B40" s="5" t="n">
        <v>705000</v>
      </c>
      <c r="D40" s="6" t="n">
        <v>705000</v>
      </c>
    </row>
    <row r="41" spans="1:8">
      <c r="A41" s="4" t="s">
        <v>459</v>
      </c>
      <c r="B41" s="5" t="n">
        <v>0</v>
      </c>
      <c r="D41" s="5" t="n">
        <v>0</v>
      </c>
    </row>
    <row r="42" spans="1:8">
      <c r="A42" s="4" t="s">
        <v>460</v>
      </c>
    </row>
    <row r="43" spans="1:8">
      <c r="A43" s="3" t="s">
        <v>399</v>
      </c>
    </row>
    <row r="44" spans="1:8">
      <c r="A44" s="4" t="s">
        <v>439</v>
      </c>
      <c r="C44" s="5" t="n">
        <v>432000</v>
      </c>
      <c r="E44" s="6" t="n">
        <v>432000</v>
      </c>
    </row>
    <row r="45" spans="1:8">
      <c r="A45" s="4" t="s">
        <v>461</v>
      </c>
    </row>
    <row r="46" spans="1:8">
      <c r="A46" s="3" t="s">
        <v>399</v>
      </c>
    </row>
    <row r="47" spans="1:8">
      <c r="A47" s="4" t="s">
        <v>439</v>
      </c>
      <c r="C47" s="5" t="n">
        <v>432000</v>
      </c>
      <c r="E47" s="5" t="n">
        <v>432000</v>
      </c>
    </row>
    <row r="48" spans="1:8">
      <c r="A48" s="4" t="s">
        <v>459</v>
      </c>
      <c r="B48" s="5" t="n">
        <v>705000</v>
      </c>
      <c r="D48" s="5" t="n">
        <v>705000</v>
      </c>
    </row>
    <row r="49" spans="1:8">
      <c r="A49" s="4" t="s">
        <v>462</v>
      </c>
    </row>
    <row r="50" spans="1:8">
      <c r="A50" s="3" t="s">
        <v>399</v>
      </c>
    </row>
    <row r="51" spans="1:8">
      <c r="A51" s="4" t="s">
        <v>439</v>
      </c>
      <c r="C51" s="6" t="n">
        <v>0</v>
      </c>
      <c r="E51" s="6" t="n">
        <v>0</v>
      </c>
    </row>
    <row r="52" spans="1:8">
      <c r="A52" s="4" t="s">
        <v>459</v>
      </c>
      <c r="B52" s="6" t="n">
        <v>250000</v>
      </c>
      <c r="D52" s="6" t="n">
        <v>250000</v>
      </c>
    </row>
  </sheetData>
  <mergeCells count="3">
    <mergeCell ref="A1:A2"/>
    <mergeCell ref="B1:C1"/>
    <mergeCell ref="D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66</v>
      </c>
      <c r="D2" s="2" t="s">
        <v>173</v>
      </c>
    </row>
    <row r="3" spans="1:4">
      <c r="A3" s="3" t="s">
        <v>464</v>
      </c>
    </row>
    <row r="4" spans="1:4">
      <c r="A4" s="4" t="s">
        <v>234</v>
      </c>
      <c r="B4" s="5" t="n">
        <v>633000</v>
      </c>
      <c r="C4" s="5" t="n">
        <v>498000</v>
      </c>
      <c r="D4" s="5" t="n">
        <v>740000</v>
      </c>
    </row>
    <row r="5" spans="1:4">
      <c r="A5" s="4" t="s">
        <v>465</v>
      </c>
      <c r="B5" s="5" t="n">
        <v>14974</v>
      </c>
      <c r="C5" s="5" t="n">
        <v>38928</v>
      </c>
    </row>
    <row r="6" spans="1:4">
      <c r="A6" s="4" t="s">
        <v>442</v>
      </c>
      <c r="B6" s="6" t="n">
        <v>600000</v>
      </c>
      <c r="C6" s="6" t="n">
        <v>1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s>
  <sheetData>
    <row r="1" spans="1:6">
      <c r="A1" s="1" t="s">
        <v>466</v>
      </c>
      <c r="B1" s="2" t="s">
        <v>467</v>
      </c>
      <c r="C1" s="2" t="s">
        <v>468</v>
      </c>
      <c r="D1" s="2" t="s">
        <v>397</v>
      </c>
      <c r="E1" s="2" t="s">
        <v>469</v>
      </c>
      <c r="F1" s="2" t="s">
        <v>470</v>
      </c>
    </row>
    <row r="2" spans="1:6">
      <c r="A2" s="3" t="s">
        <v>471</v>
      </c>
    </row>
    <row r="3" spans="1:6">
      <c r="A3" s="4" t="s">
        <v>472</v>
      </c>
      <c r="B3" s="5" t="n">
        <v>7</v>
      </c>
    </row>
    <row r="4" spans="1:6">
      <c r="A4" s="4" t="s">
        <v>473</v>
      </c>
      <c r="B4" s="4" t="s">
        <v>474</v>
      </c>
    </row>
    <row r="5" spans="1:6">
      <c r="A5" s="4" t="s">
        <v>475</v>
      </c>
      <c r="C5" s="6" t="n">
        <v>3600</v>
      </c>
    </row>
    <row r="6" spans="1:6">
      <c r="A6" s="4" t="s">
        <v>476</v>
      </c>
      <c r="C6" s="4" t="s">
        <v>477</v>
      </c>
    </row>
    <row r="7" spans="1:6">
      <c r="A7" s="4" t="s">
        <v>437</v>
      </c>
      <c r="C7" s="4" t="s">
        <v>438</v>
      </c>
    </row>
    <row r="8" spans="1:6">
      <c r="A8" s="4" t="s">
        <v>436</v>
      </c>
      <c r="C8" s="6" t="n">
        <v>35471</v>
      </c>
      <c r="D8" s="6" t="n">
        <v>35515</v>
      </c>
      <c r="F8" s="6" t="n">
        <v>4900</v>
      </c>
    </row>
    <row r="9" spans="1:6">
      <c r="A9" s="4" t="s">
        <v>478</v>
      </c>
      <c r="C9" s="4" t="s">
        <v>445</v>
      </c>
    </row>
    <row r="10" spans="1:6">
      <c r="A10" s="4" t="s">
        <v>479</v>
      </c>
      <c r="C10" s="4" t="s">
        <v>480</v>
      </c>
    </row>
    <row r="11" spans="1:6">
      <c r="A11" s="4" t="s">
        <v>96</v>
      </c>
      <c r="C11" s="6" t="n">
        <v>17372</v>
      </c>
      <c r="D11" s="5" t="n">
        <v>17358</v>
      </c>
    </row>
    <row r="12" spans="1:6">
      <c r="A12" s="4" t="s">
        <v>443</v>
      </c>
      <c r="C12" s="4" t="s">
        <v>438</v>
      </c>
    </row>
    <row r="13" spans="1:6">
      <c r="A13" s="4" t="s">
        <v>444</v>
      </c>
      <c r="E13" s="4" t="s">
        <v>445</v>
      </c>
    </row>
    <row r="14" spans="1:6">
      <c r="A14" s="4" t="s">
        <v>446</v>
      </c>
      <c r="E14" s="6" t="n">
        <v>3400</v>
      </c>
    </row>
    <row r="15" spans="1:6">
      <c r="A15" s="4" t="s">
        <v>97</v>
      </c>
      <c r="C15" s="6" t="n">
        <v>8803</v>
      </c>
      <c r="D15" s="5" t="n">
        <v>8851</v>
      </c>
    </row>
    <row r="16" spans="1:6">
      <c r="A16" s="4" t="s">
        <v>81</v>
      </c>
      <c r="C16" s="5" t="n">
        <v>1715</v>
      </c>
      <c r="D16" s="6" t="n">
        <v>1793</v>
      </c>
    </row>
    <row r="17" spans="1:6">
      <c r="A17" s="4" t="s">
        <v>481</v>
      </c>
    </row>
    <row r="18" spans="1:6">
      <c r="A18" s="3" t="s">
        <v>471</v>
      </c>
    </row>
    <row r="19" spans="1:6">
      <c r="A19" s="4" t="s">
        <v>96</v>
      </c>
      <c r="C19" s="5" t="n">
        <v>17400</v>
      </c>
    </row>
    <row r="20" spans="1:6">
      <c r="A20" s="4" t="s">
        <v>97</v>
      </c>
      <c r="C20" s="6" t="n">
        <v>7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68</v>
      </c>
    </row>
    <row r="2" spans="1:2">
      <c r="A2" s="3" t="s">
        <v>483</v>
      </c>
    </row>
    <row r="3" spans="1:2">
      <c r="A3" s="4" t="s">
        <v>484</v>
      </c>
      <c r="B3" s="6" t="n">
        <v>1083</v>
      </c>
    </row>
    <row r="4" spans="1:2">
      <c r="A4" s="4" t="s">
        <v>485</v>
      </c>
      <c r="B4" s="5" t="n">
        <v>887</v>
      </c>
    </row>
    <row r="5" spans="1:2">
      <c r="A5" s="4" t="s">
        <v>486</v>
      </c>
      <c r="B5" s="5" t="n">
        <v>335</v>
      </c>
    </row>
    <row r="6" spans="1:2">
      <c r="A6" s="4" t="s">
        <v>487</v>
      </c>
      <c r="B6" s="5" t="n">
        <v>335</v>
      </c>
    </row>
    <row r="7" spans="1:2">
      <c r="A7" s="4" t="s">
        <v>13</v>
      </c>
      <c r="B7" s="5" t="n">
        <v>335</v>
      </c>
    </row>
    <row r="8" spans="1:2">
      <c r="A8" s="4" t="s">
        <v>488</v>
      </c>
      <c r="B8" s="5" t="n">
        <v>335</v>
      </c>
    </row>
    <row r="9" spans="1:2">
      <c r="A9" s="4" t="s">
        <v>489</v>
      </c>
      <c r="B9" s="5" t="n">
        <v>335</v>
      </c>
    </row>
    <row r="10" spans="1:2">
      <c r="A10" s="3" t="s">
        <v>490</v>
      </c>
    </row>
    <row r="11" spans="1:2">
      <c r="A11" s="4" t="s">
        <v>484</v>
      </c>
      <c r="B11" s="5" t="n">
        <v>1083</v>
      </c>
    </row>
    <row r="12" spans="1:2">
      <c r="A12" s="4" t="s">
        <v>485</v>
      </c>
      <c r="B12" s="5" t="n">
        <v>1970</v>
      </c>
    </row>
    <row r="13" spans="1:2">
      <c r="A13" s="4" t="s">
        <v>486</v>
      </c>
      <c r="B13" s="5" t="n">
        <v>2305</v>
      </c>
    </row>
    <row r="14" spans="1:2">
      <c r="A14" s="4" t="s">
        <v>487</v>
      </c>
      <c r="B14" s="5" t="n">
        <v>2640</v>
      </c>
    </row>
    <row r="15" spans="1:2">
      <c r="A15" s="4" t="s">
        <v>13</v>
      </c>
      <c r="B15" s="5" t="n">
        <v>2975</v>
      </c>
    </row>
    <row r="16" spans="1:2">
      <c r="A16" s="4" t="s">
        <v>488</v>
      </c>
      <c r="B16" s="5" t="n">
        <v>3310</v>
      </c>
    </row>
    <row r="17" spans="1:2">
      <c r="A17" s="4" t="s">
        <v>489</v>
      </c>
      <c r="B17" s="6" t="n">
        <v>36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91</v>
      </c>
      <c r="B1" s="2" t="s">
        <v>432</v>
      </c>
      <c r="D1" s="2" t="s">
        <v>1</v>
      </c>
    </row>
    <row r="2" spans="1:5">
      <c r="B2" s="2" t="s">
        <v>2</v>
      </c>
      <c r="C2" s="2" t="s">
        <v>66</v>
      </c>
      <c r="D2" s="2" t="s">
        <v>2</v>
      </c>
      <c r="E2" s="2" t="s">
        <v>66</v>
      </c>
    </row>
    <row r="3" spans="1:5">
      <c r="A3" s="3" t="s">
        <v>248</v>
      </c>
    </row>
    <row r="4" spans="1:5">
      <c r="A4" s="4" t="s">
        <v>449</v>
      </c>
      <c r="B4" s="6" t="n">
        <v>8685</v>
      </c>
      <c r="C4" s="6" t="n">
        <v>8253</v>
      </c>
      <c r="D4" s="6" t="n">
        <v>35471</v>
      </c>
      <c r="E4" s="6" t="n">
        <v>35515</v>
      </c>
    </row>
    <row r="5" spans="1:5">
      <c r="A5" s="3" t="s">
        <v>492</v>
      </c>
    </row>
    <row r="6" spans="1:5">
      <c r="A6" s="4" t="s">
        <v>449</v>
      </c>
      <c r="B6" s="5" t="n">
        <v>8685</v>
      </c>
      <c r="C6" s="5" t="n">
        <v>8253</v>
      </c>
      <c r="D6" s="5" t="n">
        <v>35471</v>
      </c>
      <c r="E6" s="5" t="n">
        <v>35515</v>
      </c>
    </row>
    <row r="7" spans="1:5">
      <c r="A7" s="4" t="s">
        <v>96</v>
      </c>
      <c r="B7" s="5" t="n">
        <v>17372</v>
      </c>
      <c r="C7" s="5" t="n">
        <v>17358</v>
      </c>
      <c r="D7" s="5" t="n">
        <v>17372</v>
      </c>
      <c r="E7" s="5" t="n">
        <v>17358</v>
      </c>
    </row>
    <row r="8" spans="1:5">
      <c r="A8" s="4" t="s">
        <v>493</v>
      </c>
      <c r="B8" s="5" t="n">
        <v>1717</v>
      </c>
      <c r="C8" s="5" t="n">
        <v>1633</v>
      </c>
      <c r="D8" s="5" t="n">
        <v>1717</v>
      </c>
      <c r="E8" s="5" t="n">
        <v>1633</v>
      </c>
    </row>
    <row r="9" spans="1:5">
      <c r="A9" s="4" t="s">
        <v>494</v>
      </c>
      <c r="B9" s="5" t="n">
        <v>17959</v>
      </c>
      <c r="C9" s="5" t="n">
        <v>17698</v>
      </c>
      <c r="D9" s="5" t="n">
        <v>17959</v>
      </c>
      <c r="E9" s="5" t="n">
        <v>17698</v>
      </c>
    </row>
    <row r="10" spans="1:5">
      <c r="A10" s="3" t="s">
        <v>495</v>
      </c>
    </row>
    <row r="11" spans="1:5">
      <c r="A11" s="4" t="s">
        <v>96</v>
      </c>
      <c r="B11" s="5" t="n">
        <v>17372</v>
      </c>
      <c r="C11" s="5" t="n">
        <v>17358</v>
      </c>
      <c r="D11" s="6" t="n">
        <v>17372</v>
      </c>
      <c r="E11" s="5" t="n">
        <v>17358</v>
      </c>
    </row>
    <row r="12" spans="1:5">
      <c r="A12" s="4" t="s">
        <v>496</v>
      </c>
      <c r="D12" s="4" t="s">
        <v>497</v>
      </c>
    </row>
    <row r="13" spans="1:5">
      <c r="A13" s="4" t="s">
        <v>498</v>
      </c>
    </row>
    <row r="14" spans="1:5">
      <c r="A14" s="3" t="s">
        <v>248</v>
      </c>
    </row>
    <row r="15" spans="1:5">
      <c r="A15" s="4" t="s">
        <v>449</v>
      </c>
      <c r="B15" s="5" t="n">
        <v>8670</v>
      </c>
      <c r="C15" s="5" t="n">
        <v>8172</v>
      </c>
      <c r="D15" s="6" t="n">
        <v>35406</v>
      </c>
      <c r="E15" s="5" t="n">
        <v>32998</v>
      </c>
    </row>
    <row r="16" spans="1:5">
      <c r="A16" s="3" t="s">
        <v>492</v>
      </c>
    </row>
    <row r="17" spans="1:5">
      <c r="A17" s="4" t="s">
        <v>449</v>
      </c>
      <c r="B17" s="5" t="n">
        <v>8670</v>
      </c>
      <c r="C17" s="5" t="n">
        <v>8172</v>
      </c>
      <c r="D17" s="5" t="n">
        <v>35406</v>
      </c>
      <c r="E17" s="5" t="n">
        <v>32998</v>
      </c>
    </row>
    <row r="18" spans="1:5">
      <c r="A18" s="4" t="s">
        <v>494</v>
      </c>
      <c r="B18" s="5" t="n">
        <v>587</v>
      </c>
      <c r="C18" s="5" t="n">
        <v>340</v>
      </c>
      <c r="D18" s="5" t="n">
        <v>587</v>
      </c>
      <c r="E18" s="5" t="n">
        <v>340</v>
      </c>
    </row>
    <row r="19" spans="1:5">
      <c r="A19" s="4" t="s">
        <v>499</v>
      </c>
    </row>
    <row r="20" spans="1:5">
      <c r="A20" s="3" t="s">
        <v>248</v>
      </c>
    </row>
    <row r="21" spans="1:5">
      <c r="A21" s="4" t="s">
        <v>449</v>
      </c>
      <c r="B21" s="5" t="n">
        <v>15</v>
      </c>
      <c r="C21" s="5" t="n">
        <v>81</v>
      </c>
      <c r="D21" s="5" t="n">
        <v>65</v>
      </c>
      <c r="E21" s="5" t="n">
        <v>2517</v>
      </c>
    </row>
    <row r="22" spans="1:5">
      <c r="A22" s="3" t="s">
        <v>492</v>
      </c>
    </row>
    <row r="23" spans="1:5">
      <c r="A23" s="4" t="s">
        <v>449</v>
      </c>
      <c r="B23" s="5" t="n">
        <v>15</v>
      </c>
      <c r="C23" s="5" t="n">
        <v>81</v>
      </c>
      <c r="D23" s="5" t="n">
        <v>65</v>
      </c>
      <c r="E23" s="5" t="n">
        <v>2517</v>
      </c>
    </row>
    <row r="24" spans="1:5">
      <c r="A24" s="4" t="s">
        <v>450</v>
      </c>
    </row>
    <row r="25" spans="1:5">
      <c r="A25" s="3" t="s">
        <v>248</v>
      </c>
    </row>
    <row r="26" spans="1:5">
      <c r="A26" s="4" t="s">
        <v>449</v>
      </c>
      <c r="B26" s="5" t="n">
        <v>3799</v>
      </c>
      <c r="C26" s="5" t="n">
        <v>3570</v>
      </c>
      <c r="D26" s="5" t="n">
        <v>16143</v>
      </c>
      <c r="E26" s="5" t="n">
        <v>15344</v>
      </c>
    </row>
    <row r="27" spans="1:5">
      <c r="A27" s="3" t="s">
        <v>492</v>
      </c>
    </row>
    <row r="28" spans="1:5">
      <c r="A28" s="4" t="s">
        <v>449</v>
      </c>
      <c r="B28" s="5" t="n">
        <v>3799</v>
      </c>
      <c r="C28" s="5" t="n">
        <v>3570</v>
      </c>
      <c r="D28" s="5" t="n">
        <v>16143</v>
      </c>
      <c r="E28" s="5" t="n">
        <v>15344</v>
      </c>
    </row>
    <row r="29" spans="1:5">
      <c r="A29" s="4" t="s">
        <v>500</v>
      </c>
    </row>
    <row r="30" spans="1:5">
      <c r="A30" s="3" t="s">
        <v>492</v>
      </c>
    </row>
    <row r="31" spans="1:5">
      <c r="A31" s="4" t="s">
        <v>493</v>
      </c>
      <c r="B31" s="5" t="n">
        <v>926</v>
      </c>
      <c r="C31" s="5" t="n">
        <v>838</v>
      </c>
      <c r="D31" s="5" t="n">
        <v>926</v>
      </c>
      <c r="E31" s="5" t="n">
        <v>838</v>
      </c>
    </row>
    <row r="32" spans="1:5">
      <c r="A32" s="4" t="s">
        <v>501</v>
      </c>
    </row>
    <row r="33" spans="1:5">
      <c r="A33" s="3" t="s">
        <v>248</v>
      </c>
    </row>
    <row r="34" spans="1:5">
      <c r="A34" s="4" t="s">
        <v>449</v>
      </c>
      <c r="B34" s="5" t="n">
        <v>4871</v>
      </c>
      <c r="C34" s="5" t="n">
        <v>4602</v>
      </c>
      <c r="D34" s="5" t="n">
        <v>19263</v>
      </c>
      <c r="E34" s="5" t="n">
        <v>17654</v>
      </c>
    </row>
    <row r="35" spans="1:5">
      <c r="A35" s="3" t="s">
        <v>492</v>
      </c>
    </row>
    <row r="36" spans="1:5">
      <c r="A36" s="4" t="s">
        <v>449</v>
      </c>
      <c r="B36" s="5" t="n">
        <v>4871</v>
      </c>
      <c r="C36" s="5" t="n">
        <v>4602</v>
      </c>
      <c r="D36" s="5" t="n">
        <v>19263</v>
      </c>
      <c r="E36" s="5" t="n">
        <v>17654</v>
      </c>
    </row>
    <row r="37" spans="1:5">
      <c r="A37" s="4" t="s">
        <v>502</v>
      </c>
    </row>
    <row r="38" spans="1:5">
      <c r="A38" s="3" t="s">
        <v>248</v>
      </c>
    </row>
    <row r="39" spans="1:5">
      <c r="A39" s="4" t="s">
        <v>449</v>
      </c>
      <c r="B39" s="5" t="n">
        <v>0</v>
      </c>
      <c r="C39" s="5" t="n">
        <v>68</v>
      </c>
      <c r="D39" s="5" t="n">
        <v>0</v>
      </c>
      <c r="E39" s="5" t="n">
        <v>2456</v>
      </c>
    </row>
    <row r="40" spans="1:5">
      <c r="A40" s="3" t="s">
        <v>492</v>
      </c>
    </row>
    <row r="41" spans="1:5">
      <c r="A41" s="4" t="s">
        <v>449</v>
      </c>
      <c r="B41" s="5" t="n">
        <v>0</v>
      </c>
      <c r="C41" s="5" t="n">
        <v>68</v>
      </c>
      <c r="D41" s="5" t="n">
        <v>0</v>
      </c>
      <c r="E41" s="5" t="n">
        <v>2456</v>
      </c>
    </row>
    <row r="42" spans="1:5">
      <c r="A42" s="4" t="s">
        <v>503</v>
      </c>
    </row>
    <row r="43" spans="1:5">
      <c r="A43" s="3" t="s">
        <v>248</v>
      </c>
    </row>
    <row r="44" spans="1:5">
      <c r="A44" s="4" t="s">
        <v>449</v>
      </c>
      <c r="B44" s="5" t="n">
        <v>15</v>
      </c>
      <c r="C44" s="5" t="n">
        <v>13</v>
      </c>
      <c r="D44" s="5" t="n">
        <v>64</v>
      </c>
      <c r="E44" s="5" t="n">
        <v>58</v>
      </c>
    </row>
    <row r="45" spans="1:5">
      <c r="A45" s="3" t="s">
        <v>492</v>
      </c>
    </row>
    <row r="46" spans="1:5">
      <c r="A46" s="4" t="s">
        <v>449</v>
      </c>
      <c r="B46" s="5" t="n">
        <v>15</v>
      </c>
      <c r="C46" s="5" t="n">
        <v>13</v>
      </c>
      <c r="D46" s="5" t="n">
        <v>64</v>
      </c>
      <c r="E46" s="5" t="n">
        <v>58</v>
      </c>
    </row>
    <row r="47" spans="1:5">
      <c r="A47" s="4" t="s">
        <v>504</v>
      </c>
    </row>
    <row r="48" spans="1:5">
      <c r="A48" s="3" t="s">
        <v>248</v>
      </c>
    </row>
    <row r="49" spans="1:5">
      <c r="A49" s="4" t="s">
        <v>449</v>
      </c>
      <c r="B49" s="5" t="n">
        <v>0</v>
      </c>
      <c r="C49" s="5" t="n">
        <v>0</v>
      </c>
      <c r="D49" s="5" t="n">
        <v>1</v>
      </c>
      <c r="E49" s="5" t="n">
        <v>3</v>
      </c>
    </row>
    <row r="50" spans="1:5">
      <c r="A50" s="3" t="s">
        <v>492</v>
      </c>
    </row>
    <row r="51" spans="1:5">
      <c r="A51" s="4" t="s">
        <v>449</v>
      </c>
      <c r="B51" s="5" t="n">
        <v>0</v>
      </c>
      <c r="C51" s="5" t="n">
        <v>0</v>
      </c>
      <c r="D51" s="5" t="n">
        <v>1</v>
      </c>
      <c r="E51" s="5" t="n">
        <v>3</v>
      </c>
    </row>
    <row r="52" spans="1:5">
      <c r="A52" s="4" t="s">
        <v>505</v>
      </c>
    </row>
    <row r="53" spans="1:5">
      <c r="A53" s="3" t="s">
        <v>492</v>
      </c>
    </row>
    <row r="54" spans="1:5">
      <c r="A54" s="4" t="s">
        <v>493</v>
      </c>
      <c r="B54" s="5" t="n">
        <v>791</v>
      </c>
      <c r="C54" s="5" t="n">
        <v>795</v>
      </c>
      <c r="D54" s="5" t="n">
        <v>791</v>
      </c>
      <c r="E54" s="5" t="n">
        <v>795</v>
      </c>
    </row>
    <row r="55" spans="1:5">
      <c r="A55" s="4" t="s">
        <v>506</v>
      </c>
    </row>
    <row r="56" spans="1:5">
      <c r="A56" s="3" t="s">
        <v>248</v>
      </c>
    </row>
    <row r="57" spans="1:5">
      <c r="A57" s="4" t="s">
        <v>449</v>
      </c>
      <c r="B57" s="5" t="n">
        <v>2867</v>
      </c>
      <c r="C57" s="5" t="n">
        <v>2731</v>
      </c>
      <c r="D57" s="5" t="n">
        <v>11519</v>
      </c>
      <c r="E57" s="5" t="n">
        <v>10931</v>
      </c>
    </row>
    <row r="58" spans="1:5">
      <c r="A58" s="3" t="s">
        <v>492</v>
      </c>
    </row>
    <row r="59" spans="1:5">
      <c r="A59" s="4" t="s">
        <v>449</v>
      </c>
      <c r="B59" s="5" t="n">
        <v>2867</v>
      </c>
      <c r="C59" s="5" t="n">
        <v>2731</v>
      </c>
      <c r="D59" s="5" t="n">
        <v>11519</v>
      </c>
      <c r="E59" s="5" t="n">
        <v>10931</v>
      </c>
    </row>
    <row r="60" spans="1:5">
      <c r="A60" s="4" t="s">
        <v>507</v>
      </c>
    </row>
    <row r="61" spans="1:5">
      <c r="A61" s="3" t="s">
        <v>248</v>
      </c>
    </row>
    <row r="62" spans="1:5">
      <c r="A62" s="4" t="s">
        <v>449</v>
      </c>
      <c r="B62" s="5" t="n">
        <v>4355</v>
      </c>
      <c r="C62" s="5" t="n">
        <v>4124</v>
      </c>
      <c r="D62" s="5" t="n">
        <v>17053</v>
      </c>
      <c r="E62" s="5" t="n">
        <v>15581</v>
      </c>
    </row>
    <row r="63" spans="1:5">
      <c r="A63" s="3" t="s">
        <v>492</v>
      </c>
    </row>
    <row r="64" spans="1:5">
      <c r="A64" s="4" t="s">
        <v>449</v>
      </c>
      <c r="B64" s="5" t="n">
        <v>4355</v>
      </c>
      <c r="C64" s="5" t="n">
        <v>4124</v>
      </c>
      <c r="D64" s="5" t="n">
        <v>17053</v>
      </c>
      <c r="E64" s="5" t="n">
        <v>15581</v>
      </c>
    </row>
    <row r="65" spans="1:5">
      <c r="A65" s="4" t="s">
        <v>508</v>
      </c>
    </row>
    <row r="66" spans="1:5">
      <c r="A66" s="3" t="s">
        <v>248</v>
      </c>
    </row>
    <row r="67" spans="1:5">
      <c r="A67" s="4" t="s">
        <v>449</v>
      </c>
      <c r="B67" s="5" t="n">
        <v>556</v>
      </c>
      <c r="C67" s="5" t="n">
        <v>486</v>
      </c>
      <c r="D67" s="5" t="n">
        <v>3008</v>
      </c>
      <c r="E67" s="5" t="n">
        <v>2685</v>
      </c>
    </row>
    <row r="68" spans="1:5">
      <c r="A68" s="3" t="s">
        <v>492</v>
      </c>
    </row>
    <row r="69" spans="1:5">
      <c r="A69" s="4" t="s">
        <v>449</v>
      </c>
      <c r="B69" s="5" t="n">
        <v>556</v>
      </c>
      <c r="C69" s="5" t="n">
        <v>486</v>
      </c>
      <c r="D69" s="5" t="n">
        <v>3008</v>
      </c>
      <c r="E69" s="5" t="n">
        <v>2685</v>
      </c>
    </row>
    <row r="70" spans="1:5">
      <c r="A70" s="4" t="s">
        <v>509</v>
      </c>
    </row>
    <row r="71" spans="1:5">
      <c r="A71" s="3" t="s">
        <v>248</v>
      </c>
    </row>
    <row r="72" spans="1:5">
      <c r="A72" s="4" t="s">
        <v>449</v>
      </c>
      <c r="B72" s="5" t="n">
        <v>185</v>
      </c>
      <c r="C72" s="5" t="n">
        <v>174</v>
      </c>
      <c r="D72" s="5" t="n">
        <v>768</v>
      </c>
      <c r="E72" s="5" t="n">
        <v>804</v>
      </c>
    </row>
    <row r="73" spans="1:5">
      <c r="A73" s="3" t="s">
        <v>492</v>
      </c>
    </row>
    <row r="74" spans="1:5">
      <c r="A74" s="4" t="s">
        <v>449</v>
      </c>
      <c r="B74" s="5" t="n">
        <v>185</v>
      </c>
      <c r="C74" s="5" t="n">
        <v>174</v>
      </c>
      <c r="D74" s="5" t="n">
        <v>768</v>
      </c>
      <c r="E74" s="5" t="n">
        <v>804</v>
      </c>
    </row>
    <row r="75" spans="1:5">
      <c r="A75" s="4" t="s">
        <v>510</v>
      </c>
    </row>
    <row r="76" spans="1:5">
      <c r="A76" s="3" t="s">
        <v>248</v>
      </c>
    </row>
    <row r="77" spans="1:5">
      <c r="A77" s="4" t="s">
        <v>449</v>
      </c>
      <c r="B77" s="5" t="n">
        <v>230</v>
      </c>
      <c r="C77" s="5" t="n">
        <v>201</v>
      </c>
      <c r="D77" s="5" t="n">
        <v>908</v>
      </c>
      <c r="E77" s="5" t="n">
        <v>803</v>
      </c>
    </row>
    <row r="78" spans="1:5">
      <c r="A78" s="3" t="s">
        <v>492</v>
      </c>
    </row>
    <row r="79" spans="1:5">
      <c r="A79" s="4" t="s">
        <v>449</v>
      </c>
      <c r="B79" s="5" t="n">
        <v>230</v>
      </c>
      <c r="C79" s="5" t="n">
        <v>201</v>
      </c>
      <c r="D79" s="5" t="n">
        <v>908</v>
      </c>
      <c r="E79" s="5" t="n">
        <v>803</v>
      </c>
    </row>
    <row r="80" spans="1:5">
      <c r="A80" s="4" t="s">
        <v>511</v>
      </c>
    </row>
    <row r="81" spans="1:5">
      <c r="A81" s="3" t="s">
        <v>248</v>
      </c>
    </row>
    <row r="82" spans="1:5">
      <c r="A82" s="4" t="s">
        <v>449</v>
      </c>
      <c r="B82" s="5" t="n">
        <v>48</v>
      </c>
      <c r="C82" s="5" t="n">
        <v>31</v>
      </c>
      <c r="D82" s="5" t="n">
        <v>152</v>
      </c>
      <c r="E82" s="5" t="n">
        <v>231</v>
      </c>
    </row>
    <row r="83" spans="1:5">
      <c r="A83" s="3" t="s">
        <v>492</v>
      </c>
    </row>
    <row r="84" spans="1:5">
      <c r="A84" s="4" t="s">
        <v>449</v>
      </c>
      <c r="B84" s="5" t="n">
        <v>48</v>
      </c>
      <c r="C84" s="5" t="n">
        <v>31</v>
      </c>
      <c r="D84" s="5" t="n">
        <v>152</v>
      </c>
      <c r="E84" s="5" t="n">
        <v>231</v>
      </c>
    </row>
    <row r="85" spans="1:5">
      <c r="A85" s="4" t="s">
        <v>512</v>
      </c>
    </row>
    <row r="86" spans="1:5">
      <c r="A86" s="3" t="s">
        <v>248</v>
      </c>
    </row>
    <row r="87" spans="1:5">
      <c r="A87" s="4" t="s">
        <v>449</v>
      </c>
      <c r="B87" s="5" t="n">
        <v>143</v>
      </c>
      <c r="C87" s="5" t="n">
        <v>148</v>
      </c>
      <c r="D87" s="5" t="n">
        <v>696</v>
      </c>
      <c r="E87" s="5" t="n">
        <v>693</v>
      </c>
    </row>
    <row r="88" spans="1:5">
      <c r="A88" s="3" t="s">
        <v>492</v>
      </c>
    </row>
    <row r="89" spans="1:5">
      <c r="A89" s="4" t="s">
        <v>449</v>
      </c>
      <c r="B89" s="5" t="n">
        <v>143</v>
      </c>
      <c r="C89" s="5" t="n">
        <v>148</v>
      </c>
      <c r="D89" s="5" t="n">
        <v>696</v>
      </c>
      <c r="E89" s="5" t="n">
        <v>693</v>
      </c>
    </row>
    <row r="90" spans="1:5">
      <c r="A90" s="4" t="s">
        <v>513</v>
      </c>
    </row>
    <row r="91" spans="1:5">
      <c r="A91" s="3" t="s">
        <v>248</v>
      </c>
    </row>
    <row r="92" spans="1:5">
      <c r="A92" s="4" t="s">
        <v>449</v>
      </c>
      <c r="B92" s="5" t="n">
        <v>205</v>
      </c>
      <c r="C92" s="5" t="n">
        <v>178</v>
      </c>
      <c r="D92" s="5" t="n">
        <v>922</v>
      </c>
      <c r="E92" s="5" t="n">
        <v>876</v>
      </c>
    </row>
    <row r="93" spans="1:5">
      <c r="A93" s="3" t="s">
        <v>492</v>
      </c>
    </row>
    <row r="94" spans="1:5">
      <c r="A94" s="4" t="s">
        <v>449</v>
      </c>
      <c r="B94" s="5" t="n">
        <v>205</v>
      </c>
      <c r="C94" s="5" t="n">
        <v>178</v>
      </c>
      <c r="D94" s="5" t="n">
        <v>922</v>
      </c>
      <c r="E94" s="5" t="n">
        <v>876</v>
      </c>
    </row>
    <row r="95" spans="1:5">
      <c r="A95" s="4" t="s">
        <v>514</v>
      </c>
    </row>
    <row r="96" spans="1:5">
      <c r="A96" s="3" t="s">
        <v>248</v>
      </c>
    </row>
    <row r="97" spans="1:5">
      <c r="A97" s="4" t="s">
        <v>449</v>
      </c>
      <c r="B97" s="5" t="n">
        <v>81</v>
      </c>
      <c r="C97" s="5" t="n">
        <v>99</v>
      </c>
      <c r="D97" s="5" t="n">
        <v>380</v>
      </c>
      <c r="E97" s="5" t="n">
        <v>394</v>
      </c>
    </row>
    <row r="98" spans="1:5">
      <c r="A98" s="3" t="s">
        <v>492</v>
      </c>
    </row>
    <row r="99" spans="1:5">
      <c r="A99" s="4" t="s">
        <v>449</v>
      </c>
      <c r="B99" s="6" t="n">
        <v>81</v>
      </c>
      <c r="C99" s="6" t="n">
        <v>99</v>
      </c>
      <c r="D99" s="6" t="n">
        <v>380</v>
      </c>
      <c r="E99" s="6" t="n">
        <v>39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66</v>
      </c>
    </row>
    <row r="3" spans="1:3">
      <c r="A3" s="3" t="s">
        <v>399</v>
      </c>
    </row>
    <row r="4" spans="1:3">
      <c r="A4" s="4" t="s">
        <v>516</v>
      </c>
      <c r="B4" s="6" t="n">
        <v>326303</v>
      </c>
      <c r="C4" s="6" t="n">
        <v>312148</v>
      </c>
    </row>
    <row r="5" spans="1:3">
      <c r="A5" s="4" t="s">
        <v>69</v>
      </c>
      <c r="B5" s="5" t="n">
        <v>-92749</v>
      </c>
      <c r="C5" s="5" t="n">
        <v>-85093</v>
      </c>
    </row>
    <row r="6" spans="1:3">
      <c r="A6" s="4" t="s">
        <v>70</v>
      </c>
      <c r="B6" s="5" t="n">
        <v>233554</v>
      </c>
      <c r="C6" s="5" t="n">
        <v>227055</v>
      </c>
    </row>
    <row r="7" spans="1:3">
      <c r="A7" s="4" t="s">
        <v>517</v>
      </c>
    </row>
    <row r="8" spans="1:3">
      <c r="A8" s="3" t="s">
        <v>399</v>
      </c>
    </row>
    <row r="9" spans="1:3">
      <c r="A9" s="4" t="s">
        <v>516</v>
      </c>
      <c r="B9" s="6" t="n">
        <v>138173</v>
      </c>
      <c r="C9" s="5" t="n">
        <v>131768</v>
      </c>
    </row>
    <row r="10" spans="1:3">
      <c r="A10" s="3" t="s">
        <v>518</v>
      </c>
    </row>
    <row r="11" spans="1:3">
      <c r="A11" s="4" t="s">
        <v>519</v>
      </c>
      <c r="B11" s="4" t="s">
        <v>520</v>
      </c>
    </row>
    <row r="12" spans="1:3">
      <c r="A12" s="4" t="s">
        <v>521</v>
      </c>
    </row>
    <row r="13" spans="1:3">
      <c r="A13" s="3" t="s">
        <v>399</v>
      </c>
    </row>
    <row r="14" spans="1:3">
      <c r="A14" s="4" t="s">
        <v>516</v>
      </c>
      <c r="B14" s="6" t="n">
        <v>94615</v>
      </c>
      <c r="C14" s="5" t="n">
        <v>81471</v>
      </c>
    </row>
    <row r="15" spans="1:3">
      <c r="A15" s="3" t="s">
        <v>518</v>
      </c>
    </row>
    <row r="16" spans="1:3">
      <c r="A16" s="4" t="s">
        <v>519</v>
      </c>
      <c r="B16" s="4" t="s">
        <v>522</v>
      </c>
    </row>
    <row r="17" spans="1:3">
      <c r="A17" s="4" t="s">
        <v>523</v>
      </c>
    </row>
    <row r="18" spans="1:3">
      <c r="A18" s="3" t="s">
        <v>399</v>
      </c>
    </row>
    <row r="19" spans="1:3">
      <c r="A19" s="4" t="s">
        <v>516</v>
      </c>
      <c r="B19" s="6" t="n">
        <v>35497</v>
      </c>
      <c r="C19" s="5" t="n">
        <v>37392</v>
      </c>
    </row>
    <row r="20" spans="1:3">
      <c r="A20" s="3" t="s">
        <v>518</v>
      </c>
    </row>
    <row r="21" spans="1:3">
      <c r="A21" s="4" t="s">
        <v>519</v>
      </c>
      <c r="B21" s="4" t="s">
        <v>524</v>
      </c>
    </row>
    <row r="22" spans="1:3">
      <c r="A22" s="4" t="s">
        <v>525</v>
      </c>
    </row>
    <row r="23" spans="1:3">
      <c r="A23" s="3" t="s">
        <v>399</v>
      </c>
    </row>
    <row r="24" spans="1:3">
      <c r="A24" s="4" t="s">
        <v>516</v>
      </c>
      <c r="B24" s="6" t="n">
        <v>14057</v>
      </c>
      <c r="C24" s="5" t="n">
        <v>13606</v>
      </c>
    </row>
    <row r="25" spans="1:3">
      <c r="A25" s="3" t="s">
        <v>518</v>
      </c>
    </row>
    <row r="26" spans="1:3">
      <c r="A26" s="4" t="s">
        <v>519</v>
      </c>
      <c r="B26" s="4" t="s">
        <v>526</v>
      </c>
    </row>
    <row r="27" spans="1:3">
      <c r="A27" s="4" t="s">
        <v>527</v>
      </c>
    </row>
    <row r="28" spans="1:3">
      <c r="A28" s="3" t="s">
        <v>399</v>
      </c>
    </row>
    <row r="29" spans="1:3">
      <c r="A29" s="4" t="s">
        <v>516</v>
      </c>
      <c r="B29" s="6" t="n">
        <v>623</v>
      </c>
      <c r="C29" s="5" t="n">
        <v>371</v>
      </c>
    </row>
    <row r="30" spans="1:3">
      <c r="A30" s="3" t="s">
        <v>518</v>
      </c>
    </row>
    <row r="31" spans="1:3">
      <c r="A31" s="4" t="s">
        <v>519</v>
      </c>
      <c r="B31" s="4" t="s">
        <v>528</v>
      </c>
    </row>
    <row r="32" spans="1:3">
      <c r="A32" s="4" t="s">
        <v>529</v>
      </c>
    </row>
    <row r="33" spans="1:3">
      <c r="A33" s="3" t="s">
        <v>399</v>
      </c>
    </row>
    <row r="34" spans="1:3">
      <c r="A34" s="4" t="s">
        <v>516</v>
      </c>
      <c r="B34" s="6" t="n">
        <v>785</v>
      </c>
      <c r="C34" s="5" t="n">
        <v>639</v>
      </c>
    </row>
    <row r="35" spans="1:3">
      <c r="A35" s="3" t="s">
        <v>518</v>
      </c>
    </row>
    <row r="36" spans="1:3">
      <c r="A36" s="4" t="s">
        <v>519</v>
      </c>
      <c r="B36" s="4" t="s">
        <v>530</v>
      </c>
    </row>
    <row r="37" spans="1:3">
      <c r="A37" s="4" t="s">
        <v>531</v>
      </c>
    </row>
    <row r="38" spans="1:3">
      <c r="A38" s="3" t="s">
        <v>399</v>
      </c>
    </row>
    <row r="39" spans="1:3">
      <c r="A39" s="4" t="s">
        <v>516</v>
      </c>
      <c r="B39" s="6" t="n">
        <v>241</v>
      </c>
      <c r="C39" s="5" t="n">
        <v>241</v>
      </c>
    </row>
    <row r="40" spans="1:3">
      <c r="A40" s="3" t="s">
        <v>518</v>
      </c>
    </row>
    <row r="41" spans="1:3">
      <c r="A41" s="4" t="s">
        <v>519</v>
      </c>
      <c r="B41" s="4" t="s">
        <v>532</v>
      </c>
    </row>
    <row r="42" spans="1:3">
      <c r="A42" s="4" t="s">
        <v>533</v>
      </c>
    </row>
    <row r="43" spans="1:3">
      <c r="A43" s="3" t="s">
        <v>399</v>
      </c>
    </row>
    <row r="44" spans="1:3">
      <c r="A44" s="4" t="s">
        <v>516</v>
      </c>
      <c r="B44" s="6" t="n">
        <v>1051</v>
      </c>
      <c r="C44" s="5" t="n">
        <v>897</v>
      </c>
    </row>
    <row r="45" spans="1:3">
      <c r="A45" s="4" t="s">
        <v>135</v>
      </c>
    </row>
    <row r="46" spans="1:3">
      <c r="A46" s="3" t="s">
        <v>399</v>
      </c>
    </row>
    <row r="47" spans="1:3">
      <c r="A47" s="4" t="s">
        <v>516</v>
      </c>
      <c r="B47" s="5" t="n">
        <v>700</v>
      </c>
      <c r="C47" s="5" t="n">
        <v>589</v>
      </c>
    </row>
    <row r="48" spans="1:3">
      <c r="A48" s="4" t="s">
        <v>534</v>
      </c>
    </row>
    <row r="49" spans="1:3">
      <c r="A49" s="3" t="s">
        <v>399</v>
      </c>
    </row>
    <row r="50" spans="1:3">
      <c r="A50" s="4" t="s">
        <v>516</v>
      </c>
      <c r="B50" s="6" t="n">
        <v>40561</v>
      </c>
      <c r="C50" s="6" t="n">
        <v>451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6</v>
      </c>
    </row>
    <row r="2" spans="1:3">
      <c r="A2" s="3" t="s">
        <v>254</v>
      </c>
    </row>
    <row r="3" spans="1:3">
      <c r="A3" s="4" t="s">
        <v>536</v>
      </c>
      <c r="B3" s="6" t="n">
        <v>1718</v>
      </c>
      <c r="C3" s="6" t="n">
        <v>1633</v>
      </c>
    </row>
    <row r="4" spans="1:3">
      <c r="A4" s="4" t="s">
        <v>537</v>
      </c>
      <c r="B4" s="5" t="n">
        <v>-87</v>
      </c>
      <c r="C4" s="5" t="n">
        <v>-145</v>
      </c>
    </row>
    <row r="5" spans="1:3">
      <c r="A5" s="4" t="s">
        <v>538</v>
      </c>
      <c r="B5" s="6" t="n">
        <v>1631</v>
      </c>
      <c r="C5" s="6" t="n">
        <v>1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15"/>
    <col customWidth="1" max="5" min="5" width="16"/>
    <col customWidth="1" max="6" min="6" width="32"/>
    <col customWidth="1" max="7" min="7" width="18"/>
    <col customWidth="1" max="8" min="8" width="13"/>
    <col customWidth="1" max="9" min="9" width="25"/>
    <col customWidth="1" max="10" min="10" width="28"/>
  </cols>
  <sheetData>
    <row r="1" spans="1:10">
      <c r="A1" s="1" t="s">
        <v>147</v>
      </c>
      <c r="B1" s="2" t="s">
        <v>148</v>
      </c>
      <c r="C1" s="2" t="s">
        <v>149</v>
      </c>
      <c r="D1" s="2" t="s">
        <v>150</v>
      </c>
      <c r="E1" s="2" t="s">
        <v>151</v>
      </c>
      <c r="F1" s="2" t="s">
        <v>152</v>
      </c>
      <c r="G1" s="2" t="s">
        <v>153</v>
      </c>
      <c r="H1" s="2" t="s">
        <v>149</v>
      </c>
      <c r="I1" s="2" t="s">
        <v>154</v>
      </c>
      <c r="J1" s="2" t="s">
        <v>155</v>
      </c>
    </row>
    <row r="2" spans="1:10">
      <c r="A2" s="4" t="s">
        <v>156</v>
      </c>
      <c r="C2" s="5" t="n">
        <v>19631266</v>
      </c>
      <c r="D2" s="5" t="n">
        <v>0</v>
      </c>
    </row>
    <row r="3" spans="1:10">
      <c r="A3" s="4" t="s">
        <v>157</v>
      </c>
      <c r="B3" s="6" t="n">
        <v>14860000</v>
      </c>
      <c r="C3" s="6" t="n">
        <v>196000</v>
      </c>
      <c r="D3" s="6" t="n">
        <v>0</v>
      </c>
      <c r="E3" s="6" t="n">
        <v>14288000</v>
      </c>
      <c r="G3" s="6" t="n">
        <v>376000</v>
      </c>
    </row>
    <row r="4" spans="1:10">
      <c r="A4" s="3" t="s">
        <v>158</v>
      </c>
    </row>
    <row r="5" spans="1:10">
      <c r="A5" s="4" t="s">
        <v>159</v>
      </c>
      <c r="H5" s="6" t="n">
        <v>14636000</v>
      </c>
      <c r="I5" s="6" t="n">
        <v>17000</v>
      </c>
      <c r="J5" s="6" t="n">
        <v>14619000</v>
      </c>
    </row>
    <row r="6" spans="1:10">
      <c r="A6" s="4" t="s">
        <v>160</v>
      </c>
      <c r="B6" s="6" t="n">
        <v>5840000</v>
      </c>
      <c r="E6" s="5" t="n">
        <v>2361000</v>
      </c>
    </row>
    <row r="7" spans="1:10">
      <c r="A7" s="4" t="s">
        <v>161</v>
      </c>
      <c r="G7" s="5" t="n">
        <v>-3479000</v>
      </c>
    </row>
    <row r="8" spans="1:10">
      <c r="A8" s="4" t="s">
        <v>162</v>
      </c>
      <c r="H8" s="5" t="n">
        <v>1720000</v>
      </c>
    </row>
    <row r="9" spans="1:10">
      <c r="A9" s="4" t="s">
        <v>163</v>
      </c>
      <c r="B9" s="5" t="n">
        <v>179000</v>
      </c>
      <c r="C9" s="5" t="n">
        <v>179204</v>
      </c>
    </row>
    <row r="10" spans="1:10">
      <c r="A10" s="4" t="s">
        <v>164</v>
      </c>
      <c r="B10" s="6" t="n">
        <v>790000</v>
      </c>
      <c r="C10" s="6" t="n">
        <v>2000</v>
      </c>
      <c r="E10" s="5" t="n">
        <v>788000</v>
      </c>
    </row>
    <row r="11" spans="1:10">
      <c r="A11" s="4" t="s">
        <v>165</v>
      </c>
      <c r="B11" s="5" t="n">
        <v>3103000</v>
      </c>
      <c r="G11" s="5" t="n">
        <v>3103000</v>
      </c>
    </row>
    <row r="12" spans="1:10">
      <c r="A12" s="4" t="s">
        <v>166</v>
      </c>
      <c r="C12" s="5" t="n">
        <v>21530470</v>
      </c>
      <c r="D12" s="5" t="n">
        <v>59174</v>
      </c>
    </row>
    <row r="13" spans="1:10">
      <c r="A13" s="4" t="s">
        <v>167</v>
      </c>
      <c r="B13" s="6" t="n">
        <v>27871000</v>
      </c>
      <c r="C13" s="6" t="n">
        <v>215000</v>
      </c>
      <c r="D13" s="6" t="n">
        <v>-1000</v>
      </c>
      <c r="E13" s="5" t="n">
        <v>27657000</v>
      </c>
      <c r="F13" s="6" t="n">
        <v>-1000</v>
      </c>
    </row>
    <row r="14" spans="1:10">
      <c r="A14" s="3" t="s">
        <v>158</v>
      </c>
    </row>
    <row r="15" spans="1:10">
      <c r="A15" s="4" t="s">
        <v>168</v>
      </c>
      <c r="E15" s="5" t="n">
        <v>323000</v>
      </c>
    </row>
    <row r="16" spans="1:10">
      <c r="A16" s="4" t="s">
        <v>118</v>
      </c>
      <c r="B16" s="5" t="n">
        <v>59174</v>
      </c>
    </row>
    <row r="17" spans="1:10">
      <c r="A17" s="4" t="s">
        <v>110</v>
      </c>
      <c r="B17" s="6" t="n">
        <v>0</v>
      </c>
      <c r="G17" s="5" t="n">
        <v>0</v>
      </c>
    </row>
    <row r="18" spans="1:10">
      <c r="A18" s="4" t="s">
        <v>160</v>
      </c>
      <c r="B18" s="6" t="n">
        <v>6172000</v>
      </c>
      <c r="E18" s="5" t="n">
        <v>3948000</v>
      </c>
    </row>
    <row r="19" spans="1:10">
      <c r="A19" s="4" t="s">
        <v>161</v>
      </c>
      <c r="G19" s="5" t="n">
        <v>-2224000</v>
      </c>
    </row>
    <row r="20" spans="1:10">
      <c r="A20" s="4" t="s">
        <v>163</v>
      </c>
      <c r="B20" s="5" t="n">
        <v>67000</v>
      </c>
      <c r="C20" s="5" t="n">
        <v>105950</v>
      </c>
    </row>
    <row r="21" spans="1:10">
      <c r="A21" s="4" t="s">
        <v>164</v>
      </c>
      <c r="B21" s="6" t="n">
        <v>413000</v>
      </c>
      <c r="C21" s="6" t="n">
        <v>1000</v>
      </c>
      <c r="D21" s="6" t="n">
        <v>39865</v>
      </c>
      <c r="E21" s="5" t="n">
        <v>412000</v>
      </c>
    </row>
    <row r="22" spans="1:10">
      <c r="A22" s="4" t="s">
        <v>169</v>
      </c>
      <c r="B22" s="5" t="n">
        <v>336000</v>
      </c>
    </row>
    <row r="23" spans="1:10">
      <c r="A23" s="4" t="s">
        <v>165</v>
      </c>
      <c r="B23" s="5" t="n">
        <v>2224000</v>
      </c>
      <c r="G23" s="5" t="n">
        <v>2224000</v>
      </c>
    </row>
    <row r="24" spans="1:10">
      <c r="A24" s="4" t="s">
        <v>170</v>
      </c>
      <c r="C24" s="5" t="n">
        <v>21636420</v>
      </c>
      <c r="D24" s="5" t="n">
        <v>-99039</v>
      </c>
    </row>
    <row r="25" spans="1:10">
      <c r="A25" s="4" t="s">
        <v>171</v>
      </c>
      <c r="B25" s="6" t="n">
        <v>24672000</v>
      </c>
      <c r="C25" s="6" t="n">
        <v>216000</v>
      </c>
      <c r="D25" s="6" t="n">
        <v>-1000</v>
      </c>
      <c r="E25" s="5" t="n">
        <v>24457000</v>
      </c>
      <c r="F25" s="6" t="n">
        <v>0</v>
      </c>
    </row>
    <row r="26" spans="1:10">
      <c r="A26" s="3" t="s">
        <v>158</v>
      </c>
    </row>
    <row r="27" spans="1:10">
      <c r="A27" s="4" t="s">
        <v>168</v>
      </c>
      <c r="E27" s="6" t="n">
        <v>336000</v>
      </c>
    </row>
    <row r="28" spans="1:10">
      <c r="A28" s="4" t="s">
        <v>118</v>
      </c>
      <c r="B28" s="5" t="n">
        <v>99039</v>
      </c>
    </row>
    <row r="29" spans="1:10">
      <c r="A29" s="4" t="s">
        <v>110</v>
      </c>
      <c r="B29" s="6" t="n">
        <v>0</v>
      </c>
      <c r="G2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66</v>
      </c>
    </row>
    <row r="3" spans="1:3">
      <c r="A3" s="3" t="s">
        <v>540</v>
      </c>
    </row>
    <row r="4" spans="1:3">
      <c r="A4" s="4" t="s">
        <v>541</v>
      </c>
      <c r="B4" s="6" t="n">
        <v>-145</v>
      </c>
      <c r="C4" s="6" t="n">
        <v>-163</v>
      </c>
    </row>
    <row r="5" spans="1:3">
      <c r="A5" s="4" t="s">
        <v>542</v>
      </c>
      <c r="B5" s="5" t="n">
        <v>-56</v>
      </c>
      <c r="C5" s="5" t="n">
        <v>-143</v>
      </c>
    </row>
    <row r="6" spans="1:3">
      <c r="A6" s="4" t="s">
        <v>543</v>
      </c>
      <c r="B6" s="5" t="n">
        <v>-24</v>
      </c>
      <c r="C6" s="5" t="n">
        <v>5</v>
      </c>
    </row>
    <row r="7" spans="1:3">
      <c r="A7" s="4" t="s">
        <v>544</v>
      </c>
      <c r="B7" s="5" t="n">
        <v>138</v>
      </c>
      <c r="C7" s="5" t="n">
        <v>156</v>
      </c>
    </row>
    <row r="8" spans="1:3">
      <c r="A8" s="4" t="s">
        <v>545</v>
      </c>
      <c r="B8" s="6" t="n">
        <v>-87</v>
      </c>
      <c r="C8" s="6" t="n">
        <v>-1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66</v>
      </c>
    </row>
    <row r="2" spans="1:3">
      <c r="A2" s="3" t="s">
        <v>547</v>
      </c>
    </row>
    <row r="3" spans="1:3">
      <c r="A3" s="4" t="s">
        <v>84</v>
      </c>
      <c r="B3" s="6" t="n">
        <v>0</v>
      </c>
      <c r="C3" s="6" t="n">
        <v>79</v>
      </c>
    </row>
    <row r="4" spans="1:3">
      <c r="A4" s="4" t="s">
        <v>548</v>
      </c>
    </row>
    <row r="5" spans="1:3">
      <c r="A5" s="3" t="s">
        <v>547</v>
      </c>
    </row>
    <row r="6" spans="1:3">
      <c r="A6" s="4" t="s">
        <v>84</v>
      </c>
      <c r="B6" s="6" t="n">
        <v>0</v>
      </c>
      <c r="C6" s="6" t="n">
        <v>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42"/>
    <col customWidth="1" max="3" min="3" width="23"/>
    <col customWidth="1" max="4" min="4" width="24"/>
    <col customWidth="1" max="5" min="5" width="24"/>
  </cols>
  <sheetData>
    <row r="1" spans="1:5">
      <c r="A1" s="1" t="s">
        <v>549</v>
      </c>
      <c r="B1" s="2" t="s">
        <v>550</v>
      </c>
      <c r="C1" s="2" t="s">
        <v>551</v>
      </c>
      <c r="D1" s="2" t="s">
        <v>395</v>
      </c>
      <c r="E1" s="2" t="s">
        <v>395</v>
      </c>
    </row>
    <row r="2" spans="1:5">
      <c r="A2" s="3" t="s">
        <v>337</v>
      </c>
    </row>
    <row r="3" spans="1:5">
      <c r="A3" s="4" t="s">
        <v>552</v>
      </c>
      <c r="D3" s="5" t="n">
        <v>354</v>
      </c>
      <c r="E3" s="5" t="n">
        <v>354</v>
      </c>
    </row>
    <row r="4" spans="1:5">
      <c r="A4" s="4" t="s">
        <v>336</v>
      </c>
    </row>
    <row r="5" spans="1:5">
      <c r="A5" s="3" t="s">
        <v>337</v>
      </c>
    </row>
    <row r="6" spans="1:5">
      <c r="A6" s="4" t="s">
        <v>553</v>
      </c>
      <c r="C6" s="6" t="n">
        <v>2800000</v>
      </c>
      <c r="D6" s="6" t="n">
        <v>2800000</v>
      </c>
    </row>
    <row r="7" spans="1:5">
      <c r="A7" s="4" t="s">
        <v>554</v>
      </c>
      <c r="C7" s="5" t="n">
        <v>963</v>
      </c>
    </row>
    <row r="8" spans="1:5">
      <c r="A8" s="4" t="s">
        <v>552</v>
      </c>
      <c r="C8" s="5" t="n">
        <v>7</v>
      </c>
    </row>
    <row r="9" spans="1:5">
      <c r="A9" s="4" t="s">
        <v>340</v>
      </c>
    </row>
    <row r="10" spans="1:5">
      <c r="A10" s="3" t="s">
        <v>337</v>
      </c>
    </row>
    <row r="11" spans="1:5">
      <c r="A11" s="4" t="s">
        <v>553</v>
      </c>
      <c r="B11" s="6" t="n">
        <v>5900000</v>
      </c>
      <c r="E11" s="6" t="n">
        <v>5851000</v>
      </c>
    </row>
    <row r="12" spans="1:5">
      <c r="A12" s="4" t="s">
        <v>555</v>
      </c>
      <c r="B12" s="5" t="n">
        <v>1650</v>
      </c>
    </row>
    <row r="13" spans="1:5">
      <c r="A13" s="4" t="s">
        <v>552</v>
      </c>
      <c r="B13" s="5" t="n">
        <v>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56</v>
      </c>
      <c r="B1" s="2" t="s">
        <v>557</v>
      </c>
      <c r="C1" s="2" t="s">
        <v>558</v>
      </c>
      <c r="D1" s="2" t="s">
        <v>2</v>
      </c>
      <c r="E1" s="2" t="s">
        <v>2</v>
      </c>
      <c r="F1" s="2" t="s">
        <v>66</v>
      </c>
    </row>
    <row r="2" spans="1:6">
      <c r="A2" s="3" t="s">
        <v>337</v>
      </c>
    </row>
    <row r="3" spans="1:6">
      <c r="A3" s="4" t="s">
        <v>72</v>
      </c>
      <c r="D3" s="6" t="n">
        <v>7513000</v>
      </c>
      <c r="E3" s="6" t="n">
        <v>7513000</v>
      </c>
      <c r="F3" s="6" t="n">
        <v>12756000</v>
      </c>
    </row>
    <row r="4" spans="1:6">
      <c r="A4" s="4" t="s">
        <v>73</v>
      </c>
      <c r="D4" s="5" t="n">
        <v>1631000</v>
      </c>
      <c r="E4" s="5" t="n">
        <v>1631000</v>
      </c>
      <c r="F4" s="5" t="n">
        <v>1488000</v>
      </c>
    </row>
    <row r="5" spans="1:6">
      <c r="A5" s="4" t="s">
        <v>559</v>
      </c>
      <c r="D5" s="5" t="n">
        <v>233554000</v>
      </c>
      <c r="E5" s="5" t="n">
        <v>233554000</v>
      </c>
      <c r="F5" s="5" t="n">
        <v>227055000</v>
      </c>
    </row>
    <row r="6" spans="1:6">
      <c r="A6" s="4" t="s">
        <v>68</v>
      </c>
      <c r="D6" s="5" t="n">
        <v>326303000</v>
      </c>
      <c r="E6" s="5" t="n">
        <v>326303000</v>
      </c>
      <c r="F6" s="5" t="n">
        <v>312148000</v>
      </c>
    </row>
    <row r="7" spans="1:6">
      <c r="A7" s="4" t="s">
        <v>560</v>
      </c>
      <c r="D7" s="5" t="n">
        <v>-92749000</v>
      </c>
      <c r="E7" s="5" t="n">
        <v>-92749000</v>
      </c>
      <c r="F7" s="5" t="n">
        <v>-85093000</v>
      </c>
    </row>
    <row r="8" spans="1:6">
      <c r="A8" s="4" t="s">
        <v>89</v>
      </c>
      <c r="D8" s="5" t="n">
        <v>992000</v>
      </c>
      <c r="E8" s="5" t="n">
        <v>992000</v>
      </c>
      <c r="F8" s="5" t="n">
        <v>604000</v>
      </c>
    </row>
    <row r="9" spans="1:6">
      <c r="A9" s="4" t="s">
        <v>561</v>
      </c>
      <c r="D9" s="5" t="n">
        <v>1445000</v>
      </c>
      <c r="E9" s="5" t="n">
        <v>1445000</v>
      </c>
      <c r="F9" s="5" t="n">
        <v>1460000</v>
      </c>
    </row>
    <row r="10" spans="1:6">
      <c r="A10" s="4" t="s">
        <v>98</v>
      </c>
      <c r="D10" s="5" t="n">
        <v>67621000</v>
      </c>
      <c r="E10" s="5" t="n">
        <v>67621000</v>
      </c>
      <c r="F10" s="5" t="n">
        <v>67684000</v>
      </c>
    </row>
    <row r="11" spans="1:6">
      <c r="A11" s="4" t="s">
        <v>562</v>
      </c>
      <c r="D11" s="5" t="n">
        <v>14520000</v>
      </c>
      <c r="E11" s="5" t="n">
        <v>14520000</v>
      </c>
      <c r="F11" s="5" t="n">
        <v>10670000</v>
      </c>
    </row>
    <row r="12" spans="1:6">
      <c r="A12" s="4" t="s">
        <v>563</v>
      </c>
      <c r="D12" s="5" t="n">
        <v>7546000</v>
      </c>
      <c r="E12" s="5" t="n">
        <v>7546000</v>
      </c>
      <c r="F12" s="5" t="n">
        <v>7465000</v>
      </c>
    </row>
    <row r="13" spans="1:6">
      <c r="A13" s="4" t="s">
        <v>79</v>
      </c>
      <c r="D13" s="5" t="n">
        <v>4398000</v>
      </c>
      <c r="E13" s="5" t="n">
        <v>4398000</v>
      </c>
      <c r="F13" s="5" t="n">
        <v>2639000</v>
      </c>
    </row>
    <row r="14" spans="1:6">
      <c r="A14" s="4" t="s">
        <v>564</v>
      </c>
      <c r="D14" s="5" t="n">
        <v>838000</v>
      </c>
      <c r="E14" s="5" t="n">
        <v>838000</v>
      </c>
      <c r="F14" s="5" t="n">
        <v>0</v>
      </c>
    </row>
    <row r="15" spans="1:6">
      <c r="A15" s="4" t="s">
        <v>494</v>
      </c>
      <c r="D15" s="5" t="n">
        <v>17959000</v>
      </c>
      <c r="E15" s="5" t="n">
        <v>17959000</v>
      </c>
      <c r="F15" s="6" t="n">
        <v>17698000</v>
      </c>
    </row>
    <row r="16" spans="1:6">
      <c r="A16" s="4" t="s">
        <v>340</v>
      </c>
    </row>
    <row r="17" spans="1:6">
      <c r="A17" s="3" t="s">
        <v>337</v>
      </c>
    </row>
    <row r="18" spans="1:6">
      <c r="A18" s="4" t="s">
        <v>73</v>
      </c>
      <c r="D18" s="5" t="n">
        <v>111000</v>
      </c>
      <c r="E18" s="5" t="n">
        <v>111000</v>
      </c>
    </row>
    <row r="19" spans="1:6">
      <c r="A19" s="4" t="s">
        <v>559</v>
      </c>
      <c r="D19" s="5" t="n">
        <v>19841000</v>
      </c>
      <c r="E19" s="5" t="n">
        <v>19841000</v>
      </c>
    </row>
    <row r="20" spans="1:6">
      <c r="A20" s="4" t="s">
        <v>68</v>
      </c>
      <c r="D20" s="5" t="n">
        <v>748000</v>
      </c>
      <c r="E20" s="5" t="n">
        <v>748000</v>
      </c>
    </row>
    <row r="21" spans="1:6">
      <c r="A21" s="4" t="s">
        <v>560</v>
      </c>
      <c r="D21" s="5" t="n">
        <v>-6084000</v>
      </c>
      <c r="E21" s="5" t="n">
        <v>-6084000</v>
      </c>
    </row>
    <row r="22" spans="1:6">
      <c r="A22" s="4" t="s">
        <v>565</v>
      </c>
      <c r="D22" s="5" t="n">
        <v>12000</v>
      </c>
      <c r="E22" s="5" t="n">
        <v>12000</v>
      </c>
    </row>
    <row r="23" spans="1:6">
      <c r="A23" s="4" t="s">
        <v>566</v>
      </c>
      <c r="D23" s="5" t="n">
        <v>196000</v>
      </c>
      <c r="E23" s="5" t="n">
        <v>196000</v>
      </c>
    </row>
    <row r="24" spans="1:6">
      <c r="A24" s="4" t="s">
        <v>89</v>
      </c>
      <c r="D24" s="5" t="n">
        <v>26000</v>
      </c>
      <c r="E24" s="5" t="n">
        <v>26000</v>
      </c>
    </row>
    <row r="25" spans="1:6">
      <c r="A25" s="4" t="s">
        <v>567</v>
      </c>
      <c r="D25" s="5" t="n">
        <v>14000</v>
      </c>
      <c r="E25" s="5" t="n">
        <v>14000</v>
      </c>
    </row>
    <row r="26" spans="1:6">
      <c r="A26" s="4" t="s">
        <v>568</v>
      </c>
      <c r="D26" s="5" t="n">
        <v>47000</v>
      </c>
      <c r="E26" s="5" t="n">
        <v>47000</v>
      </c>
    </row>
    <row r="27" spans="1:6">
      <c r="A27" s="4" t="s">
        <v>561</v>
      </c>
      <c r="D27" s="5" t="n">
        <v>-76000</v>
      </c>
      <c r="E27" s="5" t="n">
        <v>-76000</v>
      </c>
    </row>
    <row r="28" spans="1:6">
      <c r="A28" s="4" t="s">
        <v>562</v>
      </c>
      <c r="D28" s="5" t="n">
        <v>7397000</v>
      </c>
      <c r="E28" s="5" t="n">
        <v>7397000</v>
      </c>
    </row>
    <row r="29" spans="1:6">
      <c r="A29" s="4" t="s">
        <v>569</v>
      </c>
      <c r="D29" s="5" t="n">
        <v>3003000</v>
      </c>
      <c r="E29" s="5" t="n">
        <v>3003000</v>
      </c>
    </row>
    <row r="30" spans="1:6">
      <c r="A30" s="4" t="s">
        <v>79</v>
      </c>
      <c r="D30" s="5" t="n">
        <v>2848000</v>
      </c>
      <c r="E30" s="5" t="n">
        <v>2848000</v>
      </c>
    </row>
    <row r="31" spans="1:6">
      <c r="A31" s="4" t="s">
        <v>420</v>
      </c>
      <c r="B31" s="6" t="n">
        <v>5900000</v>
      </c>
      <c r="E31" s="5" t="n">
        <v>5851000</v>
      </c>
    </row>
    <row r="32" spans="1:6">
      <c r="A32" s="4" t="s">
        <v>564</v>
      </c>
      <c r="D32" s="5" t="n">
        <v>838000</v>
      </c>
      <c r="E32" s="5" t="n">
        <v>838000</v>
      </c>
    </row>
    <row r="33" spans="1:6">
      <c r="A33" s="4" t="s">
        <v>494</v>
      </c>
      <c r="D33" s="5" t="n">
        <v>3423000</v>
      </c>
      <c r="E33" s="5" t="n">
        <v>3423000</v>
      </c>
    </row>
    <row r="34" spans="1:6">
      <c r="A34" s="4" t="s">
        <v>336</v>
      </c>
    </row>
    <row r="35" spans="1:6">
      <c r="A35" s="3" t="s">
        <v>337</v>
      </c>
    </row>
    <row r="36" spans="1:6">
      <c r="A36" s="4" t="s">
        <v>72</v>
      </c>
      <c r="D36" s="5" t="n">
        <v>176000</v>
      </c>
      <c r="E36" s="5" t="n">
        <v>176000</v>
      </c>
    </row>
    <row r="37" spans="1:6">
      <c r="A37" s="4" t="s">
        <v>73</v>
      </c>
      <c r="D37" s="5" t="n">
        <v>121000</v>
      </c>
      <c r="E37" s="5" t="n">
        <v>121000</v>
      </c>
    </row>
    <row r="38" spans="1:6">
      <c r="A38" s="4" t="s">
        <v>559</v>
      </c>
      <c r="D38" s="5" t="n">
        <v>4495000</v>
      </c>
      <c r="E38" s="5" t="n">
        <v>4495000</v>
      </c>
    </row>
    <row r="39" spans="1:6">
      <c r="A39" s="4" t="s">
        <v>68</v>
      </c>
      <c r="D39" s="5" t="n">
        <v>92000</v>
      </c>
      <c r="E39" s="5" t="n">
        <v>92000</v>
      </c>
    </row>
    <row r="40" spans="1:6">
      <c r="A40" s="4" t="s">
        <v>560</v>
      </c>
      <c r="D40" s="5" t="n">
        <v>-3554000</v>
      </c>
      <c r="E40" s="5" t="n">
        <v>-3554000</v>
      </c>
    </row>
    <row r="41" spans="1:6">
      <c r="A41" s="4" t="s">
        <v>89</v>
      </c>
      <c r="D41" s="5" t="n">
        <v>30000</v>
      </c>
      <c r="E41" s="5" t="n">
        <v>30000</v>
      </c>
    </row>
    <row r="42" spans="1:6">
      <c r="A42" s="4" t="s">
        <v>563</v>
      </c>
      <c r="D42" s="5" t="n">
        <v>49000</v>
      </c>
      <c r="E42" s="5" t="n">
        <v>49000</v>
      </c>
    </row>
    <row r="43" spans="1:6">
      <c r="A43" s="4" t="s">
        <v>569</v>
      </c>
      <c r="D43" s="5" t="n">
        <v>1251000</v>
      </c>
      <c r="E43" s="5" t="n">
        <v>1251000</v>
      </c>
    </row>
    <row r="44" spans="1:6">
      <c r="A44" s="4" t="s">
        <v>79</v>
      </c>
      <c r="D44" s="5" t="n">
        <v>1549000</v>
      </c>
      <c r="E44" s="6" t="n">
        <v>1549000</v>
      </c>
    </row>
    <row r="45" spans="1:6">
      <c r="A45" s="4" t="s">
        <v>420</v>
      </c>
      <c r="C45" s="6" t="n">
        <v>2800000</v>
      </c>
      <c r="D45" s="6" t="n">
        <v>28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6</v>
      </c>
    </row>
    <row r="2" spans="1:3">
      <c r="A2" s="3" t="s">
        <v>571</v>
      </c>
    </row>
    <row r="3" spans="1:3">
      <c r="A3" s="4" t="s">
        <v>572</v>
      </c>
      <c r="B3" s="6" t="n">
        <v>1741</v>
      </c>
      <c r="C3" s="6" t="n">
        <v>1745</v>
      </c>
    </row>
    <row r="4" spans="1:3">
      <c r="A4" s="3" t="s">
        <v>573</v>
      </c>
    </row>
    <row r="5" spans="1:3">
      <c r="A5" s="4" t="s">
        <v>574</v>
      </c>
      <c r="B5" s="5" t="n">
        <v>25384</v>
      </c>
      <c r="C5" s="5" t="n">
        <v>25384</v>
      </c>
    </row>
    <row r="6" spans="1:3">
      <c r="A6" s="4" t="s">
        <v>575</v>
      </c>
      <c r="B6" s="5" t="n">
        <v>-14571</v>
      </c>
      <c r="C6" s="5" t="n">
        <v>-14157</v>
      </c>
    </row>
    <row r="7" spans="1:3">
      <c r="A7" s="4" t="s">
        <v>576</v>
      </c>
      <c r="B7" s="5" t="n">
        <v>10813</v>
      </c>
      <c r="C7" s="5" t="n">
        <v>11227</v>
      </c>
    </row>
    <row r="8" spans="1:3">
      <c r="A8" s="4" t="s">
        <v>577</v>
      </c>
      <c r="B8" s="5" t="n">
        <v>27125</v>
      </c>
      <c r="C8" s="5" t="n">
        <v>27129</v>
      </c>
    </row>
    <row r="9" spans="1:3">
      <c r="A9" s="4" t="s">
        <v>578</v>
      </c>
      <c r="B9" s="5" t="n">
        <v>12554</v>
      </c>
      <c r="C9" s="5" t="n">
        <v>12972</v>
      </c>
    </row>
    <row r="10" spans="1:3">
      <c r="A10" s="4" t="s">
        <v>579</v>
      </c>
    </row>
    <row r="11" spans="1:3">
      <c r="A11" s="3" t="s">
        <v>573</v>
      </c>
    </row>
    <row r="12" spans="1:3">
      <c r="A12" s="4" t="s">
        <v>574</v>
      </c>
      <c r="B12" s="5" t="n">
        <v>17978</v>
      </c>
      <c r="C12" s="5" t="n">
        <v>17978</v>
      </c>
    </row>
    <row r="13" spans="1:3">
      <c r="A13" s="4" t="s">
        <v>575</v>
      </c>
      <c r="B13" s="5" t="n">
        <v>-12568</v>
      </c>
      <c r="C13" s="5" t="n">
        <v>-12154</v>
      </c>
    </row>
    <row r="14" spans="1:3">
      <c r="A14" s="4" t="s">
        <v>576</v>
      </c>
      <c r="B14" s="5" t="n">
        <v>5410</v>
      </c>
      <c r="C14" s="5" t="n">
        <v>5824</v>
      </c>
    </row>
    <row r="15" spans="1:3">
      <c r="A15" s="4" t="s">
        <v>580</v>
      </c>
    </row>
    <row r="16" spans="1:3">
      <c r="A16" s="3" t="s">
        <v>573</v>
      </c>
    </row>
    <row r="17" spans="1:3">
      <c r="A17" s="4" t="s">
        <v>574</v>
      </c>
      <c r="B17" s="5" t="n">
        <v>7406</v>
      </c>
      <c r="C17" s="5" t="n">
        <v>7406</v>
      </c>
    </row>
    <row r="18" spans="1:3">
      <c r="A18" s="4" t="s">
        <v>575</v>
      </c>
      <c r="B18" s="5" t="n">
        <v>-2003</v>
      </c>
      <c r="C18" s="5" t="n">
        <v>-2003</v>
      </c>
    </row>
    <row r="19" spans="1:3">
      <c r="A19" s="4" t="s">
        <v>576</v>
      </c>
      <c r="B19" s="5" t="n">
        <v>5403</v>
      </c>
      <c r="C19" s="5" t="n">
        <v>5403</v>
      </c>
    </row>
    <row r="20" spans="1:3">
      <c r="A20" s="4" t="s">
        <v>581</v>
      </c>
    </row>
    <row r="21" spans="1:3">
      <c r="A21" s="3" t="s">
        <v>571</v>
      </c>
    </row>
    <row r="22" spans="1:3">
      <c r="A22" s="4" t="s">
        <v>572</v>
      </c>
      <c r="B22" s="5" t="n">
        <v>1532</v>
      </c>
      <c r="C22" s="5" t="n">
        <v>1532</v>
      </c>
    </row>
    <row r="23" spans="1:3">
      <c r="A23" s="4" t="s">
        <v>582</v>
      </c>
    </row>
    <row r="24" spans="1:3">
      <c r="A24" s="3" t="s">
        <v>571</v>
      </c>
    </row>
    <row r="25" spans="1:3">
      <c r="A25" s="4" t="s">
        <v>572</v>
      </c>
      <c r="B25" s="5" t="n">
        <v>13</v>
      </c>
      <c r="C25" s="5" t="n">
        <v>13</v>
      </c>
    </row>
    <row r="26" spans="1:3">
      <c r="A26" s="4" t="s">
        <v>583</v>
      </c>
    </row>
    <row r="27" spans="1:3">
      <c r="A27" s="3" t="s">
        <v>571</v>
      </c>
    </row>
    <row r="28" spans="1:3">
      <c r="A28" s="4" t="s">
        <v>572</v>
      </c>
      <c r="B28" s="5" t="n">
        <v>129</v>
      </c>
      <c r="C28" s="5" t="n">
        <v>134</v>
      </c>
    </row>
    <row r="29" spans="1:3">
      <c r="A29" s="4" t="s">
        <v>340</v>
      </c>
    </row>
    <row r="30" spans="1:3">
      <c r="A30" s="3" t="s">
        <v>571</v>
      </c>
    </row>
    <row r="31" spans="1:3">
      <c r="A31" s="4" t="s">
        <v>572</v>
      </c>
      <c r="B31" s="6" t="n">
        <v>67</v>
      </c>
      <c r="C31" s="6" t="n">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s>
  <sheetData>
    <row r="1" spans="1:4">
      <c r="A1" s="1" t="s">
        <v>584</v>
      </c>
      <c r="B1" s="2" t="s">
        <v>432</v>
      </c>
      <c r="D1" s="2" t="s">
        <v>1</v>
      </c>
    </row>
    <row r="2" spans="1:4">
      <c r="B2" s="2" t="s">
        <v>2</v>
      </c>
      <c r="C2" s="2" t="s">
        <v>66</v>
      </c>
      <c r="D2" s="2" t="s">
        <v>66</v>
      </c>
    </row>
    <row r="3" spans="1:4">
      <c r="A3" s="3" t="s">
        <v>585</v>
      </c>
    </row>
    <row r="4" spans="1:4">
      <c r="A4" s="4" t="s">
        <v>79</v>
      </c>
      <c r="B4" s="6" t="n">
        <v>4398000</v>
      </c>
      <c r="C4" s="6" t="n">
        <v>2639000</v>
      </c>
      <c r="D4" s="6" t="n">
        <v>2639000</v>
      </c>
    </row>
    <row r="5" spans="1:4">
      <c r="A5" s="4" t="s">
        <v>586</v>
      </c>
      <c r="B5" s="5" t="n">
        <v>0</v>
      </c>
      <c r="C5" s="6" t="n">
        <v>0</v>
      </c>
      <c r="D5" s="6" t="n">
        <v>0</v>
      </c>
    </row>
    <row r="6" spans="1:4">
      <c r="A6" s="4" t="s">
        <v>336</v>
      </c>
    </row>
    <row r="7" spans="1:4">
      <c r="A7" s="3" t="s">
        <v>585</v>
      </c>
    </row>
    <row r="8" spans="1:4">
      <c r="A8" s="4" t="s">
        <v>79</v>
      </c>
      <c r="B8" s="6" t="n">
        <v>154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37"/>
    <col customWidth="1" max="3" min="3" width="30"/>
    <col customWidth="1" max="4" min="4" width="37"/>
    <col customWidth="1" max="5" min="5" width="21"/>
    <col customWidth="1" max="6" min="6" width="21"/>
  </cols>
  <sheetData>
    <row r="1" spans="1:6">
      <c r="A1" s="1" t="s">
        <v>587</v>
      </c>
      <c r="B1" s="2" t="s">
        <v>588</v>
      </c>
      <c r="C1" s="2" t="s">
        <v>589</v>
      </c>
      <c r="D1" s="2" t="s">
        <v>590</v>
      </c>
      <c r="E1" s="2" t="s">
        <v>397</v>
      </c>
      <c r="F1" s="2" t="s">
        <v>397</v>
      </c>
    </row>
    <row r="2" spans="1:6">
      <c r="A2" s="3" t="s">
        <v>591</v>
      </c>
    </row>
    <row r="3" spans="1:6">
      <c r="A3" s="4" t="s">
        <v>592</v>
      </c>
      <c r="D3" s="6" t="n">
        <v>300000</v>
      </c>
      <c r="E3" s="6" t="n">
        <v>500000</v>
      </c>
    </row>
    <row r="4" spans="1:6">
      <c r="A4" s="4" t="s">
        <v>74</v>
      </c>
      <c r="D4" s="6" t="n">
        <v>426000</v>
      </c>
      <c r="E4" s="5" t="n">
        <v>406000</v>
      </c>
      <c r="F4" s="6" t="n">
        <v>406000</v>
      </c>
    </row>
    <row r="5" spans="1:6">
      <c r="A5" s="4" t="s">
        <v>593</v>
      </c>
    </row>
    <row r="6" spans="1:6">
      <c r="A6" s="3" t="s">
        <v>591</v>
      </c>
    </row>
    <row r="7" spans="1:6">
      <c r="A7" s="4" t="s">
        <v>594</v>
      </c>
      <c r="D7" s="4" t="s">
        <v>595</v>
      </c>
    </row>
    <row r="8" spans="1:6">
      <c r="A8" s="4" t="s">
        <v>596</v>
      </c>
      <c r="D8" s="4" t="s">
        <v>595</v>
      </c>
    </row>
    <row r="9" spans="1:6">
      <c r="A9" s="4" t="s">
        <v>597</v>
      </c>
      <c r="B9" s="4" t="s">
        <v>598</v>
      </c>
    </row>
    <row r="10" spans="1:6">
      <c r="A10" s="4" t="s">
        <v>599</v>
      </c>
      <c r="B10" s="8" t="n">
        <v>7.79</v>
      </c>
      <c r="C10" s="8" t="n">
        <v>6.24</v>
      </c>
      <c r="D10" s="8" t="n">
        <v>6.43</v>
      </c>
    </row>
    <row r="11" spans="1:6">
      <c r="A11" s="4" t="s">
        <v>600</v>
      </c>
      <c r="D11" s="6" t="n">
        <v>400000</v>
      </c>
    </row>
    <row r="12" spans="1:6">
      <c r="A12" s="4" t="s">
        <v>601</v>
      </c>
    </row>
    <row r="13" spans="1:6">
      <c r="A13" s="3" t="s">
        <v>591</v>
      </c>
    </row>
    <row r="14" spans="1:6">
      <c r="A14" s="4" t="s">
        <v>602</v>
      </c>
      <c r="D14" s="5" t="n">
        <v>15000000</v>
      </c>
    </row>
    <row r="15" spans="1:6">
      <c r="A15" s="4" t="s">
        <v>603</v>
      </c>
      <c r="F15" s="6" t="n">
        <v>2300000</v>
      </c>
    </row>
    <row r="16" spans="1:6">
      <c r="A16" s="4" t="s">
        <v>604</v>
      </c>
    </row>
    <row r="17" spans="1:6">
      <c r="A17" s="3" t="s">
        <v>591</v>
      </c>
    </row>
    <row r="18" spans="1:6">
      <c r="A18" s="4" t="s">
        <v>605</v>
      </c>
      <c r="B18" s="6" t="n">
        <v>11400000</v>
      </c>
    </row>
    <row r="19" spans="1:6">
      <c r="A19" s="4" t="s">
        <v>606</v>
      </c>
    </row>
    <row r="20" spans="1:6">
      <c r="A20" s="3" t="s">
        <v>591</v>
      </c>
    </row>
    <row r="21" spans="1:6">
      <c r="A21" s="4" t="s">
        <v>607</v>
      </c>
      <c r="D21" s="6" t="n">
        <v>1700000</v>
      </c>
      <c r="E21" s="6" t="n">
        <v>1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66</v>
      </c>
    </row>
    <row r="2" spans="1:3">
      <c r="A2" s="3" t="s">
        <v>272</v>
      </c>
    </row>
    <row r="3" spans="1:3">
      <c r="A3" s="4" t="s">
        <v>180</v>
      </c>
      <c r="B3" s="6" t="n">
        <v>2008</v>
      </c>
      <c r="C3" s="6" t="n">
        <v>2305</v>
      </c>
    </row>
    <row r="4" spans="1:3">
      <c r="A4" s="4" t="s">
        <v>609</v>
      </c>
      <c r="B4" s="5" t="n">
        <v>1095</v>
      </c>
      <c r="C4" s="5" t="n">
        <v>1073</v>
      </c>
    </row>
    <row r="5" spans="1:3">
      <c r="A5" s="4" t="s">
        <v>610</v>
      </c>
      <c r="B5" s="5" t="n">
        <v>0</v>
      </c>
      <c r="C5" s="5" t="n">
        <v>350</v>
      </c>
    </row>
    <row r="6" spans="1:3">
      <c r="A6" s="4" t="s">
        <v>611</v>
      </c>
      <c r="B6" s="5" t="n">
        <v>475</v>
      </c>
      <c r="C6" s="5" t="n">
        <v>478</v>
      </c>
    </row>
    <row r="7" spans="1:3">
      <c r="A7" s="4" t="s">
        <v>612</v>
      </c>
      <c r="B7" s="5" t="n">
        <v>519</v>
      </c>
      <c r="C7" s="5" t="n">
        <v>512</v>
      </c>
    </row>
    <row r="8" spans="1:3">
      <c r="A8" s="4" t="s">
        <v>613</v>
      </c>
      <c r="B8" s="5" t="n">
        <v>697</v>
      </c>
      <c r="C8" s="5" t="n">
        <v>555</v>
      </c>
    </row>
    <row r="9" spans="1:3">
      <c r="A9" s="4" t="s">
        <v>614</v>
      </c>
      <c r="B9" s="5" t="n">
        <v>2752</v>
      </c>
      <c r="C9" s="5" t="n">
        <v>2192</v>
      </c>
    </row>
    <row r="10" spans="1:3">
      <c r="A10" s="4" t="s">
        <v>615</v>
      </c>
      <c r="B10" s="6" t="n">
        <v>7546</v>
      </c>
      <c r="C10" s="6" t="n">
        <v>74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6</v>
      </c>
    </row>
    <row r="2" spans="1:3">
      <c r="A2" s="3" t="s">
        <v>349</v>
      </c>
    </row>
    <row r="3" spans="1:3">
      <c r="A3" s="4" t="s">
        <v>617</v>
      </c>
      <c r="B3" s="6" t="n">
        <v>1582</v>
      </c>
      <c r="C3" s="6" t="n">
        <v>441</v>
      </c>
    </row>
    <row r="4" spans="1:3">
      <c r="A4" s="4" t="s">
        <v>618</v>
      </c>
      <c r="B4" s="5" t="n">
        <v>121075</v>
      </c>
      <c r="C4" s="5" t="n">
        <v>107860</v>
      </c>
    </row>
    <row r="5" spans="1:3">
      <c r="A5" s="4" t="s">
        <v>619</v>
      </c>
      <c r="B5" s="5" t="n">
        <v>125377</v>
      </c>
      <c r="C5" s="5" t="n">
        <v>118344</v>
      </c>
    </row>
    <row r="6" spans="1:3">
      <c r="A6" s="4" t="s">
        <v>564</v>
      </c>
      <c r="B6" s="5" t="n">
        <v>838</v>
      </c>
      <c r="C6" s="5" t="n">
        <v>0</v>
      </c>
    </row>
    <row r="7" spans="1:3">
      <c r="A7" s="4" t="s">
        <v>620</v>
      </c>
    </row>
    <row r="8" spans="1:3">
      <c r="A8" s="3" t="s">
        <v>349</v>
      </c>
    </row>
    <row r="9" spans="1:3">
      <c r="A9" s="4" t="s">
        <v>621</v>
      </c>
      <c r="B9" s="5" t="n">
        <v>2132</v>
      </c>
      <c r="C9" s="5" t="n">
        <v>10043</v>
      </c>
    </row>
    <row r="10" spans="1:3">
      <c r="A10" s="4" t="s">
        <v>622</v>
      </c>
    </row>
    <row r="11" spans="1:3">
      <c r="A11" s="3" t="s">
        <v>349</v>
      </c>
    </row>
    <row r="12" spans="1:3">
      <c r="A12" s="4" t="s">
        <v>618</v>
      </c>
      <c r="B12" s="5" t="n">
        <v>121075</v>
      </c>
      <c r="C12" s="5" t="n">
        <v>107860</v>
      </c>
    </row>
    <row r="13" spans="1:3">
      <c r="A13" s="4" t="s">
        <v>619</v>
      </c>
      <c r="B13" s="5" t="n">
        <v>122407</v>
      </c>
      <c r="C13" s="5" t="n">
        <v>108301</v>
      </c>
    </row>
    <row r="14" spans="1:3">
      <c r="A14" s="4" t="s">
        <v>623</v>
      </c>
    </row>
    <row r="15" spans="1:3">
      <c r="A15" s="3" t="s">
        <v>349</v>
      </c>
    </row>
    <row r="16" spans="1:3">
      <c r="A16" s="4" t="s">
        <v>619</v>
      </c>
      <c r="B16" s="5" t="n">
        <v>838</v>
      </c>
      <c r="C16" s="5" t="n">
        <v>0</v>
      </c>
    </row>
    <row r="17" spans="1:3">
      <c r="A17" s="4" t="s">
        <v>564</v>
      </c>
      <c r="B17" s="5" t="n">
        <v>838</v>
      </c>
      <c r="C17" s="5" t="n">
        <v>0</v>
      </c>
    </row>
    <row r="18" spans="1:3">
      <c r="A18" s="4" t="s">
        <v>624</v>
      </c>
    </row>
    <row r="19" spans="1:3">
      <c r="A19" s="3" t="s">
        <v>349</v>
      </c>
    </row>
    <row r="20" spans="1:3">
      <c r="A20" s="4" t="s">
        <v>617</v>
      </c>
      <c r="B20" s="5" t="n">
        <v>627</v>
      </c>
      <c r="C20" s="5" t="n">
        <v>9</v>
      </c>
    </row>
    <row r="21" spans="1:3">
      <c r="A21" s="4" t="s">
        <v>625</v>
      </c>
    </row>
    <row r="22" spans="1:3">
      <c r="A22" s="3" t="s">
        <v>349</v>
      </c>
    </row>
    <row r="23" spans="1:3">
      <c r="A23" s="4" t="s">
        <v>459</v>
      </c>
      <c r="B23" s="5" t="n">
        <v>2132</v>
      </c>
    </row>
    <row r="24" spans="1:3">
      <c r="A24" s="4" t="s">
        <v>626</v>
      </c>
    </row>
    <row r="25" spans="1:3">
      <c r="A25" s="3" t="s">
        <v>349</v>
      </c>
    </row>
    <row r="26" spans="1:3">
      <c r="A26" s="4" t="s">
        <v>459</v>
      </c>
      <c r="B26" s="5" t="n">
        <v>2132</v>
      </c>
      <c r="C26" s="5" t="n">
        <v>7043</v>
      </c>
    </row>
    <row r="27" spans="1:3">
      <c r="A27" s="4" t="s">
        <v>458</v>
      </c>
    </row>
    <row r="28" spans="1:3">
      <c r="A28" s="3" t="s">
        <v>349</v>
      </c>
    </row>
    <row r="29" spans="1:3">
      <c r="A29" s="4" t="s">
        <v>459</v>
      </c>
      <c r="B29" s="5" t="n">
        <v>0</v>
      </c>
    </row>
    <row r="30" spans="1:3">
      <c r="A30" s="4" t="s">
        <v>617</v>
      </c>
      <c r="B30" s="5" t="n">
        <v>705</v>
      </c>
    </row>
    <row r="31" spans="1:3">
      <c r="A31" s="4" t="s">
        <v>627</v>
      </c>
    </row>
    <row r="32" spans="1:3">
      <c r="A32" s="3" t="s">
        <v>349</v>
      </c>
    </row>
    <row r="33" spans="1:3">
      <c r="A33" s="4" t="s">
        <v>459</v>
      </c>
      <c r="B33" s="5" t="n">
        <v>0</v>
      </c>
      <c r="C33" s="5" t="n">
        <v>3000</v>
      </c>
    </row>
    <row r="34" spans="1:3">
      <c r="A34" s="4" t="s">
        <v>628</v>
      </c>
    </row>
    <row r="35" spans="1:3">
      <c r="A35" s="3" t="s">
        <v>349</v>
      </c>
    </row>
    <row r="36" spans="1:3">
      <c r="A36" s="4" t="s">
        <v>617</v>
      </c>
      <c r="C36" s="5" t="n">
        <v>432</v>
      </c>
    </row>
    <row r="37" spans="1:3">
      <c r="A37" s="4" t="s">
        <v>629</v>
      </c>
    </row>
    <row r="38" spans="1:3">
      <c r="A38" s="3" t="s">
        <v>349</v>
      </c>
    </row>
    <row r="39" spans="1:3">
      <c r="A39" s="4" t="s">
        <v>459</v>
      </c>
      <c r="B39" s="5" t="n">
        <v>627</v>
      </c>
    </row>
    <row r="40" spans="1:3">
      <c r="A40" s="4" t="s">
        <v>630</v>
      </c>
    </row>
    <row r="41" spans="1:3">
      <c r="A41" s="3" t="s">
        <v>349</v>
      </c>
    </row>
    <row r="42" spans="1:3">
      <c r="A42" s="4" t="s">
        <v>459</v>
      </c>
      <c r="B42" s="6" t="n">
        <v>705</v>
      </c>
    </row>
    <row r="43" spans="1:3">
      <c r="A43" s="4" t="s">
        <v>617</v>
      </c>
      <c r="C43" s="6" t="n">
        <v>4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1</v>
      </c>
      <c r="B1" s="2" t="s">
        <v>1</v>
      </c>
    </row>
    <row r="2" spans="1:6">
      <c r="B2" s="2" t="s">
        <v>2</v>
      </c>
      <c r="C2" s="2" t="s">
        <v>232</v>
      </c>
      <c r="D2" s="2" t="s">
        <v>66</v>
      </c>
      <c r="E2" s="2" t="s">
        <v>632</v>
      </c>
      <c r="F2" s="2" t="s">
        <v>633</v>
      </c>
    </row>
    <row r="3" spans="1:6">
      <c r="A3" s="3" t="s">
        <v>634</v>
      </c>
    </row>
    <row r="4" spans="1:6">
      <c r="A4" s="4" t="s">
        <v>635</v>
      </c>
      <c r="B4" s="6" t="n">
        <v>110</v>
      </c>
      <c r="D4" s="6" t="n">
        <v>38</v>
      </c>
    </row>
    <row r="5" spans="1:6">
      <c r="A5" s="4" t="s">
        <v>636</v>
      </c>
      <c r="B5" s="5" t="n">
        <v>0</v>
      </c>
      <c r="D5" s="5" t="n">
        <v>0</v>
      </c>
    </row>
    <row r="6" spans="1:6">
      <c r="A6" s="4" t="s">
        <v>637</v>
      </c>
      <c r="B6" s="5" t="n">
        <v>117</v>
      </c>
      <c r="D6" s="5" t="n">
        <v>47</v>
      </c>
    </row>
    <row r="7" spans="1:6">
      <c r="A7" s="3" t="s">
        <v>638</v>
      </c>
    </row>
    <row r="8" spans="1:6">
      <c r="A8" s="4" t="s">
        <v>635</v>
      </c>
      <c r="B8" s="5" t="n">
        <v>251</v>
      </c>
      <c r="D8" s="5" t="n">
        <v>96</v>
      </c>
    </row>
    <row r="9" spans="1:6">
      <c r="A9" s="4" t="s">
        <v>95</v>
      </c>
      <c r="B9" s="5" t="n">
        <v>114664</v>
      </c>
      <c r="D9" s="5" t="n">
        <v>114507</v>
      </c>
    </row>
    <row r="10" spans="1:6">
      <c r="A10" s="4" t="s">
        <v>639</v>
      </c>
    </row>
    <row r="11" spans="1:6">
      <c r="A11" s="3" t="s">
        <v>634</v>
      </c>
    </row>
    <row r="12" spans="1:6">
      <c r="A12" s="4" t="s">
        <v>640</v>
      </c>
      <c r="B12" s="5" t="n">
        <v>7</v>
      </c>
      <c r="D12" s="5" t="n">
        <v>9</v>
      </c>
    </row>
    <row r="13" spans="1:6">
      <c r="A13" s="3" t="s">
        <v>638</v>
      </c>
    </row>
    <row r="14" spans="1:6">
      <c r="A14" s="4" t="s">
        <v>641</v>
      </c>
      <c r="B14" s="5" t="n">
        <v>115018</v>
      </c>
      <c r="D14" s="5" t="n">
        <v>115060</v>
      </c>
    </row>
    <row r="15" spans="1:6">
      <c r="A15" s="4" t="s">
        <v>642</v>
      </c>
    </row>
    <row r="16" spans="1:6">
      <c r="A16" s="3" t="s">
        <v>634</v>
      </c>
    </row>
    <row r="17" spans="1:6">
      <c r="A17" s="4" t="s">
        <v>640</v>
      </c>
      <c r="B17" s="5" t="n">
        <v>0</v>
      </c>
      <c r="D17" s="5" t="n">
        <v>0</v>
      </c>
    </row>
    <row r="18" spans="1:6">
      <c r="A18" s="3" t="s">
        <v>638</v>
      </c>
    </row>
    <row r="19" spans="1:6">
      <c r="A19" s="4" t="s">
        <v>641</v>
      </c>
      <c r="B19" s="6" t="n">
        <v>28750</v>
      </c>
      <c r="D19" s="5" t="n">
        <v>28750</v>
      </c>
    </row>
    <row r="20" spans="1:6">
      <c r="A20" s="4" t="s">
        <v>643</v>
      </c>
      <c r="B20" s="4" t="s">
        <v>644</v>
      </c>
    </row>
    <row r="21" spans="1:6">
      <c r="A21" s="4" t="s">
        <v>645</v>
      </c>
      <c r="B21" s="4" t="s">
        <v>646</v>
      </c>
    </row>
    <row r="22" spans="1:6">
      <c r="A22" s="4" t="s">
        <v>647</v>
      </c>
    </row>
    <row r="23" spans="1:6">
      <c r="A23" s="3" t="s">
        <v>634</v>
      </c>
    </row>
    <row r="24" spans="1:6">
      <c r="A24" s="4" t="s">
        <v>640</v>
      </c>
      <c r="B24" s="6" t="n">
        <v>0</v>
      </c>
      <c r="D24" s="5" t="n">
        <v>0</v>
      </c>
    </row>
    <row r="25" spans="1:6">
      <c r="A25" s="3" t="s">
        <v>638</v>
      </c>
    </row>
    <row r="26" spans="1:6">
      <c r="A26" s="4" t="s">
        <v>641</v>
      </c>
      <c r="B26" s="6" t="n">
        <v>86250</v>
      </c>
      <c r="D26" s="5" t="n">
        <v>86250</v>
      </c>
    </row>
    <row r="27" spans="1:6">
      <c r="A27" s="4" t="s">
        <v>643</v>
      </c>
      <c r="B27" s="4" t="s">
        <v>648</v>
      </c>
    </row>
    <row r="28" spans="1:6">
      <c r="A28" s="4" t="s">
        <v>645</v>
      </c>
      <c r="B28" s="4" t="s">
        <v>649</v>
      </c>
    </row>
    <row r="29" spans="1:6">
      <c r="A29" s="4" t="s">
        <v>650</v>
      </c>
    </row>
    <row r="30" spans="1:6">
      <c r="A30" s="3" t="s">
        <v>634</v>
      </c>
    </row>
    <row r="31" spans="1:6">
      <c r="A31" s="4" t="s">
        <v>640</v>
      </c>
      <c r="B31" s="6" t="n">
        <v>0</v>
      </c>
      <c r="D31" s="5" t="n">
        <v>3</v>
      </c>
    </row>
    <row r="32" spans="1:6">
      <c r="A32" s="3" t="s">
        <v>638</v>
      </c>
    </row>
    <row r="33" spans="1:6">
      <c r="A33" s="4" t="s">
        <v>641</v>
      </c>
      <c r="B33" s="6" t="n">
        <v>0</v>
      </c>
      <c r="D33" s="5" t="n">
        <v>39</v>
      </c>
    </row>
    <row r="34" spans="1:6">
      <c r="A34" s="4" t="s">
        <v>643</v>
      </c>
      <c r="B34" s="4" t="s">
        <v>651</v>
      </c>
      <c r="C34" s="4" t="s">
        <v>651</v>
      </c>
    </row>
    <row r="35" spans="1:6">
      <c r="A35" s="4" t="s">
        <v>645</v>
      </c>
      <c r="B35" s="4" t="s">
        <v>652</v>
      </c>
    </row>
    <row r="36" spans="1:6">
      <c r="A36" s="4" t="s">
        <v>653</v>
      </c>
    </row>
    <row r="37" spans="1:6">
      <c r="A37" s="3" t="s">
        <v>634</v>
      </c>
    </row>
    <row r="38" spans="1:6">
      <c r="A38" s="4" t="s">
        <v>640</v>
      </c>
      <c r="B38" s="6" t="n">
        <v>6</v>
      </c>
      <c r="D38" s="5" t="n">
        <v>5</v>
      </c>
    </row>
    <row r="39" spans="1:6">
      <c r="A39" s="3" t="s">
        <v>638</v>
      </c>
    </row>
    <row r="40" spans="1:6">
      <c r="A40" s="4" t="s">
        <v>641</v>
      </c>
      <c r="B40" s="6" t="n">
        <v>3</v>
      </c>
      <c r="D40" s="5" t="n">
        <v>9</v>
      </c>
    </row>
    <row r="41" spans="1:6">
      <c r="A41" s="4" t="s">
        <v>643</v>
      </c>
      <c r="B41" s="4" t="s">
        <v>654</v>
      </c>
      <c r="C41" s="4" t="s">
        <v>654</v>
      </c>
    </row>
    <row r="42" spans="1:6">
      <c r="A42" s="4" t="s">
        <v>645</v>
      </c>
      <c r="B42" s="4" t="s">
        <v>655</v>
      </c>
    </row>
    <row r="43" spans="1:6">
      <c r="A43" s="4" t="s">
        <v>656</v>
      </c>
    </row>
    <row r="44" spans="1:6">
      <c r="A44" s="3" t="s">
        <v>634</v>
      </c>
    </row>
    <row r="45" spans="1:6">
      <c r="A45" s="4" t="s">
        <v>640</v>
      </c>
      <c r="B45" s="6" t="n">
        <v>1</v>
      </c>
      <c r="D45" s="5" t="n">
        <v>1</v>
      </c>
    </row>
    <row r="46" spans="1:6">
      <c r="A46" s="3" t="s">
        <v>638</v>
      </c>
    </row>
    <row r="47" spans="1:6">
      <c r="A47" s="4" t="s">
        <v>641</v>
      </c>
      <c r="B47" s="6" t="n">
        <v>15</v>
      </c>
      <c r="D47" s="5" t="n">
        <v>12</v>
      </c>
    </row>
    <row r="48" spans="1:6">
      <c r="A48" s="4" t="s">
        <v>643</v>
      </c>
      <c r="B48" s="4" t="s">
        <v>657</v>
      </c>
      <c r="E48" s="4" t="s">
        <v>657</v>
      </c>
    </row>
    <row r="49" spans="1:6">
      <c r="A49" s="4" t="s">
        <v>645</v>
      </c>
      <c r="B49" s="4" t="s">
        <v>658</v>
      </c>
    </row>
    <row r="50" spans="1:6">
      <c r="A50" s="4" t="s">
        <v>659</v>
      </c>
    </row>
    <row r="51" spans="1:6">
      <c r="A51" s="3" t="s">
        <v>638</v>
      </c>
    </row>
    <row r="52" spans="1:6">
      <c r="A52" s="4" t="s">
        <v>636</v>
      </c>
      <c r="B52" s="6" t="n">
        <v>-605</v>
      </c>
      <c r="D52" s="6" t="n">
        <v>-649</v>
      </c>
    </row>
    <row r="53" spans="1:6">
      <c r="A53" s="4" t="s">
        <v>643</v>
      </c>
      <c r="F53" s="4" t="s">
        <v>66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6</v>
      </c>
      <c r="D2" s="2" t="s">
        <v>173</v>
      </c>
    </row>
    <row r="3" spans="1:4">
      <c r="A3" s="3" t="s">
        <v>174</v>
      </c>
    </row>
    <row r="4" spans="1:4">
      <c r="A4" s="4" t="s">
        <v>175</v>
      </c>
      <c r="B4" s="7" t="n">
        <v>0.29</v>
      </c>
      <c r="C4" s="7" t="n">
        <v>0.28</v>
      </c>
      <c r="D4" s="7" t="n">
        <v>0.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36"/>
    <col customWidth="1" max="5" min="5" width="21"/>
    <col customWidth="1" max="6" min="6" width="21"/>
    <col customWidth="1" max="7" min="7" width="14"/>
    <col customWidth="1" max="8" min="8" width="21"/>
    <col customWidth="1" max="9" min="9" width="21"/>
    <col customWidth="1" max="10" min="10" width="28"/>
  </cols>
  <sheetData>
    <row r="1" spans="1:10">
      <c r="A1" s="1" t="s">
        <v>661</v>
      </c>
      <c r="B1" s="2" t="s">
        <v>662</v>
      </c>
      <c r="C1" s="2" t="s">
        <v>663</v>
      </c>
      <c r="D1" s="2" t="s">
        <v>664</v>
      </c>
      <c r="E1" s="2" t="s">
        <v>665</v>
      </c>
      <c r="F1" s="2" t="s">
        <v>468</v>
      </c>
      <c r="G1" s="2" t="s">
        <v>232</v>
      </c>
      <c r="H1" s="2" t="s">
        <v>397</v>
      </c>
      <c r="I1" s="2" t="s">
        <v>666</v>
      </c>
      <c r="J1" s="2" t="s">
        <v>667</v>
      </c>
    </row>
    <row r="2" spans="1:10">
      <c r="A2" s="3" t="s">
        <v>668</v>
      </c>
    </row>
    <row r="3" spans="1:10">
      <c r="A3" s="4" t="s">
        <v>669</v>
      </c>
      <c r="F3" s="6" t="n">
        <v>121075000</v>
      </c>
      <c r="H3" s="6" t="n">
        <v>107860000</v>
      </c>
    </row>
    <row r="4" spans="1:10">
      <c r="A4" s="4" t="s">
        <v>670</v>
      </c>
    </row>
    <row r="5" spans="1:10">
      <c r="A5" s="3" t="s">
        <v>668</v>
      </c>
    </row>
    <row r="6" spans="1:10">
      <c r="A6" s="4" t="s">
        <v>671</v>
      </c>
      <c r="J6" s="5" t="n">
        <v>2</v>
      </c>
    </row>
    <row r="7" spans="1:10">
      <c r="A7" s="4" t="s">
        <v>672</v>
      </c>
    </row>
    <row r="8" spans="1:10">
      <c r="A8" s="3" t="s">
        <v>668</v>
      </c>
    </row>
    <row r="9" spans="1:10">
      <c r="A9" s="4" t="s">
        <v>673</v>
      </c>
      <c r="C9" s="6" t="n">
        <v>157000</v>
      </c>
    </row>
    <row r="10" spans="1:10">
      <c r="A10" s="4" t="s">
        <v>659</v>
      </c>
    </row>
    <row r="11" spans="1:10">
      <c r="A11" s="3" t="s">
        <v>668</v>
      </c>
    </row>
    <row r="12" spans="1:10">
      <c r="A12" s="4" t="s">
        <v>671</v>
      </c>
      <c r="D12" s="5" t="n">
        <v>2</v>
      </c>
    </row>
    <row r="13" spans="1:10">
      <c r="A13" s="4" t="s">
        <v>674</v>
      </c>
      <c r="D13" s="6" t="n">
        <v>115000000</v>
      </c>
    </row>
    <row r="14" spans="1:10">
      <c r="A14" s="4" t="s">
        <v>643</v>
      </c>
      <c r="D14" s="4" t="s">
        <v>660</v>
      </c>
    </row>
    <row r="15" spans="1:10">
      <c r="A15" s="4" t="s">
        <v>675</v>
      </c>
      <c r="D15" s="4" t="s">
        <v>676</v>
      </c>
    </row>
    <row r="16" spans="1:10">
      <c r="A16" s="4" t="s">
        <v>677</v>
      </c>
      <c r="E16" s="6" t="n">
        <v>3200000</v>
      </c>
    </row>
    <row r="17" spans="1:10">
      <c r="A17" s="4" t="s">
        <v>678</v>
      </c>
      <c r="E17" s="6" t="n">
        <v>2200000</v>
      </c>
    </row>
    <row r="18" spans="1:10">
      <c r="A18" s="4" t="s">
        <v>679</v>
      </c>
      <c r="F18" s="5" t="n">
        <v>605000</v>
      </c>
      <c r="H18" s="5" t="n">
        <v>649000</v>
      </c>
    </row>
    <row r="19" spans="1:10">
      <c r="A19" s="4" t="s">
        <v>680</v>
      </c>
      <c r="D19" s="4" t="s">
        <v>681</v>
      </c>
    </row>
    <row r="20" spans="1:10">
      <c r="A20" s="4" t="s">
        <v>682</v>
      </c>
    </row>
    <row r="21" spans="1:10">
      <c r="A21" s="3" t="s">
        <v>668</v>
      </c>
    </row>
    <row r="22" spans="1:10">
      <c r="A22" s="4" t="s">
        <v>674</v>
      </c>
      <c r="D22" s="6" t="n">
        <v>28800000</v>
      </c>
    </row>
    <row r="23" spans="1:10">
      <c r="A23" s="4" t="s">
        <v>643</v>
      </c>
      <c r="D23" s="4" t="s">
        <v>644</v>
      </c>
    </row>
    <row r="24" spans="1:10">
      <c r="A24" s="4" t="s">
        <v>683</v>
      </c>
      <c r="D24" s="4" t="s">
        <v>684</v>
      </c>
    </row>
    <row r="25" spans="1:10">
      <c r="A25" s="4" t="s">
        <v>645</v>
      </c>
      <c r="D25" s="4" t="s">
        <v>685</v>
      </c>
    </row>
    <row r="26" spans="1:10">
      <c r="A26" s="4" t="s">
        <v>686</v>
      </c>
    </row>
    <row r="27" spans="1:10">
      <c r="A27" s="3" t="s">
        <v>668</v>
      </c>
    </row>
    <row r="28" spans="1:10">
      <c r="A28" s="4" t="s">
        <v>674</v>
      </c>
      <c r="D28" s="6" t="n">
        <v>86300000</v>
      </c>
    </row>
    <row r="29" spans="1:10">
      <c r="A29" s="4" t="s">
        <v>643</v>
      </c>
      <c r="D29" s="4" t="s">
        <v>648</v>
      </c>
    </row>
    <row r="30" spans="1:10">
      <c r="A30" s="4" t="s">
        <v>683</v>
      </c>
      <c r="D30" s="4" t="s">
        <v>412</v>
      </c>
    </row>
    <row r="31" spans="1:10">
      <c r="A31" s="4" t="s">
        <v>687</v>
      </c>
      <c r="D31" s="6" t="n">
        <v>1900000</v>
      </c>
    </row>
    <row r="32" spans="1:10">
      <c r="A32" s="4" t="s">
        <v>688</v>
      </c>
    </row>
    <row r="33" spans="1:10">
      <c r="A33" s="3" t="s">
        <v>668</v>
      </c>
    </row>
    <row r="34" spans="1:10">
      <c r="A34" s="4" t="s">
        <v>643</v>
      </c>
      <c r="I34" s="4" t="s">
        <v>689</v>
      </c>
    </row>
    <row r="35" spans="1:10">
      <c r="A35" s="4" t="s">
        <v>690</v>
      </c>
      <c r="F35" s="6" t="n">
        <v>49000</v>
      </c>
      <c r="H35" s="6" t="n">
        <v>137000</v>
      </c>
    </row>
    <row r="36" spans="1:10">
      <c r="A36" s="4" t="s">
        <v>691</v>
      </c>
      <c r="I36" s="6" t="n">
        <v>8000000</v>
      </c>
    </row>
    <row r="37" spans="1:10">
      <c r="A37" s="4" t="s">
        <v>645</v>
      </c>
      <c r="B37" s="4" t="s">
        <v>692</v>
      </c>
    </row>
    <row r="38" spans="1:10">
      <c r="A38" s="4" t="s">
        <v>693</v>
      </c>
      <c r="D38" s="4" t="s">
        <v>694</v>
      </c>
    </row>
    <row r="39" spans="1:10">
      <c r="A39" s="4" t="s">
        <v>695</v>
      </c>
      <c r="D39" s="4" t="s">
        <v>696</v>
      </c>
    </row>
    <row r="40" spans="1:10">
      <c r="A40" s="4" t="s">
        <v>697</v>
      </c>
    </row>
    <row r="41" spans="1:10">
      <c r="A41" s="3" t="s">
        <v>668</v>
      </c>
    </row>
    <row r="42" spans="1:10">
      <c r="A42" s="4" t="s">
        <v>643</v>
      </c>
      <c r="F42" s="4" t="s">
        <v>651</v>
      </c>
      <c r="G42" s="4" t="s">
        <v>651</v>
      </c>
    </row>
    <row r="43" spans="1:10">
      <c r="A43" s="4" t="s">
        <v>683</v>
      </c>
      <c r="F43" s="4" t="s">
        <v>412</v>
      </c>
    </row>
    <row r="44" spans="1:10">
      <c r="A44" s="4" t="s">
        <v>698</v>
      </c>
    </row>
    <row r="45" spans="1:10">
      <c r="A45" s="3" t="s">
        <v>668</v>
      </c>
    </row>
    <row r="46" spans="1:10">
      <c r="A46" s="4" t="s">
        <v>643</v>
      </c>
      <c r="F46" s="4" t="s">
        <v>654</v>
      </c>
      <c r="G46" s="4" t="s">
        <v>654</v>
      </c>
    </row>
    <row r="47" spans="1:10">
      <c r="A47" s="4" t="s">
        <v>683</v>
      </c>
      <c r="F47" s="4" t="s">
        <v>699</v>
      </c>
    </row>
    <row r="48" spans="1:10">
      <c r="A48" s="4" t="s">
        <v>700</v>
      </c>
    </row>
    <row r="49" spans="1:10">
      <c r="A49" s="3" t="s">
        <v>668</v>
      </c>
    </row>
    <row r="50" spans="1:10">
      <c r="A50" s="4" t="s">
        <v>674</v>
      </c>
      <c r="C50" s="6" t="n">
        <v>175000</v>
      </c>
    </row>
    <row r="51" spans="1:10">
      <c r="A51" s="4" t="s">
        <v>643</v>
      </c>
      <c r="C51" s="4" t="s">
        <v>657</v>
      </c>
      <c r="F51" s="4" t="s">
        <v>657</v>
      </c>
    </row>
    <row r="52" spans="1:10">
      <c r="A52" s="4" t="s">
        <v>683</v>
      </c>
      <c r="F52" s="4" t="s">
        <v>4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468</v>
      </c>
    </row>
    <row r="2" spans="1:2">
      <c r="A2" s="3" t="s">
        <v>702</v>
      </c>
    </row>
    <row r="3" spans="1:2">
      <c r="A3" s="4" t="s">
        <v>487</v>
      </c>
      <c r="B3" s="6" t="n">
        <v>7</v>
      </c>
    </row>
    <row r="4" spans="1:2">
      <c r="A4" s="4" t="s">
        <v>13</v>
      </c>
      <c r="B4" s="5" t="n">
        <v>1920</v>
      </c>
    </row>
    <row r="5" spans="1:2">
      <c r="A5" s="4" t="s">
        <v>488</v>
      </c>
      <c r="B5" s="5" t="n">
        <v>3834</v>
      </c>
    </row>
    <row r="6" spans="1:2">
      <c r="A6" s="4" t="s">
        <v>489</v>
      </c>
      <c r="B6" s="5" t="n">
        <v>3834</v>
      </c>
    </row>
    <row r="7" spans="1:2">
      <c r="A7" s="4" t="s">
        <v>703</v>
      </c>
      <c r="B7" s="5" t="n">
        <v>3834</v>
      </c>
    </row>
    <row r="8" spans="1:2">
      <c r="A8" s="4" t="s">
        <v>704</v>
      </c>
      <c r="B8" s="5" t="n">
        <v>101596</v>
      </c>
    </row>
    <row r="9" spans="1:2">
      <c r="A9" s="4" t="s">
        <v>148</v>
      </c>
      <c r="B9" s="5" t="n">
        <v>115025</v>
      </c>
    </row>
    <row r="10" spans="1:2">
      <c r="A10" s="3" t="s">
        <v>705</v>
      </c>
    </row>
    <row r="11" spans="1:2">
      <c r="A11" s="4" t="s">
        <v>487</v>
      </c>
      <c r="B11" s="5" t="n">
        <v>110</v>
      </c>
    </row>
    <row r="12" spans="1:2">
      <c r="A12" s="4" t="s">
        <v>13</v>
      </c>
      <c r="B12" s="5" t="n">
        <v>115</v>
      </c>
    </row>
    <row r="13" spans="1:2">
      <c r="A13" s="4" t="s">
        <v>488</v>
      </c>
      <c r="B13" s="5" t="n">
        <v>88</v>
      </c>
    </row>
    <row r="14" spans="1:2">
      <c r="A14" s="4" t="s">
        <v>489</v>
      </c>
      <c r="B14" s="5" t="n">
        <v>48</v>
      </c>
    </row>
    <row r="15" spans="1:2">
      <c r="A15" s="4" t="s">
        <v>703</v>
      </c>
      <c r="B15" s="5" t="n">
        <v>0</v>
      </c>
    </row>
    <row r="16" spans="1:2">
      <c r="A16" s="4" t="s">
        <v>704</v>
      </c>
      <c r="B16" s="5" t="n">
        <v>0</v>
      </c>
    </row>
    <row r="17" spans="1:2">
      <c r="A17" s="4" t="s">
        <v>706</v>
      </c>
      <c r="B17" s="5" t="n">
        <v>361</v>
      </c>
    </row>
    <row r="18" spans="1:2">
      <c r="A18" s="4" t="s">
        <v>707</v>
      </c>
      <c r="B18" s="5" t="n">
        <v>-25</v>
      </c>
    </row>
    <row r="19" spans="1:2">
      <c r="A19" s="4" t="s">
        <v>148</v>
      </c>
      <c r="B19" s="6" t="n">
        <v>3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708</v>
      </c>
      <c r="B1" s="2" t="s">
        <v>2</v>
      </c>
      <c r="C1" s="2" t="s">
        <v>66</v>
      </c>
      <c r="D1" s="2" t="s">
        <v>633</v>
      </c>
    </row>
    <row r="2" spans="1:4">
      <c r="A2" s="3" t="s">
        <v>668</v>
      </c>
    </row>
    <row r="3" spans="1:4">
      <c r="A3" s="4" t="s">
        <v>674</v>
      </c>
      <c r="D3" s="6" t="n">
        <v>115000000</v>
      </c>
    </row>
    <row r="4" spans="1:4">
      <c r="A4" s="4" t="s">
        <v>679</v>
      </c>
      <c r="B4" s="6" t="n">
        <v>605000</v>
      </c>
      <c r="C4" s="6" t="n">
        <v>64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66</v>
      </c>
    </row>
    <row r="3" spans="1:3">
      <c r="A3" s="3" t="s">
        <v>710</v>
      </c>
    </row>
    <row r="4" spans="1:3">
      <c r="A4" s="4" t="s">
        <v>711</v>
      </c>
      <c r="B4" s="4" t="s">
        <v>712</v>
      </c>
      <c r="C4" s="4" t="s">
        <v>713</v>
      </c>
    </row>
    <row r="5" spans="1:3">
      <c r="A5" s="4" t="s">
        <v>714</v>
      </c>
      <c r="B5" s="6" t="n">
        <v>0</v>
      </c>
      <c r="C5" s="6" t="n">
        <v>0</v>
      </c>
    </row>
    <row r="6" spans="1:3">
      <c r="A6" s="4" t="s">
        <v>715</v>
      </c>
      <c r="B6" s="5" t="n">
        <v>1162000</v>
      </c>
      <c r="C6" s="5" t="n">
        <v>1782000</v>
      </c>
    </row>
    <row r="7" spans="1:3">
      <c r="A7" s="4" t="s">
        <v>716</v>
      </c>
      <c r="B7" s="6" t="n">
        <v>3386000</v>
      </c>
      <c r="C7" s="5" t="n">
        <v>4885000</v>
      </c>
    </row>
    <row r="8" spans="1:3">
      <c r="A8" s="4" t="s">
        <v>717</v>
      </c>
      <c r="C8" s="5" t="n">
        <v>2300000</v>
      </c>
    </row>
    <row r="9" spans="1:3">
      <c r="A9" s="4" t="s">
        <v>718</v>
      </c>
      <c r="C9" s="6" t="n">
        <v>1300000</v>
      </c>
    </row>
    <row r="10" spans="1:3">
      <c r="A10" s="4" t="s">
        <v>719</v>
      </c>
      <c r="B10" s="4" t="s">
        <v>720</v>
      </c>
    </row>
    <row r="11" spans="1:3">
      <c r="A11" s="4" t="s">
        <v>721</v>
      </c>
    </row>
    <row r="12" spans="1:3">
      <c r="A12" s="3" t="s">
        <v>710</v>
      </c>
    </row>
    <row r="13" spans="1:3">
      <c r="A13" s="4" t="s">
        <v>722</v>
      </c>
      <c r="B13" s="6" t="n">
        <v>2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66</v>
      </c>
    </row>
    <row r="3" spans="1:3">
      <c r="A3" s="3" t="s">
        <v>724</v>
      </c>
    </row>
    <row r="4" spans="1:3">
      <c r="A4" s="4" t="s">
        <v>715</v>
      </c>
      <c r="B4" s="6" t="n">
        <v>1162000</v>
      </c>
      <c r="C4" s="6" t="n">
        <v>1782000</v>
      </c>
    </row>
    <row r="5" spans="1:3">
      <c r="A5" s="4" t="s">
        <v>716</v>
      </c>
      <c r="B5" s="5" t="n">
        <v>3386000</v>
      </c>
      <c r="C5" s="5" t="n">
        <v>4885000</v>
      </c>
    </row>
    <row r="6" spans="1:3">
      <c r="A6" s="4" t="s">
        <v>725</v>
      </c>
      <c r="B6" s="6" t="n">
        <v>0</v>
      </c>
      <c r="C6" s="6" t="n">
        <v>0</v>
      </c>
    </row>
    <row r="7" spans="1:3">
      <c r="A7" s="4" t="s">
        <v>726</v>
      </c>
      <c r="B7" s="4" t="s">
        <v>712</v>
      </c>
      <c r="C7" s="4" t="s">
        <v>713</v>
      </c>
    </row>
    <row r="8" spans="1:3">
      <c r="A8" s="4" t="s">
        <v>727</v>
      </c>
      <c r="B8" s="4" t="s">
        <v>720</v>
      </c>
    </row>
    <row r="9" spans="1:3">
      <c r="A9" s="4" t="s">
        <v>728</v>
      </c>
      <c r="C9" s="6" t="n">
        <v>-2300000</v>
      </c>
    </row>
    <row r="10" spans="1:3">
      <c r="A10" s="4" t="s">
        <v>718</v>
      </c>
      <c r="C10" s="6" t="n">
        <v>1300000</v>
      </c>
    </row>
    <row r="11" spans="1:3">
      <c r="A11" s="4" t="s">
        <v>721</v>
      </c>
    </row>
    <row r="12" spans="1:3">
      <c r="A12" s="3" t="s">
        <v>724</v>
      </c>
    </row>
    <row r="13" spans="1:3">
      <c r="A13" s="4" t="s">
        <v>729</v>
      </c>
      <c r="B13" s="6" t="n">
        <v>2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66</v>
      </c>
    </row>
    <row r="3" spans="1:3">
      <c r="A3" s="3" t="s">
        <v>721</v>
      </c>
    </row>
    <row r="4" spans="1:3">
      <c r="A4" s="4" t="s">
        <v>731</v>
      </c>
      <c r="B4" s="6" t="n">
        <v>314</v>
      </c>
      <c r="C4" s="6" t="n">
        <v>487</v>
      </c>
    </row>
    <row r="5" spans="1:3">
      <c r="A5" s="4" t="s">
        <v>732</v>
      </c>
      <c r="B5" s="5" t="n">
        <v>670</v>
      </c>
      <c r="C5" s="5" t="n">
        <v>1094</v>
      </c>
    </row>
    <row r="6" spans="1:3">
      <c r="A6" s="4" t="s">
        <v>733</v>
      </c>
      <c r="B6" s="5" t="n">
        <v>984</v>
      </c>
      <c r="C6" s="5" t="n">
        <v>1581</v>
      </c>
    </row>
    <row r="7" spans="1:3">
      <c r="A7" s="3" t="s">
        <v>734</v>
      </c>
    </row>
    <row r="8" spans="1:3">
      <c r="A8" s="4" t="s">
        <v>732</v>
      </c>
      <c r="B8" s="5" t="n">
        <v>220</v>
      </c>
      <c r="C8" s="5" t="n">
        <v>0</v>
      </c>
    </row>
    <row r="9" spans="1:3">
      <c r="A9" s="4" t="s">
        <v>732</v>
      </c>
      <c r="B9" s="5" t="n">
        <v>-42</v>
      </c>
      <c r="C9" s="5" t="n">
        <v>201</v>
      </c>
    </row>
    <row r="10" spans="1:3">
      <c r="A10" s="4" t="s">
        <v>733</v>
      </c>
      <c r="B10" s="5" t="n">
        <v>178</v>
      </c>
      <c r="C10" s="5" t="n">
        <v>201</v>
      </c>
    </row>
    <row r="11" spans="1:3">
      <c r="A11" s="3" t="s">
        <v>148</v>
      </c>
    </row>
    <row r="12" spans="1:3">
      <c r="A12" s="4" t="s">
        <v>733</v>
      </c>
      <c r="B12" s="5" t="n">
        <v>534</v>
      </c>
      <c r="C12" s="5" t="n">
        <v>487</v>
      </c>
    </row>
    <row r="13" spans="1:3">
      <c r="A13" s="4" t="s">
        <v>732</v>
      </c>
      <c r="B13" s="5" t="n">
        <v>628</v>
      </c>
      <c r="C13" s="5" t="n">
        <v>1295</v>
      </c>
    </row>
    <row r="14" spans="1:3">
      <c r="A14" s="4" t="s">
        <v>733</v>
      </c>
      <c r="B14" s="6" t="n">
        <v>1162</v>
      </c>
      <c r="C14" s="6" t="n">
        <v>178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66</v>
      </c>
    </row>
    <row r="3" spans="1:3">
      <c r="A3" s="3" t="s">
        <v>358</v>
      </c>
    </row>
    <row r="4" spans="1:3">
      <c r="A4" s="4" t="s">
        <v>733</v>
      </c>
      <c r="B4" s="6" t="n">
        <v>1162</v>
      </c>
      <c r="C4" s="6" t="n">
        <v>17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6</v>
      </c>
    </row>
    <row r="2" spans="1:3">
      <c r="A2" s="3" t="s">
        <v>737</v>
      </c>
    </row>
    <row r="3" spans="1:3">
      <c r="A3" s="4" t="s">
        <v>738</v>
      </c>
      <c r="B3" s="6" t="n">
        <v>23000</v>
      </c>
      <c r="C3" s="6" t="n">
        <v>23000</v>
      </c>
    </row>
    <row r="4" spans="1:3">
      <c r="A4" s="4" t="s">
        <v>739</v>
      </c>
      <c r="B4" s="5" t="n">
        <v>453000</v>
      </c>
      <c r="C4" s="5" t="n">
        <v>2343000</v>
      </c>
    </row>
    <row r="5" spans="1:3">
      <c r="A5" s="4" t="s">
        <v>740</v>
      </c>
      <c r="B5" s="5" t="n">
        <v>224000</v>
      </c>
      <c r="C5" s="5" t="n">
        <v>224000</v>
      </c>
    </row>
    <row r="6" spans="1:3">
      <c r="A6" s="4" t="s">
        <v>741</v>
      </c>
      <c r="B6" s="5" t="n">
        <v>1067000</v>
      </c>
      <c r="C6" s="5" t="n">
        <v>1086000</v>
      </c>
    </row>
    <row r="7" spans="1:3">
      <c r="A7" s="4" t="s">
        <v>742</v>
      </c>
      <c r="B7" s="5" t="n">
        <v>4320000</v>
      </c>
      <c r="C7" s="5" t="n">
        <v>4317000</v>
      </c>
    </row>
    <row r="8" spans="1:3">
      <c r="A8" s="4" t="s">
        <v>743</v>
      </c>
      <c r="B8" s="5" t="n">
        <v>426000</v>
      </c>
      <c r="C8" s="5" t="n">
        <v>407000</v>
      </c>
    </row>
    <row r="9" spans="1:3">
      <c r="A9" s="4" t="s">
        <v>744</v>
      </c>
      <c r="C9" s="5" t="n">
        <v>332000</v>
      </c>
    </row>
    <row r="10" spans="1:3">
      <c r="A10" s="4" t="s">
        <v>745</v>
      </c>
      <c r="B10" s="5" t="n">
        <v>1264000</v>
      </c>
    </row>
    <row r="11" spans="1:3">
      <c r="A11" s="4" t="s">
        <v>135</v>
      </c>
      <c r="B11" s="5" t="n">
        <v>1059000</v>
      </c>
      <c r="C11" s="5" t="n">
        <v>958000</v>
      </c>
    </row>
    <row r="12" spans="1:3">
      <c r="A12" s="4" t="s">
        <v>746</v>
      </c>
      <c r="B12" s="5" t="n">
        <v>8836000</v>
      </c>
      <c r="C12" s="5" t="n">
        <v>9690000</v>
      </c>
    </row>
    <row r="13" spans="1:3">
      <c r="A13" s="4" t="s">
        <v>440</v>
      </c>
      <c r="B13" s="5" t="n">
        <v>0</v>
      </c>
      <c r="C13" s="5" t="n">
        <v>0</v>
      </c>
    </row>
    <row r="14" spans="1:3">
      <c r="A14" s="4" t="s">
        <v>747</v>
      </c>
      <c r="B14" s="5" t="n">
        <v>8836000</v>
      </c>
      <c r="C14" s="5" t="n">
        <v>9690000</v>
      </c>
    </row>
    <row r="15" spans="1:3">
      <c r="A15" s="3" t="s">
        <v>748</v>
      </c>
    </row>
    <row r="16" spans="1:3">
      <c r="A16" s="4" t="s">
        <v>97</v>
      </c>
      <c r="B16" s="5" t="n">
        <v>-286000</v>
      </c>
      <c r="C16" s="5" t="n">
        <v>-301000</v>
      </c>
    </row>
    <row r="17" spans="1:3">
      <c r="A17" s="4" t="s">
        <v>749</v>
      </c>
      <c r="B17" s="5" t="n">
        <v>-381000</v>
      </c>
      <c r="C17" s="5" t="n">
        <v>-381000</v>
      </c>
    </row>
    <row r="18" spans="1:3">
      <c r="A18" s="4" t="s">
        <v>750</v>
      </c>
      <c r="B18" s="5" t="n">
        <v>-807000</v>
      </c>
      <c r="C18" s="5" t="n">
        <v>-818000</v>
      </c>
    </row>
    <row r="19" spans="1:3">
      <c r="A19" s="4" t="s">
        <v>751</v>
      </c>
      <c r="B19" s="5" t="n">
        <v>-11302000</v>
      </c>
      <c r="C19" s="5" t="n">
        <v>-9773000</v>
      </c>
    </row>
    <row r="20" spans="1:3">
      <c r="A20" s="4" t="s">
        <v>239</v>
      </c>
      <c r="B20" s="5" t="n">
        <v>-120000</v>
      </c>
      <c r="C20" s="5" t="n">
        <v>-2145000</v>
      </c>
    </row>
    <row r="21" spans="1:3">
      <c r="A21" s="4" t="s">
        <v>752</v>
      </c>
      <c r="B21" s="5" t="n">
        <v>858000</v>
      </c>
      <c r="C21" s="5" t="n">
        <v>623000</v>
      </c>
    </row>
    <row r="22" spans="1:3">
      <c r="A22" s="4" t="s">
        <v>753</v>
      </c>
      <c r="B22" s="5" t="n">
        <v>-13754000</v>
      </c>
      <c r="C22" s="5" t="n">
        <v>-14041000</v>
      </c>
    </row>
    <row r="23" spans="1:3">
      <c r="A23" s="4" t="s">
        <v>754</v>
      </c>
      <c r="B23" s="6" t="n">
        <v>-4918000</v>
      </c>
      <c r="C23" s="6" t="n">
        <v>-435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755</v>
      </c>
      <c r="B1" s="2" t="s">
        <v>756</v>
      </c>
      <c r="C1" s="2" t="s">
        <v>757</v>
      </c>
      <c r="D1" s="2" t="s">
        <v>758</v>
      </c>
      <c r="E1" s="2" t="s">
        <v>759</v>
      </c>
      <c r="F1" s="2" t="s">
        <v>760</v>
      </c>
      <c r="G1" s="2" t="s">
        <v>761</v>
      </c>
      <c r="H1" s="2" t="s">
        <v>2</v>
      </c>
      <c r="I1" s="2" t="s">
        <v>66</v>
      </c>
      <c r="J1" s="2" t="s">
        <v>173</v>
      </c>
      <c r="K1" s="2" t="s">
        <v>232</v>
      </c>
    </row>
    <row r="2" spans="1:11">
      <c r="A2" s="3" t="s">
        <v>364</v>
      </c>
    </row>
    <row r="3" spans="1:11">
      <c r="A3" s="4" t="s">
        <v>762</v>
      </c>
      <c r="H3" s="5" t="n">
        <v>250000</v>
      </c>
    </row>
    <row r="4" spans="1:11">
      <c r="A4" s="4" t="s">
        <v>763</v>
      </c>
      <c r="H4" s="7" t="n">
        <v>10.12</v>
      </c>
      <c r="I4" s="7" t="n">
        <v>9.02</v>
      </c>
      <c r="J4" s="7" t="n">
        <v>8.69</v>
      </c>
    </row>
    <row r="5" spans="1:11">
      <c r="A5" s="4" t="s">
        <v>764</v>
      </c>
      <c r="H5" s="5" t="n">
        <v>49000</v>
      </c>
      <c r="I5" s="5" t="n">
        <v>62000</v>
      </c>
    </row>
    <row r="6" spans="1:11">
      <c r="A6" s="4" t="s">
        <v>765</v>
      </c>
      <c r="H6" s="5" t="n">
        <v>633000</v>
      </c>
      <c r="I6" s="5" t="n">
        <v>498000</v>
      </c>
      <c r="J6" s="5" t="n">
        <v>740000</v>
      </c>
    </row>
    <row r="7" spans="1:11">
      <c r="A7" s="4" t="s">
        <v>766</v>
      </c>
    </row>
    <row r="8" spans="1:11">
      <c r="A8" s="3" t="s">
        <v>364</v>
      </c>
    </row>
    <row r="9" spans="1:11">
      <c r="A9" s="4" t="s">
        <v>767</v>
      </c>
      <c r="H9" s="4" t="s">
        <v>768</v>
      </c>
    </row>
    <row r="10" spans="1:11">
      <c r="A10" s="4" t="s">
        <v>769</v>
      </c>
    </row>
    <row r="11" spans="1:11">
      <c r="A11" s="3" t="s">
        <v>364</v>
      </c>
    </row>
    <row r="12" spans="1:11">
      <c r="A12" s="4" t="s">
        <v>770</v>
      </c>
      <c r="D12" s="4" t="s">
        <v>771</v>
      </c>
      <c r="E12" s="4" t="s">
        <v>772</v>
      </c>
    </row>
    <row r="13" spans="1:11">
      <c r="A13" s="4" t="s">
        <v>767</v>
      </c>
      <c r="H13" s="4" t="s">
        <v>773</v>
      </c>
    </row>
    <row r="14" spans="1:11">
      <c r="A14" s="4" t="s">
        <v>774</v>
      </c>
    </row>
    <row r="15" spans="1:11">
      <c r="A15" s="3" t="s">
        <v>364</v>
      </c>
    </row>
    <row r="16" spans="1:11">
      <c r="A16" s="4" t="s">
        <v>775</v>
      </c>
      <c r="H16" s="6" t="n">
        <v>1400</v>
      </c>
      <c r="I16" s="6" t="n">
        <v>1200</v>
      </c>
    </row>
    <row r="17" spans="1:11">
      <c r="A17" s="4" t="s">
        <v>776</v>
      </c>
    </row>
    <row r="18" spans="1:11">
      <c r="A18" s="3" t="s">
        <v>364</v>
      </c>
    </row>
    <row r="19" spans="1:11">
      <c r="A19" s="4" t="s">
        <v>762</v>
      </c>
      <c r="G19" s="5" t="n">
        <v>325000</v>
      </c>
    </row>
    <row r="20" spans="1:11">
      <c r="A20" s="4" t="s">
        <v>763</v>
      </c>
      <c r="C20" s="7" t="n">
        <v>7.5</v>
      </c>
    </row>
    <row r="21" spans="1:11">
      <c r="A21" s="4" t="s">
        <v>777</v>
      </c>
      <c r="H21" s="4" t="s">
        <v>532</v>
      </c>
    </row>
    <row r="22" spans="1:11">
      <c r="A22" s="4" t="s">
        <v>778</v>
      </c>
      <c r="H22" s="6" t="n">
        <v>300</v>
      </c>
    </row>
    <row r="23" spans="1:11">
      <c r="A23" s="4" t="s">
        <v>767</v>
      </c>
      <c r="H23" s="4" t="s">
        <v>779</v>
      </c>
    </row>
    <row r="24" spans="1:11">
      <c r="A24" s="4" t="s">
        <v>780</v>
      </c>
    </row>
    <row r="25" spans="1:11">
      <c r="A25" s="3" t="s">
        <v>364</v>
      </c>
    </row>
    <row r="26" spans="1:11">
      <c r="A26" s="4" t="s">
        <v>775</v>
      </c>
      <c r="H26" s="6" t="n">
        <v>0</v>
      </c>
      <c r="I26" s="5" t="n">
        <v>100</v>
      </c>
    </row>
    <row r="27" spans="1:11">
      <c r="A27" s="4" t="s">
        <v>781</v>
      </c>
      <c r="H27" s="5" t="n">
        <v>325000</v>
      </c>
    </row>
    <row r="28" spans="1:11">
      <c r="A28" s="4" t="s">
        <v>782</v>
      </c>
      <c r="K28" s="5" t="n">
        <v>125000</v>
      </c>
    </row>
    <row r="29" spans="1:11">
      <c r="A29" s="4" t="s">
        <v>783</v>
      </c>
      <c r="K29" s="5" t="n">
        <v>27364</v>
      </c>
    </row>
    <row r="30" spans="1:11">
      <c r="A30" s="4" t="s">
        <v>784</v>
      </c>
      <c r="H30" s="5" t="n">
        <v>97636</v>
      </c>
    </row>
    <row r="31" spans="1:11">
      <c r="A31" s="4" t="s">
        <v>765</v>
      </c>
      <c r="K31" s="5" t="n">
        <v>0</v>
      </c>
    </row>
    <row r="32" spans="1:11">
      <c r="A32" s="4" t="s">
        <v>785</v>
      </c>
    </row>
    <row r="33" spans="1:11">
      <c r="A33" s="3" t="s">
        <v>364</v>
      </c>
    </row>
    <row r="34" spans="1:11">
      <c r="A34" s="4" t="s">
        <v>786</v>
      </c>
      <c r="H34" s="4" t="s">
        <v>787</v>
      </c>
    </row>
    <row r="35" spans="1:11">
      <c r="A35" s="4" t="s">
        <v>767</v>
      </c>
      <c r="H35" s="4" t="s">
        <v>779</v>
      </c>
    </row>
    <row r="36" spans="1:11">
      <c r="A36" s="4" t="s">
        <v>788</v>
      </c>
    </row>
    <row r="37" spans="1:11">
      <c r="A37" s="3" t="s">
        <v>364</v>
      </c>
    </row>
    <row r="38" spans="1:11">
      <c r="A38" s="4" t="s">
        <v>786</v>
      </c>
      <c r="H38" s="4" t="s">
        <v>787</v>
      </c>
    </row>
    <row r="39" spans="1:11">
      <c r="A39" s="4" t="s">
        <v>789</v>
      </c>
    </row>
    <row r="40" spans="1:11">
      <c r="A40" s="3" t="s">
        <v>364</v>
      </c>
    </row>
    <row r="41" spans="1:11">
      <c r="A41" s="4" t="s">
        <v>762</v>
      </c>
      <c r="F41" s="5" t="n">
        <v>465000</v>
      </c>
    </row>
    <row r="42" spans="1:11">
      <c r="A42" s="4" t="s">
        <v>777</v>
      </c>
      <c r="H42" s="4" t="s">
        <v>595</v>
      </c>
    </row>
    <row r="43" spans="1:11">
      <c r="A43" s="4" t="s">
        <v>778</v>
      </c>
      <c r="H43" s="6" t="n">
        <v>1100</v>
      </c>
    </row>
    <row r="44" spans="1:11">
      <c r="A44" s="4" t="s">
        <v>767</v>
      </c>
      <c r="H44" s="4" t="s">
        <v>773</v>
      </c>
    </row>
    <row r="45" spans="1:11">
      <c r="A45" s="4" t="s">
        <v>790</v>
      </c>
      <c r="F45" s="7" t="n">
        <v>9.4</v>
      </c>
    </row>
    <row r="46" spans="1:11">
      <c r="A46" s="4" t="s">
        <v>791</v>
      </c>
    </row>
    <row r="47" spans="1:11">
      <c r="A47" s="3" t="s">
        <v>364</v>
      </c>
    </row>
    <row r="48" spans="1:11">
      <c r="A48" s="4" t="s">
        <v>775</v>
      </c>
      <c r="H48" s="6" t="n">
        <v>300</v>
      </c>
    </row>
    <row r="49" spans="1:11">
      <c r="A49" s="4" t="s">
        <v>781</v>
      </c>
      <c r="H49" s="5" t="n">
        <v>10154</v>
      </c>
    </row>
    <row r="50" spans="1:11">
      <c r="A50" s="4" t="s">
        <v>764</v>
      </c>
      <c r="H50" s="5" t="n">
        <v>67950</v>
      </c>
    </row>
    <row r="51" spans="1:11">
      <c r="A51" s="4" t="s">
        <v>765</v>
      </c>
      <c r="H51" s="5" t="n">
        <v>386896</v>
      </c>
    </row>
    <row r="52" spans="1:11">
      <c r="A52" s="4" t="s">
        <v>792</v>
      </c>
    </row>
    <row r="53" spans="1:11">
      <c r="A53" s="3" t="s">
        <v>364</v>
      </c>
    </row>
    <row r="54" spans="1:11">
      <c r="A54" s="4" t="s">
        <v>786</v>
      </c>
      <c r="H54" s="4" t="s">
        <v>793</v>
      </c>
    </row>
    <row r="55" spans="1:11">
      <c r="A55" s="4" t="s">
        <v>767</v>
      </c>
      <c r="H55" s="4" t="s">
        <v>773</v>
      </c>
    </row>
    <row r="56" spans="1:11">
      <c r="A56" s="4" t="s">
        <v>794</v>
      </c>
    </row>
    <row r="57" spans="1:11">
      <c r="A57" s="3" t="s">
        <v>364</v>
      </c>
    </row>
    <row r="58" spans="1:11">
      <c r="A58" s="4" t="s">
        <v>786</v>
      </c>
      <c r="H58" s="4" t="s">
        <v>793</v>
      </c>
    </row>
    <row r="59" spans="1:11">
      <c r="A59" s="4" t="s">
        <v>795</v>
      </c>
    </row>
    <row r="60" spans="1:11">
      <c r="A60" s="3" t="s">
        <v>364</v>
      </c>
    </row>
    <row r="61" spans="1:11">
      <c r="A61" s="4" t="s">
        <v>786</v>
      </c>
      <c r="H61" s="4" t="s">
        <v>793</v>
      </c>
    </row>
    <row r="62" spans="1:11">
      <c r="A62" s="4" t="s">
        <v>796</v>
      </c>
    </row>
    <row r="63" spans="1:11">
      <c r="A63" s="3" t="s">
        <v>364</v>
      </c>
    </row>
    <row r="64" spans="1:11">
      <c r="A64" s="4" t="s">
        <v>786</v>
      </c>
      <c r="H64" s="4" t="s">
        <v>793</v>
      </c>
    </row>
    <row r="65" spans="1:11">
      <c r="A65" s="4" t="s">
        <v>797</v>
      </c>
    </row>
    <row r="66" spans="1:11">
      <c r="A66" s="3" t="s">
        <v>364</v>
      </c>
    </row>
    <row r="67" spans="1:11">
      <c r="A67" s="4" t="s">
        <v>762</v>
      </c>
      <c r="B67" s="5" t="n">
        <v>250000</v>
      </c>
    </row>
    <row r="68" spans="1:11">
      <c r="A68" s="4" t="s">
        <v>777</v>
      </c>
      <c r="H68" s="4" t="s">
        <v>595</v>
      </c>
    </row>
    <row r="69" spans="1:11">
      <c r="A69" s="4" t="s">
        <v>778</v>
      </c>
      <c r="H69" s="6" t="n">
        <v>800</v>
      </c>
    </row>
    <row r="70" spans="1:11">
      <c r="A70" s="4" t="s">
        <v>790</v>
      </c>
      <c r="B70" s="7" t="n">
        <v>11.26</v>
      </c>
    </row>
    <row r="71" spans="1:11">
      <c r="A71" s="4" t="s">
        <v>798</v>
      </c>
    </row>
    <row r="72" spans="1:11">
      <c r="A72" s="3" t="s">
        <v>364</v>
      </c>
    </row>
    <row r="73" spans="1:11">
      <c r="A73" s="4" t="s">
        <v>775</v>
      </c>
      <c r="H73" s="6" t="n">
        <v>100</v>
      </c>
      <c r="I73" s="6" t="n">
        <v>0</v>
      </c>
    </row>
    <row r="74" spans="1:11">
      <c r="A74" s="4" t="s">
        <v>764</v>
      </c>
      <c r="H74" s="5" t="n">
        <v>4396</v>
      </c>
    </row>
    <row r="75" spans="1:11">
      <c r="A75" s="4" t="s">
        <v>765</v>
      </c>
      <c r="H75" s="5" t="n">
        <v>245604</v>
      </c>
    </row>
    <row r="76" spans="1:11">
      <c r="A76" s="4" t="s">
        <v>799</v>
      </c>
    </row>
    <row r="77" spans="1:11">
      <c r="A77" s="3" t="s">
        <v>364</v>
      </c>
    </row>
    <row r="78" spans="1:11">
      <c r="A78" s="4" t="s">
        <v>767</v>
      </c>
      <c r="H78" s="4" t="s">
        <v>773</v>
      </c>
    </row>
    <row r="79" spans="1:11">
      <c r="A79" s="4" t="s">
        <v>800</v>
      </c>
    </row>
    <row r="80" spans="1:11">
      <c r="A80" s="3" t="s">
        <v>364</v>
      </c>
    </row>
    <row r="81" spans="1:11">
      <c r="A81" s="4" t="s">
        <v>786</v>
      </c>
      <c r="H81" s="4" t="s">
        <v>793</v>
      </c>
    </row>
    <row r="82" spans="1:11">
      <c r="A82" s="4" t="s">
        <v>801</v>
      </c>
    </row>
    <row r="83" spans="1:11">
      <c r="A83" s="3" t="s">
        <v>364</v>
      </c>
    </row>
    <row r="84" spans="1:11">
      <c r="A84" s="4" t="s">
        <v>786</v>
      </c>
      <c r="H84" s="4" t="s">
        <v>793</v>
      </c>
    </row>
    <row r="85" spans="1:11">
      <c r="A85" s="4" t="s">
        <v>802</v>
      </c>
    </row>
    <row r="86" spans="1:11">
      <c r="A86" s="3" t="s">
        <v>364</v>
      </c>
    </row>
    <row r="87" spans="1:11">
      <c r="A87" s="4" t="s">
        <v>786</v>
      </c>
      <c r="H87" s="4" t="s">
        <v>793</v>
      </c>
    </row>
    <row r="88" spans="1:11">
      <c r="A88" s="4" t="s">
        <v>803</v>
      </c>
    </row>
    <row r="89" spans="1:11">
      <c r="A89" s="3" t="s">
        <v>364</v>
      </c>
    </row>
    <row r="90" spans="1:11">
      <c r="A90" s="4" t="s">
        <v>786</v>
      </c>
      <c r="H90" s="4" t="s">
        <v>7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66</v>
      </c>
      <c r="D2" s="2" t="s">
        <v>232</v>
      </c>
    </row>
    <row r="3" spans="1:4">
      <c r="A3" s="3" t="s">
        <v>364</v>
      </c>
    </row>
    <row r="4" spans="1:4">
      <c r="A4" s="4" t="s">
        <v>767</v>
      </c>
      <c r="B4" s="4" t="s">
        <v>768</v>
      </c>
    </row>
    <row r="5" spans="1:4">
      <c r="A5" s="4" t="s">
        <v>805</v>
      </c>
      <c r="B5" s="5" t="n">
        <v>158242</v>
      </c>
    </row>
    <row r="6" spans="1:4">
      <c r="A6" s="4" t="s">
        <v>806</v>
      </c>
      <c r="D6" s="5" t="n">
        <v>38914</v>
      </c>
    </row>
    <row r="7" spans="1:4">
      <c r="A7" s="4" t="s">
        <v>807</v>
      </c>
      <c r="B7" s="6" t="n">
        <v>304</v>
      </c>
      <c r="C7" s="6" t="n">
        <v>283</v>
      </c>
    </row>
    <row r="8" spans="1:4">
      <c r="A8" s="4" t="s">
        <v>808</v>
      </c>
    </row>
    <row r="9" spans="1:4">
      <c r="A9" s="3" t="s">
        <v>364</v>
      </c>
    </row>
    <row r="10" spans="1:4">
      <c r="A10" s="4" t="s">
        <v>805</v>
      </c>
      <c r="B10" s="5" t="n">
        <v>8775</v>
      </c>
    </row>
    <row r="11" spans="1:4">
      <c r="A11" s="4" t="s">
        <v>806</v>
      </c>
      <c r="D11" s="5" t="n">
        <v>0</v>
      </c>
    </row>
    <row r="12" spans="1:4">
      <c r="A12" s="4" t="s">
        <v>807</v>
      </c>
      <c r="B12" s="6" t="n">
        <v>0</v>
      </c>
      <c r="C12" s="5" t="n">
        <v>0</v>
      </c>
    </row>
    <row r="13" spans="1:4">
      <c r="A13" s="4" t="s">
        <v>809</v>
      </c>
    </row>
    <row r="14" spans="1:4">
      <c r="A14" s="3" t="s">
        <v>364</v>
      </c>
    </row>
    <row r="15" spans="1:4">
      <c r="A15" s="4" t="s">
        <v>805</v>
      </c>
      <c r="B15" s="5" t="n">
        <v>28828</v>
      </c>
    </row>
    <row r="16" spans="1:4">
      <c r="A16" s="4" t="s">
        <v>806</v>
      </c>
      <c r="D16" s="5" t="n">
        <v>0</v>
      </c>
    </row>
    <row r="17" spans="1:4">
      <c r="A17" s="4" t="s">
        <v>807</v>
      </c>
      <c r="B17" s="6" t="n">
        <v>0</v>
      </c>
      <c r="C17" s="5" t="n">
        <v>22</v>
      </c>
    </row>
    <row r="18" spans="1:4">
      <c r="A18" s="4" t="s">
        <v>810</v>
      </c>
    </row>
    <row r="19" spans="1:4">
      <c r="A19" s="3" t="s">
        <v>364</v>
      </c>
    </row>
    <row r="20" spans="1:4">
      <c r="A20" s="4" t="s">
        <v>805</v>
      </c>
      <c r="B20" s="5" t="n">
        <v>34830</v>
      </c>
    </row>
    <row r="21" spans="1:4">
      <c r="A21" s="4" t="s">
        <v>806</v>
      </c>
      <c r="D21" s="5" t="n">
        <v>0</v>
      </c>
    </row>
    <row r="22" spans="1:4">
      <c r="A22" s="4" t="s">
        <v>807</v>
      </c>
      <c r="B22" s="6" t="n">
        <v>29</v>
      </c>
      <c r="C22" s="5" t="n">
        <v>112</v>
      </c>
    </row>
    <row r="23" spans="1:4">
      <c r="A23" s="4" t="s">
        <v>811</v>
      </c>
    </row>
    <row r="24" spans="1:4">
      <c r="A24" s="3" t="s">
        <v>364</v>
      </c>
    </row>
    <row r="25" spans="1:4">
      <c r="A25" s="4" t="s">
        <v>805</v>
      </c>
      <c r="B25" s="5" t="n">
        <v>22712</v>
      </c>
    </row>
    <row r="26" spans="1:4">
      <c r="A26" s="4" t="s">
        <v>806</v>
      </c>
      <c r="D26" s="5" t="n">
        <v>1893</v>
      </c>
    </row>
    <row r="27" spans="1:4">
      <c r="A27" s="4" t="s">
        <v>807</v>
      </c>
      <c r="B27" s="6" t="n">
        <v>80</v>
      </c>
      <c r="C27" s="5" t="n">
        <v>73</v>
      </c>
    </row>
    <row r="28" spans="1:4">
      <c r="A28" s="4" t="s">
        <v>812</v>
      </c>
    </row>
    <row r="29" spans="1:4">
      <c r="A29" s="3" t="s">
        <v>364</v>
      </c>
    </row>
    <row r="30" spans="1:4">
      <c r="A30" s="4" t="s">
        <v>805</v>
      </c>
      <c r="B30" s="5" t="n">
        <v>30907</v>
      </c>
    </row>
    <row r="31" spans="1:4">
      <c r="A31" s="4" t="s">
        <v>806</v>
      </c>
      <c r="D31" s="5" t="n">
        <v>12878</v>
      </c>
    </row>
    <row r="32" spans="1:4">
      <c r="A32" s="4" t="s">
        <v>807</v>
      </c>
      <c r="B32" s="6" t="n">
        <v>109</v>
      </c>
      <c r="C32" s="5" t="n">
        <v>76</v>
      </c>
    </row>
    <row r="33" spans="1:4">
      <c r="A33" s="4" t="s">
        <v>813</v>
      </c>
    </row>
    <row r="34" spans="1:4">
      <c r="A34" s="3" t="s">
        <v>364</v>
      </c>
    </row>
    <row r="35" spans="1:4">
      <c r="A35" s="4" t="s">
        <v>805</v>
      </c>
      <c r="B35" s="5" t="n">
        <v>32190</v>
      </c>
    </row>
    <row r="36" spans="1:4">
      <c r="A36" s="4" t="s">
        <v>806</v>
      </c>
      <c r="D36" s="5" t="n">
        <v>24143</v>
      </c>
    </row>
    <row r="37" spans="1:4">
      <c r="A37" s="4" t="s">
        <v>807</v>
      </c>
      <c r="B37" s="6" t="n">
        <v>86</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176</v>
      </c>
      <c r="B1" s="2" t="s">
        <v>1</v>
      </c>
      <c r="D1" s="2" t="s">
        <v>177</v>
      </c>
    </row>
    <row r="2" spans="1:5">
      <c r="B2" s="2" t="s">
        <v>2</v>
      </c>
      <c r="C2" s="2" t="s">
        <v>66</v>
      </c>
      <c r="D2" s="2" t="s">
        <v>66</v>
      </c>
      <c r="E2" s="2" t="s">
        <v>173</v>
      </c>
    </row>
    <row r="3" spans="1:5">
      <c r="A3" s="3" t="s">
        <v>178</v>
      </c>
    </row>
    <row r="4" spans="1:5">
      <c r="A4" s="4" t="s">
        <v>165</v>
      </c>
      <c r="B4" s="6" t="n">
        <v>2224</v>
      </c>
      <c r="C4" s="6" t="n">
        <v>3103</v>
      </c>
    </row>
    <row r="5" spans="1:5">
      <c r="A5" s="3" t="s">
        <v>179</v>
      </c>
    </row>
    <row r="6" spans="1:5">
      <c r="A6" s="4" t="s">
        <v>180</v>
      </c>
      <c r="B6" s="5" t="n">
        <v>2051</v>
      </c>
      <c r="C6" s="5" t="n">
        <v>1714</v>
      </c>
    </row>
    <row r="7" spans="1:5">
      <c r="A7" s="4" t="s">
        <v>129</v>
      </c>
      <c r="B7" s="5" t="n">
        <v>8353</v>
      </c>
      <c r="C7" s="5" t="n">
        <v>7469</v>
      </c>
    </row>
    <row r="8" spans="1:5">
      <c r="A8" s="4" t="s">
        <v>181</v>
      </c>
      <c r="B8" s="5" t="n">
        <v>88</v>
      </c>
      <c r="C8" s="5" t="n">
        <v>101</v>
      </c>
    </row>
    <row r="9" spans="1:5">
      <c r="A9" s="4" t="s">
        <v>182</v>
      </c>
      <c r="B9" s="5" t="n">
        <v>1000</v>
      </c>
      <c r="C9" s="5" t="n">
        <v>0</v>
      </c>
    </row>
    <row r="10" spans="1:5">
      <c r="A10" s="4" t="s">
        <v>183</v>
      </c>
      <c r="B10" s="5" t="n">
        <v>79</v>
      </c>
      <c r="C10" s="5" t="n">
        <v>265</v>
      </c>
    </row>
    <row r="11" spans="1:5">
      <c r="A11" s="4" t="s">
        <v>184</v>
      </c>
      <c r="B11" s="5" t="n">
        <v>5</v>
      </c>
      <c r="C11" s="5" t="n">
        <v>-27</v>
      </c>
    </row>
    <row r="12" spans="1:5">
      <c r="A12" s="4" t="s">
        <v>185</v>
      </c>
      <c r="B12" s="5" t="n">
        <v>50</v>
      </c>
      <c r="C12" s="5" t="n">
        <v>93</v>
      </c>
    </row>
    <row r="13" spans="1:5">
      <c r="A13" s="4" t="s">
        <v>186</v>
      </c>
      <c r="B13" s="5" t="n">
        <v>570</v>
      </c>
      <c r="C13" s="5" t="n">
        <v>1236</v>
      </c>
    </row>
    <row r="14" spans="1:5">
      <c r="A14" s="3" t="s">
        <v>187</v>
      </c>
    </row>
    <row r="15" spans="1:5">
      <c r="A15" s="4" t="s">
        <v>188</v>
      </c>
      <c r="B15" s="5" t="n">
        <v>-193</v>
      </c>
      <c r="C15" s="5" t="n">
        <v>178</v>
      </c>
    </row>
    <row r="16" spans="1:5">
      <c r="A16" s="4" t="s">
        <v>189</v>
      </c>
      <c r="B16" s="5" t="n">
        <v>-60</v>
      </c>
      <c r="C16" s="5" t="n">
        <v>-110</v>
      </c>
    </row>
    <row r="17" spans="1:5">
      <c r="A17" s="4" t="s">
        <v>190</v>
      </c>
      <c r="B17" s="5" t="n">
        <v>-1584</v>
      </c>
      <c r="C17" s="5" t="n">
        <v>-688</v>
      </c>
    </row>
    <row r="18" spans="1:5">
      <c r="A18" s="4" t="s">
        <v>85</v>
      </c>
      <c r="B18" s="5" t="n">
        <v>75</v>
      </c>
      <c r="C18" s="5" t="n">
        <v>73</v>
      </c>
    </row>
    <row r="19" spans="1:5">
      <c r="A19" s="4" t="s">
        <v>102</v>
      </c>
      <c r="B19" s="5" t="n">
        <v>908</v>
      </c>
      <c r="C19" s="5" t="n">
        <v>-2100</v>
      </c>
    </row>
    <row r="20" spans="1:5">
      <c r="A20" s="4" t="s">
        <v>191</v>
      </c>
      <c r="B20" s="5" t="n">
        <v>11566</v>
      </c>
      <c r="C20" s="5" t="n">
        <v>11307</v>
      </c>
    </row>
    <row r="21" spans="1:5">
      <c r="A21" s="3" t="s">
        <v>192</v>
      </c>
    </row>
    <row r="22" spans="1:5">
      <c r="A22" s="4" t="s">
        <v>193</v>
      </c>
      <c r="B22" s="5" t="n">
        <v>-11187</v>
      </c>
      <c r="C22" s="5" t="n">
        <v>-4787</v>
      </c>
    </row>
    <row r="23" spans="1:5">
      <c r="A23" s="4" t="s">
        <v>194</v>
      </c>
      <c r="B23" s="5" t="n">
        <v>0</v>
      </c>
      <c r="C23" s="5" t="n">
        <v>-8475</v>
      </c>
    </row>
    <row r="24" spans="1:5">
      <c r="A24" s="4" t="s">
        <v>195</v>
      </c>
      <c r="B24" s="5" t="n">
        <v>1000</v>
      </c>
      <c r="C24" s="5" t="n">
        <v>0</v>
      </c>
      <c r="D24" s="6" t="n">
        <v>3100</v>
      </c>
    </row>
    <row r="25" spans="1:5">
      <c r="A25" s="4" t="s">
        <v>196</v>
      </c>
      <c r="B25" s="5" t="n">
        <v>131</v>
      </c>
      <c r="C25" s="5" t="n">
        <v>-58</v>
      </c>
    </row>
    <row r="26" spans="1:5">
      <c r="A26" s="4" t="s">
        <v>197</v>
      </c>
      <c r="B26" s="5" t="n">
        <v>-10056</v>
      </c>
      <c r="C26" s="5" t="n">
        <v>-13320</v>
      </c>
    </row>
    <row r="27" spans="1:5">
      <c r="A27" s="3" t="s">
        <v>198</v>
      </c>
    </row>
    <row r="28" spans="1:5">
      <c r="A28" s="4" t="s">
        <v>199</v>
      </c>
      <c r="B28" s="5" t="n">
        <v>-6165</v>
      </c>
      <c r="C28" s="5" t="n">
        <v>-5791</v>
      </c>
    </row>
    <row r="29" spans="1:5">
      <c r="A29" s="4" t="s">
        <v>98</v>
      </c>
      <c r="B29" s="5" t="n">
        <v>1199</v>
      </c>
      <c r="C29" s="5" t="n">
        <v>817</v>
      </c>
    </row>
    <row r="30" spans="1:5">
      <c r="A30" s="4" t="s">
        <v>200</v>
      </c>
      <c r="B30" s="5" t="n">
        <v>952</v>
      </c>
      <c r="C30" s="5" t="n">
        <v>896</v>
      </c>
    </row>
    <row r="31" spans="1:5">
      <c r="A31" s="4" t="s">
        <v>201</v>
      </c>
      <c r="B31" s="5" t="n">
        <v>414</v>
      </c>
      <c r="C31" s="5" t="n">
        <v>790</v>
      </c>
    </row>
    <row r="32" spans="1:5">
      <c r="A32" s="4" t="s">
        <v>202</v>
      </c>
      <c r="B32" s="5" t="n">
        <v>-64</v>
      </c>
      <c r="C32" s="5" t="n">
        <v>-27</v>
      </c>
    </row>
    <row r="33" spans="1:5">
      <c r="A33" s="4" t="s">
        <v>203</v>
      </c>
      <c r="B33" s="5" t="n">
        <v>35</v>
      </c>
      <c r="C33" s="5" t="n">
        <v>140</v>
      </c>
    </row>
    <row r="34" spans="1:5">
      <c r="A34" s="4" t="s">
        <v>204</v>
      </c>
      <c r="B34" s="5" t="n">
        <v>-39</v>
      </c>
      <c r="C34" s="5" t="n">
        <v>-9</v>
      </c>
    </row>
    <row r="35" spans="1:5">
      <c r="A35" s="4" t="s">
        <v>205</v>
      </c>
      <c r="B35" s="5" t="n">
        <v>0</v>
      </c>
      <c r="C35" s="5" t="n">
        <v>15910</v>
      </c>
    </row>
    <row r="36" spans="1:5">
      <c r="A36" s="4" t="s">
        <v>206</v>
      </c>
      <c r="B36" s="5" t="n">
        <v>-40</v>
      </c>
      <c r="C36" s="5" t="n">
        <v>-134</v>
      </c>
    </row>
    <row r="37" spans="1:5">
      <c r="A37" s="4" t="s">
        <v>207</v>
      </c>
      <c r="B37" s="5" t="n">
        <v>0</v>
      </c>
      <c r="C37" s="5" t="n">
        <v>-1274</v>
      </c>
    </row>
    <row r="38" spans="1:5">
      <c r="A38" s="4" t="s">
        <v>208</v>
      </c>
      <c r="B38" s="5" t="n">
        <v>-5612</v>
      </c>
      <c r="C38" s="5" t="n">
        <v>9526</v>
      </c>
    </row>
    <row r="39" spans="1:5">
      <c r="A39" s="4" t="s">
        <v>209</v>
      </c>
      <c r="B39" s="5" t="n">
        <v>12756</v>
      </c>
    </row>
    <row r="40" spans="1:5">
      <c r="A40" s="4" t="s">
        <v>210</v>
      </c>
      <c r="B40" s="5" t="n">
        <v>7513</v>
      </c>
      <c r="C40" s="5" t="n">
        <v>12756</v>
      </c>
      <c r="D40" s="5" t="n">
        <v>12756</v>
      </c>
    </row>
    <row r="41" spans="1:5">
      <c r="A41" s="4" t="s">
        <v>211</v>
      </c>
      <c r="B41" s="5" t="n">
        <v>9095</v>
      </c>
      <c r="C41" s="5" t="n">
        <v>13197</v>
      </c>
      <c r="D41" s="5" t="n">
        <v>13197</v>
      </c>
      <c r="E41" s="6" t="n">
        <v>5684</v>
      </c>
    </row>
    <row r="42" spans="1:5">
      <c r="A42" s="4" t="s">
        <v>212</v>
      </c>
      <c r="B42" s="5" t="n">
        <v>7513</v>
      </c>
      <c r="C42" s="5" t="n">
        <v>12756</v>
      </c>
      <c r="D42" s="5" t="n">
        <v>12756</v>
      </c>
    </row>
    <row r="43" spans="1:5">
      <c r="A43" s="4" t="s">
        <v>213</v>
      </c>
      <c r="B43" s="5" t="n">
        <v>1582</v>
      </c>
      <c r="C43" s="5" t="n">
        <v>441</v>
      </c>
      <c r="D43" s="5" t="n">
        <v>441</v>
      </c>
    </row>
    <row r="44" spans="1:5">
      <c r="A44" s="4" t="s">
        <v>211</v>
      </c>
      <c r="B44" s="5" t="n">
        <v>9095</v>
      </c>
      <c r="C44" s="5" t="n">
        <v>13197</v>
      </c>
      <c r="D44" s="6" t="n">
        <v>13197</v>
      </c>
      <c r="E44" s="6" t="n">
        <v>5684</v>
      </c>
    </row>
    <row r="45" spans="1:5">
      <c r="A45" s="4" t="s">
        <v>214</v>
      </c>
      <c r="B45" s="6" t="n">
        <v>-4102</v>
      </c>
      <c r="C45" s="6" t="n">
        <v>75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6</v>
      </c>
      <c r="D2" s="2" t="s">
        <v>232</v>
      </c>
    </row>
    <row r="3" spans="1:4">
      <c r="A3" s="3" t="s">
        <v>364</v>
      </c>
    </row>
    <row r="4" spans="1:4">
      <c r="A4" s="4" t="s">
        <v>815</v>
      </c>
      <c r="B4" s="4" t="s">
        <v>773</v>
      </c>
    </row>
    <row r="5" spans="1:4">
      <c r="A5" s="4" t="s">
        <v>805</v>
      </c>
      <c r="B5" s="5" t="n">
        <v>935000</v>
      </c>
    </row>
    <row r="6" spans="1:4">
      <c r="A6" s="4" t="s">
        <v>806</v>
      </c>
      <c r="D6" s="5" t="n">
        <v>290750</v>
      </c>
    </row>
    <row r="7" spans="1:4">
      <c r="A7" s="4" t="s">
        <v>807</v>
      </c>
      <c r="B7" s="6" t="n">
        <v>1338</v>
      </c>
      <c r="C7" s="6" t="n">
        <v>796</v>
      </c>
    </row>
    <row r="8" spans="1:4">
      <c r="A8" s="4" t="s">
        <v>816</v>
      </c>
    </row>
    <row r="9" spans="1:4">
      <c r="A9" s="3" t="s">
        <v>364</v>
      </c>
    </row>
    <row r="10" spans="1:4">
      <c r="A10" s="4" t="s">
        <v>815</v>
      </c>
      <c r="B10" s="4" t="s">
        <v>817</v>
      </c>
    </row>
    <row r="11" spans="1:4">
      <c r="A11" s="4" t="s">
        <v>818</v>
      </c>
    </row>
    <row r="12" spans="1:4">
      <c r="A12" s="3" t="s">
        <v>364</v>
      </c>
    </row>
    <row r="13" spans="1:4">
      <c r="A13" s="4" t="s">
        <v>815</v>
      </c>
      <c r="B13" s="4" t="s">
        <v>819</v>
      </c>
    </row>
    <row r="14" spans="1:4">
      <c r="A14" s="4" t="s">
        <v>777</v>
      </c>
      <c r="B14" s="4" t="s">
        <v>773</v>
      </c>
    </row>
    <row r="15" spans="1:4">
      <c r="A15" s="4" t="s">
        <v>820</v>
      </c>
    </row>
    <row r="16" spans="1:4">
      <c r="A16" s="3" t="s">
        <v>364</v>
      </c>
    </row>
    <row r="17" spans="1:4">
      <c r="A17" s="4" t="s">
        <v>815</v>
      </c>
      <c r="B17" s="4" t="s">
        <v>817</v>
      </c>
    </row>
    <row r="18" spans="1:4">
      <c r="A18" s="4" t="s">
        <v>821</v>
      </c>
      <c r="B18" s="4" t="s">
        <v>772</v>
      </c>
    </row>
    <row r="19" spans="1:4">
      <c r="A19" s="4" t="s">
        <v>805</v>
      </c>
      <c r="B19" s="5" t="n">
        <v>100000</v>
      </c>
    </row>
    <row r="20" spans="1:4">
      <c r="A20" s="4" t="s">
        <v>822</v>
      </c>
      <c r="B20" s="7" t="n">
        <v>1.59</v>
      </c>
    </row>
    <row r="21" spans="1:4">
      <c r="A21" s="4" t="s">
        <v>806</v>
      </c>
      <c r="D21" s="5" t="n">
        <v>0</v>
      </c>
    </row>
    <row r="22" spans="1:4">
      <c r="A22" s="4" t="s">
        <v>807</v>
      </c>
      <c r="B22" s="6" t="n">
        <v>0</v>
      </c>
      <c r="C22" s="5" t="n">
        <v>166</v>
      </c>
    </row>
    <row r="23" spans="1:4">
      <c r="A23" s="4" t="s">
        <v>823</v>
      </c>
    </row>
    <row r="24" spans="1:4">
      <c r="A24" s="3" t="s">
        <v>364</v>
      </c>
    </row>
    <row r="25" spans="1:4">
      <c r="A25" s="4" t="s">
        <v>815</v>
      </c>
      <c r="B25" s="4" t="s">
        <v>817</v>
      </c>
    </row>
    <row r="26" spans="1:4">
      <c r="A26" s="4" t="s">
        <v>821</v>
      </c>
      <c r="B26" s="4" t="s">
        <v>771</v>
      </c>
    </row>
    <row r="27" spans="1:4">
      <c r="A27" s="4" t="s">
        <v>805</v>
      </c>
      <c r="B27" s="5" t="n">
        <v>100000</v>
      </c>
    </row>
    <row r="28" spans="1:4">
      <c r="A28" s="4" t="s">
        <v>822</v>
      </c>
      <c r="B28" s="7" t="n">
        <v>2.69</v>
      </c>
    </row>
    <row r="29" spans="1:4">
      <c r="A29" s="4" t="s">
        <v>806</v>
      </c>
      <c r="D29" s="5" t="n">
        <v>0</v>
      </c>
    </row>
    <row r="30" spans="1:4">
      <c r="A30" s="4" t="s">
        <v>807</v>
      </c>
      <c r="B30" s="6" t="n">
        <v>0</v>
      </c>
      <c r="C30" s="5" t="n">
        <v>183</v>
      </c>
    </row>
    <row r="31" spans="1:4">
      <c r="A31" s="4" t="s">
        <v>824</v>
      </c>
    </row>
    <row r="32" spans="1:4">
      <c r="A32" s="3" t="s">
        <v>364</v>
      </c>
    </row>
    <row r="33" spans="1:4">
      <c r="A33" s="4" t="s">
        <v>805</v>
      </c>
      <c r="B33" s="5" t="n">
        <v>300000</v>
      </c>
    </row>
    <row r="34" spans="1:4">
      <c r="A34" s="4" t="s">
        <v>822</v>
      </c>
      <c r="B34" s="7" t="n">
        <v>5.13</v>
      </c>
    </row>
    <row r="35" spans="1:4">
      <c r="A35" s="4" t="s">
        <v>806</v>
      </c>
      <c r="D35" s="5" t="n">
        <v>85000</v>
      </c>
    </row>
    <row r="36" spans="1:4">
      <c r="A36" s="4" t="s">
        <v>807</v>
      </c>
      <c r="B36" s="6" t="n">
        <v>705</v>
      </c>
      <c r="C36" s="5" t="n">
        <v>447</v>
      </c>
    </row>
    <row r="37" spans="1:4">
      <c r="A37" s="4" t="s">
        <v>825</v>
      </c>
    </row>
    <row r="38" spans="1:4">
      <c r="A38" s="3" t="s">
        <v>364</v>
      </c>
    </row>
    <row r="39" spans="1:4">
      <c r="A39" s="4" t="s">
        <v>805</v>
      </c>
      <c r="B39" s="5" t="n">
        <v>299000</v>
      </c>
    </row>
    <row r="40" spans="1:4">
      <c r="A40" s="4" t="s">
        <v>822</v>
      </c>
      <c r="B40" s="7" t="n">
        <v>4.26</v>
      </c>
    </row>
    <row r="41" spans="1:4">
      <c r="A41" s="4" t="s">
        <v>806</v>
      </c>
      <c r="D41" s="5" t="n">
        <v>118000</v>
      </c>
    </row>
    <row r="42" spans="1:4">
      <c r="A42" s="4" t="s">
        <v>807</v>
      </c>
      <c r="B42" s="6" t="n">
        <v>481</v>
      </c>
      <c r="C42" s="5" t="n">
        <v>0</v>
      </c>
    </row>
    <row r="43" spans="1:4">
      <c r="A43" s="4" t="s">
        <v>826</v>
      </c>
    </row>
    <row r="44" spans="1:4">
      <c r="A44" s="3" t="s">
        <v>364</v>
      </c>
    </row>
    <row r="45" spans="1:4">
      <c r="A45" s="4" t="s">
        <v>805</v>
      </c>
      <c r="B45" s="5" t="n">
        <v>103000</v>
      </c>
    </row>
    <row r="46" spans="1:4">
      <c r="A46" s="4" t="s">
        <v>822</v>
      </c>
      <c r="B46" s="7" t="n">
        <v>9.4</v>
      </c>
    </row>
    <row r="47" spans="1:4">
      <c r="A47" s="4" t="s">
        <v>806</v>
      </c>
      <c r="D47" s="5" t="n">
        <v>63000</v>
      </c>
    </row>
    <row r="48" spans="1:4">
      <c r="A48" s="4" t="s">
        <v>807</v>
      </c>
      <c r="B48" s="6" t="n">
        <v>125</v>
      </c>
      <c r="C48" s="5" t="n">
        <v>0</v>
      </c>
    </row>
    <row r="49" spans="1:4">
      <c r="A49" s="4" t="s">
        <v>827</v>
      </c>
    </row>
    <row r="50" spans="1:4">
      <c r="A50" s="3" t="s">
        <v>364</v>
      </c>
    </row>
    <row r="51" spans="1:4">
      <c r="A51" s="4" t="s">
        <v>805</v>
      </c>
      <c r="B51" s="5" t="n">
        <v>33000</v>
      </c>
    </row>
    <row r="52" spans="1:4">
      <c r="A52" s="4" t="s">
        <v>822</v>
      </c>
      <c r="B52" s="7" t="n">
        <v>8.99</v>
      </c>
    </row>
    <row r="53" spans="1:4">
      <c r="A53" s="4" t="s">
        <v>806</v>
      </c>
      <c r="D53" s="5" t="n">
        <v>24750</v>
      </c>
    </row>
    <row r="54" spans="1:4">
      <c r="A54" s="4" t="s">
        <v>807</v>
      </c>
      <c r="B54" s="6" t="n">
        <v>27</v>
      </c>
      <c r="C54" s="6" t="n">
        <v>0</v>
      </c>
    </row>
    <row r="55" spans="1:4">
      <c r="A55" s="4" t="s">
        <v>828</v>
      </c>
    </row>
    <row r="56" spans="1:4">
      <c r="A56" s="3" t="s">
        <v>364</v>
      </c>
    </row>
    <row r="57" spans="1:4">
      <c r="A57" s="4" t="s">
        <v>815</v>
      </c>
      <c r="B57" s="4" t="s">
        <v>817</v>
      </c>
    </row>
    <row r="58" spans="1:4">
      <c r="A58" s="4" t="s">
        <v>786</v>
      </c>
      <c r="B58" s="4" t="s">
        <v>829</v>
      </c>
    </row>
    <row r="59" spans="1:4">
      <c r="A59" s="4" t="s">
        <v>830</v>
      </c>
    </row>
    <row r="60" spans="1:4">
      <c r="A60" s="3" t="s">
        <v>364</v>
      </c>
    </row>
    <row r="61" spans="1:4">
      <c r="A61" s="4" t="s">
        <v>815</v>
      </c>
      <c r="B61" s="4" t="s">
        <v>817</v>
      </c>
    </row>
    <row r="62" spans="1:4">
      <c r="A62" s="4" t="s">
        <v>831</v>
      </c>
    </row>
    <row r="63" spans="1:4">
      <c r="A63" s="3" t="s">
        <v>364</v>
      </c>
    </row>
    <row r="64" spans="1:4">
      <c r="A64" s="4" t="s">
        <v>786</v>
      </c>
      <c r="B64" s="4" t="s">
        <v>829</v>
      </c>
    </row>
    <row r="65" spans="1:4">
      <c r="A65" s="4" t="s">
        <v>832</v>
      </c>
    </row>
    <row r="66" spans="1:4">
      <c r="A66" s="3" t="s">
        <v>364</v>
      </c>
    </row>
    <row r="67" spans="1:4">
      <c r="A67" s="4" t="s">
        <v>786</v>
      </c>
      <c r="B67" s="4" t="s">
        <v>829</v>
      </c>
    </row>
    <row r="68" spans="1:4">
      <c r="A68" s="4" t="s">
        <v>833</v>
      </c>
    </row>
    <row r="69" spans="1:4">
      <c r="A69" s="3" t="s">
        <v>364</v>
      </c>
    </row>
    <row r="70" spans="1:4">
      <c r="A70" s="4" t="s">
        <v>786</v>
      </c>
      <c r="B70" s="4" t="s">
        <v>83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836</v>
      </c>
    </row>
    <row r="2" spans="1:2">
      <c r="A2" s="4" t="s">
        <v>837</v>
      </c>
    </row>
    <row r="3" spans="1:2">
      <c r="A3" s="3" t="s">
        <v>364</v>
      </c>
    </row>
    <row r="4" spans="1:2">
      <c r="A4" s="4" t="s">
        <v>838</v>
      </c>
      <c r="B4" s="6" t="n">
        <v>272</v>
      </c>
    </row>
    <row r="5" spans="1:2">
      <c r="A5" s="4" t="s">
        <v>488</v>
      </c>
      <c r="B5" s="5" t="n">
        <v>139</v>
      </c>
    </row>
    <row r="6" spans="1:2">
      <c r="A6" s="4" t="s">
        <v>489</v>
      </c>
      <c r="B6" s="5" t="n">
        <v>0</v>
      </c>
    </row>
    <row r="7" spans="1:2">
      <c r="A7" s="4" t="s">
        <v>703</v>
      </c>
      <c r="B7" s="5" t="n">
        <v>0</v>
      </c>
    </row>
    <row r="8" spans="1:2">
      <c r="A8" s="4" t="s">
        <v>148</v>
      </c>
      <c r="B8" s="5" t="n">
        <v>411</v>
      </c>
    </row>
    <row r="9" spans="1:2">
      <c r="A9" s="4" t="s">
        <v>839</v>
      </c>
    </row>
    <row r="10" spans="1:2">
      <c r="A10" s="3" t="s">
        <v>364</v>
      </c>
    </row>
    <row r="11" spans="1:2">
      <c r="A11" s="4" t="s">
        <v>838</v>
      </c>
      <c r="B11" s="5" t="n">
        <v>102</v>
      </c>
    </row>
    <row r="12" spans="1:2">
      <c r="A12" s="4" t="s">
        <v>488</v>
      </c>
      <c r="B12" s="5" t="n">
        <v>102</v>
      </c>
    </row>
    <row r="13" spans="1:2">
      <c r="A13" s="4" t="s">
        <v>489</v>
      </c>
      <c r="B13" s="5" t="n">
        <v>102</v>
      </c>
    </row>
    <row r="14" spans="1:2">
      <c r="A14" s="4" t="s">
        <v>703</v>
      </c>
      <c r="B14" s="5" t="n">
        <v>15</v>
      </c>
    </row>
    <row r="15" spans="1:2">
      <c r="A15" s="4" t="s">
        <v>148</v>
      </c>
      <c r="B15" s="6" t="n">
        <v>3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25"/>
    <col customWidth="1" max="6" min="6" width="25"/>
    <col customWidth="1" max="7" min="7" width="14"/>
  </cols>
  <sheetData>
    <row r="1" spans="1:7">
      <c r="A1" s="1" t="s">
        <v>840</v>
      </c>
      <c r="B1" s="2" t="s">
        <v>757</v>
      </c>
      <c r="C1" s="2" t="s">
        <v>760</v>
      </c>
      <c r="D1" s="2" t="s">
        <v>761</v>
      </c>
      <c r="E1" s="2" t="s">
        <v>2</v>
      </c>
      <c r="F1" s="2" t="s">
        <v>66</v>
      </c>
      <c r="G1" s="2" t="s">
        <v>173</v>
      </c>
    </row>
    <row r="2" spans="1:7">
      <c r="A2" s="3" t="s">
        <v>364</v>
      </c>
    </row>
    <row r="3" spans="1:7">
      <c r="A3" s="4" t="s">
        <v>841</v>
      </c>
      <c r="E3" s="5" t="n">
        <v>250000</v>
      </c>
    </row>
    <row r="4" spans="1:7">
      <c r="A4" s="4" t="s">
        <v>842</v>
      </c>
      <c r="E4" s="7" t="n">
        <v>10.12</v>
      </c>
      <c r="F4" s="7" t="n">
        <v>9.02</v>
      </c>
      <c r="G4" s="7" t="n">
        <v>8.69</v>
      </c>
    </row>
    <row r="5" spans="1:7">
      <c r="A5" s="4" t="s">
        <v>843</v>
      </c>
      <c r="E5" s="4" t="s">
        <v>844</v>
      </c>
      <c r="F5" s="4" t="s">
        <v>530</v>
      </c>
    </row>
    <row r="6" spans="1:7">
      <c r="A6" s="4" t="s">
        <v>845</v>
      </c>
      <c r="E6" s="6" t="n">
        <v>1915100</v>
      </c>
      <c r="F6" s="6" t="n">
        <v>558900</v>
      </c>
    </row>
    <row r="7" spans="1:7">
      <c r="A7" s="4" t="s">
        <v>846</v>
      </c>
      <c r="E7" s="5" t="n">
        <v>67000</v>
      </c>
      <c r="F7" s="5" t="n">
        <v>179000</v>
      </c>
    </row>
    <row r="8" spans="1:7">
      <c r="A8" s="4" t="s">
        <v>847</v>
      </c>
      <c r="E8" s="7" t="n">
        <v>7.67</v>
      </c>
      <c r="F8" s="7" t="n">
        <v>7.54</v>
      </c>
    </row>
    <row r="9" spans="1:7">
      <c r="A9" s="4" t="s">
        <v>764</v>
      </c>
      <c r="E9" s="5" t="n">
        <v>49000</v>
      </c>
      <c r="F9" s="5" t="n">
        <v>62000</v>
      </c>
    </row>
    <row r="10" spans="1:7">
      <c r="A10" s="4" t="s">
        <v>848</v>
      </c>
      <c r="E10" s="7" t="n">
        <v>8.06</v>
      </c>
      <c r="F10" s="7" t="n">
        <v>9.4</v>
      </c>
    </row>
    <row r="11" spans="1:7">
      <c r="A11" s="4" t="s">
        <v>765</v>
      </c>
      <c r="E11" s="5" t="n">
        <v>633000</v>
      </c>
      <c r="F11" s="5" t="n">
        <v>498000</v>
      </c>
      <c r="G11" s="5" t="n">
        <v>740000</v>
      </c>
    </row>
    <row r="12" spans="1:7">
      <c r="A12" s="4" t="s">
        <v>849</v>
      </c>
      <c r="E12" s="5" t="n">
        <v>193000</v>
      </c>
      <c r="F12" s="5" t="n">
        <v>196000</v>
      </c>
    </row>
    <row r="13" spans="1:7">
      <c r="A13" s="4" t="s">
        <v>850</v>
      </c>
      <c r="E13" s="7" t="n">
        <v>9.4</v>
      </c>
      <c r="F13" s="7" t="n">
        <v>8.43</v>
      </c>
    </row>
    <row r="14" spans="1:7">
      <c r="A14" s="4" t="s">
        <v>851</v>
      </c>
      <c r="E14" s="4" t="s">
        <v>852</v>
      </c>
      <c r="F14" s="4" t="s">
        <v>853</v>
      </c>
    </row>
    <row r="15" spans="1:7">
      <c r="A15" s="4" t="s">
        <v>854</v>
      </c>
      <c r="E15" s="6" t="n">
        <v>725400</v>
      </c>
      <c r="F15" s="6" t="n">
        <v>335400</v>
      </c>
    </row>
    <row r="16" spans="1:7">
      <c r="A16" s="4" t="s">
        <v>855</v>
      </c>
      <c r="E16" s="7" t="n">
        <v>11.26</v>
      </c>
    </row>
    <row r="17" spans="1:7">
      <c r="A17" s="4" t="s">
        <v>856</v>
      </c>
    </row>
    <row r="18" spans="1:7">
      <c r="A18" s="3" t="s">
        <v>364</v>
      </c>
    </row>
    <row r="19" spans="1:7">
      <c r="A19" s="4" t="s">
        <v>841</v>
      </c>
      <c r="D19" s="5" t="n">
        <v>325000</v>
      </c>
    </row>
    <row r="20" spans="1:7">
      <c r="A20" s="4" t="s">
        <v>842</v>
      </c>
      <c r="B20" s="7" t="n">
        <v>7.5</v>
      </c>
    </row>
    <row r="21" spans="1:7">
      <c r="A21" s="4" t="s">
        <v>857</v>
      </c>
    </row>
    <row r="22" spans="1:7">
      <c r="A22" s="3" t="s">
        <v>364</v>
      </c>
    </row>
    <row r="23" spans="1:7">
      <c r="A23" s="4" t="s">
        <v>841</v>
      </c>
      <c r="C23" s="5" t="n">
        <v>465000</v>
      </c>
    </row>
    <row r="24" spans="1:7">
      <c r="A24" s="4" t="s">
        <v>858</v>
      </c>
      <c r="C24" s="7" t="n">
        <v>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859</v>
      </c>
      <c r="B1" s="2" t="s">
        <v>860</v>
      </c>
      <c r="C1" s="2" t="s">
        <v>2</v>
      </c>
      <c r="D1" s="2" t="s">
        <v>66</v>
      </c>
      <c r="E1" s="2" t="s">
        <v>173</v>
      </c>
    </row>
    <row r="2" spans="1:5">
      <c r="A2" s="3" t="s">
        <v>861</v>
      </c>
    </row>
    <row r="3" spans="1:5">
      <c r="A3" s="4" t="s">
        <v>862</v>
      </c>
      <c r="B3" s="6" t="n">
        <v>15000</v>
      </c>
    </row>
    <row r="4" spans="1:5">
      <c r="A4" s="4" t="s">
        <v>863</v>
      </c>
      <c r="C4" s="6" t="n">
        <v>200000</v>
      </c>
      <c r="D4" s="6" t="n">
        <v>100000</v>
      </c>
      <c r="E4" s="6" t="n">
        <v>92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5"/>
    <col customWidth="1" max="6" min="6" width="37"/>
    <col customWidth="1" max="7" min="7" width="34"/>
    <col customWidth="1" max="8" min="8" width="31"/>
    <col customWidth="1" max="9" min="9" width="24"/>
  </cols>
  <sheetData>
    <row r="1" spans="1:9">
      <c r="A1" s="1" t="s">
        <v>864</v>
      </c>
      <c r="B1" s="2" t="s">
        <v>865</v>
      </c>
      <c r="C1" s="2" t="s">
        <v>865</v>
      </c>
      <c r="D1" s="2" t="s">
        <v>866</v>
      </c>
      <c r="E1" s="2" t="s">
        <v>867</v>
      </c>
      <c r="F1" s="2" t="s">
        <v>390</v>
      </c>
      <c r="G1" s="2" t="s">
        <v>868</v>
      </c>
      <c r="H1" s="2" t="s">
        <v>869</v>
      </c>
      <c r="I1" s="2" t="s">
        <v>870</v>
      </c>
    </row>
    <row r="2" spans="1:9">
      <c r="A2" s="3" t="s">
        <v>871</v>
      </c>
    </row>
    <row r="3" spans="1:9">
      <c r="A3" s="4" t="s">
        <v>401</v>
      </c>
      <c r="F3" s="5" t="n">
        <v>1720000</v>
      </c>
    </row>
    <row r="4" spans="1:9">
      <c r="A4" s="4" t="s">
        <v>402</v>
      </c>
      <c r="F4" s="7" t="n">
        <v>9.25</v>
      </c>
    </row>
    <row r="5" spans="1:9">
      <c r="A5" s="4" t="s">
        <v>403</v>
      </c>
      <c r="F5" s="5" t="n">
        <v>220000</v>
      </c>
    </row>
    <row r="6" spans="1:9">
      <c r="A6" s="4" t="s">
        <v>404</v>
      </c>
      <c r="F6" s="6" t="n">
        <v>14600</v>
      </c>
    </row>
    <row r="7" spans="1:9">
      <c r="A7" s="4" t="s">
        <v>552</v>
      </c>
      <c r="G7" s="5" t="n">
        <v>354</v>
      </c>
    </row>
    <row r="8" spans="1:9">
      <c r="A8" s="4" t="s">
        <v>872</v>
      </c>
      <c r="G8" s="7" t="n">
        <v>0.29</v>
      </c>
      <c r="H8" s="7" t="n">
        <v>0.28</v>
      </c>
      <c r="I8" s="7" t="n">
        <v>0.26</v>
      </c>
    </row>
    <row r="9" spans="1:9">
      <c r="A9" s="4" t="s">
        <v>873</v>
      </c>
      <c r="G9" s="6" t="n">
        <v>0</v>
      </c>
      <c r="H9" s="6" t="n">
        <v>1274</v>
      </c>
    </row>
    <row r="10" spans="1:9">
      <c r="A10" s="4" t="s">
        <v>288</v>
      </c>
    </row>
    <row r="11" spans="1:9">
      <c r="A11" s="3" t="s">
        <v>871</v>
      </c>
    </row>
    <row r="12" spans="1:9">
      <c r="A12" s="4" t="s">
        <v>401</v>
      </c>
      <c r="D12" s="5" t="n">
        <v>870000</v>
      </c>
    </row>
    <row r="13" spans="1:9">
      <c r="A13" s="4" t="s">
        <v>402</v>
      </c>
      <c r="B13" s="7" t="n">
        <v>12.5</v>
      </c>
      <c r="C13" s="7" t="n">
        <v>12.5</v>
      </c>
      <c r="D13" s="7" t="n">
        <v>12.5</v>
      </c>
    </row>
    <row r="14" spans="1:9">
      <c r="A14" s="4" t="s">
        <v>403</v>
      </c>
      <c r="B14" s="5" t="n">
        <v>130000</v>
      </c>
      <c r="C14" s="5" t="n">
        <v>130000</v>
      </c>
    </row>
    <row r="15" spans="1:9">
      <c r="A15" s="4" t="s">
        <v>404</v>
      </c>
      <c r="B15" s="6" t="n">
        <v>1600</v>
      </c>
      <c r="C15" s="6" t="n">
        <v>11600</v>
      </c>
      <c r="D15" s="6" t="n">
        <v>10900</v>
      </c>
    </row>
    <row r="16" spans="1:9">
      <c r="A16" s="4" t="s">
        <v>873</v>
      </c>
      <c r="C16" s="5" t="n">
        <v>900</v>
      </c>
    </row>
    <row r="17" spans="1:9">
      <c r="A17" s="4" t="s">
        <v>874</v>
      </c>
      <c r="C17" s="6" t="n">
        <v>12500</v>
      </c>
    </row>
    <row r="18" spans="1:9">
      <c r="A18" s="4" t="s">
        <v>340</v>
      </c>
    </row>
    <row r="19" spans="1:9">
      <c r="A19" s="3" t="s">
        <v>871</v>
      </c>
    </row>
    <row r="20" spans="1:9">
      <c r="A20" s="4" t="s">
        <v>555</v>
      </c>
      <c r="E20" s="5" t="n">
        <v>1650</v>
      </c>
    </row>
    <row r="21" spans="1:9">
      <c r="A21" s="4" t="s">
        <v>552</v>
      </c>
      <c r="E21" s="5"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9:58:46Z</dcterms:created>
  <dcterms:modified xmlns:dcterms="http://purl.org/dc/terms/" xmlns:xsi="http://www.w3.org/2001/XMLSchema-instance" xsi:type="dcterms:W3CDTF">2020-03-04T19:58:46Z</dcterms:modified>
</cp:coreProperties>
</file>